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Holly Energy Partners"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Properties, Plants and Equipmen" sheetId="17" state="visible" r:id="rId17"/>
    <sheet xmlns:r="http://schemas.openxmlformats.org/officeDocument/2006/relationships" name="Goodwill, Long-lived Asset and " sheetId="18" state="visible" r:id="rId18"/>
    <sheet xmlns:r="http://schemas.openxmlformats.org/officeDocument/2006/relationships" name="Environmental" sheetId="19" state="visible" r:id="rId19"/>
    <sheet xmlns:r="http://schemas.openxmlformats.org/officeDocument/2006/relationships" name="Deb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Other Comprehensive Income (Los" sheetId="24" state="visible" r:id="rId24"/>
    <sheet xmlns:r="http://schemas.openxmlformats.org/officeDocument/2006/relationships" name="Pension and Post-retirement Pla" sheetId="25" state="visible" r:id="rId25"/>
    <sheet xmlns:r="http://schemas.openxmlformats.org/officeDocument/2006/relationships" name="Contingencies And Contractual C" sheetId="26" state="visible" r:id="rId26"/>
    <sheet xmlns:r="http://schemas.openxmlformats.org/officeDocument/2006/relationships" name="Segment Information" sheetId="27" state="visible" r:id="rId27"/>
    <sheet xmlns:r="http://schemas.openxmlformats.org/officeDocument/2006/relationships" name="Quarterly Information (Unaudite" sheetId="28" state="visible" r:id="rId28"/>
    <sheet xmlns:r="http://schemas.openxmlformats.org/officeDocument/2006/relationships" name="Description of Business and S_2"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Revenue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Inventories (Tables)" sheetId="36" state="visible" r:id="rId36"/>
    <sheet xmlns:r="http://schemas.openxmlformats.org/officeDocument/2006/relationships" name="Properties, Plants and Equipm_2" sheetId="37" state="visible" r:id="rId37"/>
    <sheet xmlns:r="http://schemas.openxmlformats.org/officeDocument/2006/relationships" name="Goodwill, Long-lived Asset an_2"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Other Comprehensive Income (L_2" sheetId="43" state="visible" r:id="rId43"/>
    <sheet xmlns:r="http://schemas.openxmlformats.org/officeDocument/2006/relationships" name="Pension and Post-retirement P_2" sheetId="44" state="visible" r:id="rId44"/>
    <sheet xmlns:r="http://schemas.openxmlformats.org/officeDocument/2006/relationships" name="Contingencies And Contractual_2" sheetId="45" state="visible" r:id="rId45"/>
    <sheet xmlns:r="http://schemas.openxmlformats.org/officeDocument/2006/relationships" name="Segment Information (Tables)" sheetId="46" state="visible" r:id="rId46"/>
    <sheet xmlns:r="http://schemas.openxmlformats.org/officeDocument/2006/relationships" name="Quarterly Information (Unaudi_2" sheetId="47" state="visible" r:id="rId47"/>
    <sheet xmlns:r="http://schemas.openxmlformats.org/officeDocument/2006/relationships" name="Description of Business and S_3" sheetId="48" state="visible" r:id="rId48"/>
    <sheet xmlns:r="http://schemas.openxmlformats.org/officeDocument/2006/relationships" name="Acquisitions (Details)"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Schedule of Operating " sheetId="54" state="visible" r:id="rId54"/>
    <sheet xmlns:r="http://schemas.openxmlformats.org/officeDocument/2006/relationships" name="Leases - Schedule of Lease Inco" sheetId="55" state="visible" r:id="rId55"/>
    <sheet xmlns:r="http://schemas.openxmlformats.org/officeDocument/2006/relationships" name="Leases - Schedule of Minimum Un" sheetId="56" state="visible" r:id="rId56"/>
    <sheet xmlns:r="http://schemas.openxmlformats.org/officeDocument/2006/relationships" name="Leases - Schedule of Net Invest" sheetId="57" state="visible" r:id="rId57"/>
    <sheet xmlns:r="http://schemas.openxmlformats.org/officeDocument/2006/relationships" name="Holly Energy Partners - Narrati" sheetId="58" state="visible" r:id="rId58"/>
    <sheet xmlns:r="http://schemas.openxmlformats.org/officeDocument/2006/relationships" name="Revenues - Disaggregated (Detai" sheetId="59" state="visible" r:id="rId59"/>
    <sheet xmlns:r="http://schemas.openxmlformats.org/officeDocument/2006/relationships" name="Revenues - Changes to Contract " sheetId="60" state="visible" r:id="rId60"/>
    <sheet xmlns:r="http://schemas.openxmlformats.org/officeDocument/2006/relationships" name="Revenues - Future Performance O" sheetId="61" state="visible" r:id="rId61"/>
    <sheet xmlns:r="http://schemas.openxmlformats.org/officeDocument/2006/relationships" name="Fair Value Measurements (Detail" sheetId="62" state="visible" r:id="rId62"/>
    <sheet xmlns:r="http://schemas.openxmlformats.org/officeDocument/2006/relationships" name="Earnings Per Share - Schedule O" sheetId="63" state="visible" r:id="rId63"/>
    <sheet xmlns:r="http://schemas.openxmlformats.org/officeDocument/2006/relationships" name="Stock-Based Compensation - Narr"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Inventories - Inventory Compone" sheetId="67" state="visible" r:id="rId67"/>
    <sheet xmlns:r="http://schemas.openxmlformats.org/officeDocument/2006/relationships" name="Inventories - Narrative (Detail" sheetId="68" state="visible" r:id="rId68"/>
    <sheet xmlns:r="http://schemas.openxmlformats.org/officeDocument/2006/relationships" name="Properties, Plants and Equipm_3" sheetId="69" state="visible" r:id="rId69"/>
    <sheet xmlns:r="http://schemas.openxmlformats.org/officeDocument/2006/relationships" name="Properties, Plants and Equipm_4" sheetId="70" state="visible" r:id="rId70"/>
    <sheet xmlns:r="http://schemas.openxmlformats.org/officeDocument/2006/relationships" name="Goodwill, Long-lived Asset an_3" sheetId="71" state="visible" r:id="rId71"/>
    <sheet xmlns:r="http://schemas.openxmlformats.org/officeDocument/2006/relationships" name="Goodwill, Long-lived Asset an_4" sheetId="72" state="visible" r:id="rId72"/>
    <sheet xmlns:r="http://schemas.openxmlformats.org/officeDocument/2006/relationships" name="Goodwill, Long-lived Asset an_5" sheetId="73" state="visible" r:id="rId73"/>
    <sheet xmlns:r="http://schemas.openxmlformats.org/officeDocument/2006/relationships" name="Environmental (Details)" sheetId="74" state="visible" r:id="rId74"/>
    <sheet xmlns:r="http://schemas.openxmlformats.org/officeDocument/2006/relationships" name="Debt - Narrative (Details)" sheetId="75" state="visible" r:id="rId75"/>
    <sheet xmlns:r="http://schemas.openxmlformats.org/officeDocument/2006/relationships" name="Debt - Carrying Amounts Of Long" sheetId="76" state="visible" r:id="rId76"/>
    <sheet xmlns:r="http://schemas.openxmlformats.org/officeDocument/2006/relationships" name="Debt - Principal Maturities Of "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Income Taxes - Narrative (Detai"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Reconciliation_2" sheetId="87" state="visible" r:id="rId87"/>
    <sheet xmlns:r="http://schemas.openxmlformats.org/officeDocument/2006/relationships" name="Stockholders' Equity - Changes " sheetId="88" state="visible" r:id="rId88"/>
    <sheet xmlns:r="http://schemas.openxmlformats.org/officeDocument/2006/relationships" name="Stockholders' Equity - Narrativ" sheetId="89" state="visible" r:id="rId89"/>
    <sheet xmlns:r="http://schemas.openxmlformats.org/officeDocument/2006/relationships" name="Other Comprehensive Income (L_3" sheetId="90" state="visible" r:id="rId90"/>
    <sheet xmlns:r="http://schemas.openxmlformats.org/officeDocument/2006/relationships" name="Other Comprehensive Income (L_4" sheetId="91" state="visible" r:id="rId91"/>
    <sheet xmlns:r="http://schemas.openxmlformats.org/officeDocument/2006/relationships" name="Other Comprehensive Income (L_5" sheetId="92" state="visible" r:id="rId92"/>
    <sheet xmlns:r="http://schemas.openxmlformats.org/officeDocument/2006/relationships" name="Pension and Post-retirement P_3" sheetId="93" state="visible" r:id="rId93"/>
    <sheet xmlns:r="http://schemas.openxmlformats.org/officeDocument/2006/relationships" name="Pension and Post-retirement P_4" sheetId="94" state="visible" r:id="rId94"/>
    <sheet xmlns:r="http://schemas.openxmlformats.org/officeDocument/2006/relationships" name="Pension and Post-retirement P_5" sheetId="95" state="visible" r:id="rId95"/>
    <sheet xmlns:r="http://schemas.openxmlformats.org/officeDocument/2006/relationships" name="Pension and Post-retirement P_6" sheetId="96" state="visible" r:id="rId96"/>
    <sheet xmlns:r="http://schemas.openxmlformats.org/officeDocument/2006/relationships" name="Pension and Post-retirement P_7" sheetId="97" state="visible" r:id="rId97"/>
    <sheet xmlns:r="http://schemas.openxmlformats.org/officeDocument/2006/relationships" name="Pension and Post-retirement P_8" sheetId="98" state="visible" r:id="rId98"/>
    <sheet xmlns:r="http://schemas.openxmlformats.org/officeDocument/2006/relationships" name="Pension and Post-retirement P_9" sheetId="99" state="visible" r:id="rId99"/>
    <sheet xmlns:r="http://schemas.openxmlformats.org/officeDocument/2006/relationships" name="Contingencies And Contractual_3" sheetId="100" state="visible" r:id="rId100"/>
    <sheet xmlns:r="http://schemas.openxmlformats.org/officeDocument/2006/relationships" name="Segment Information - Narrative" sheetId="101" state="visible" r:id="rId101"/>
    <sheet xmlns:r="http://schemas.openxmlformats.org/officeDocument/2006/relationships" name="Segment Information - Schedule " sheetId="102" state="visible" r:id="rId102"/>
    <sheet xmlns:r="http://schemas.openxmlformats.org/officeDocument/2006/relationships" name="Quarterly Information (Unaudi_3" sheetId="103" state="visible" r:id="rId10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_);_(&quot;$ &quot;(#,##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876</t>
        </is>
      </c>
    </row>
    <row r="10">
      <c r="A10" s="4" t="inlineStr">
        <is>
          <t>Entity Registrant Name</t>
        </is>
      </c>
      <c r="B10" s="4" t="inlineStr">
        <is>
          <t>HOLLYFRONTIER CORP</t>
        </is>
      </c>
    </row>
    <row r="11">
      <c r="A11" s="4" t="inlineStr">
        <is>
          <t>Entity Incorporation, State or Country Code</t>
        </is>
      </c>
      <c r="B11" s="4" t="inlineStr">
        <is>
          <t>DE</t>
        </is>
      </c>
    </row>
    <row r="12">
      <c r="A12" s="4" t="inlineStr">
        <is>
          <t>Entity Tax Identification Number</t>
        </is>
      </c>
      <c r="B12" s="4" t="inlineStr">
        <is>
          <t>75-1056913</t>
        </is>
      </c>
    </row>
    <row r="13">
      <c r="A13" s="4" t="inlineStr">
        <is>
          <t>Entity Address, Address Line One</t>
        </is>
      </c>
      <c r="B13" s="4" t="inlineStr">
        <is>
          <t>2828 N. Harwood, Suite 1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871-3555</t>
        </is>
      </c>
    </row>
    <row r="19">
      <c r="A19" s="4" t="inlineStr">
        <is>
          <t>Title of 12(b) Security</t>
        </is>
      </c>
      <c r="B19" s="4" t="inlineStr">
        <is>
          <t>Common Stock $0.01 par value</t>
        </is>
      </c>
    </row>
    <row r="20">
      <c r="A20" s="4" t="inlineStr">
        <is>
          <t>Trading Symbol</t>
        </is>
      </c>
      <c r="B20" s="4" t="inlineStr">
        <is>
          <t>HF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Listing, Par Value Per Share (in USD per share)</t>
        </is>
      </c>
      <c r="B31" s="5" t="n">
        <v>0.01</v>
      </c>
    </row>
    <row r="32">
      <c r="A32" s="4" t="inlineStr">
        <is>
          <t>Entity Public Float</t>
        </is>
      </c>
      <c r="D32" s="6" t="n">
        <v>4.3</v>
      </c>
    </row>
    <row r="33">
      <c r="A33" s="4" t="inlineStr">
        <is>
          <t>Entity Common Stock, Shares Outstanding (in shares)</t>
        </is>
      </c>
      <c r="C33" s="7" t="n">
        <v>162414838</v>
      </c>
    </row>
    <row r="34">
      <c r="A34" s="4" t="inlineStr">
        <is>
          <t>Documents Incorporated by Reference</t>
        </is>
      </c>
      <c r="B34" s="4" t="inlineStr">
        <is>
          <t>Portions of the registrant's proxy statement for its annual meeting of stockholders to be held on May 12, 2021, which proxy statement will be filed with the Securities and Exchange Commission within 120 days after December 31, 2020, are incorporated by reference in Part III.</t>
        </is>
      </c>
    </row>
    <row r="35">
      <c r="A35" s="4" t="inlineStr">
        <is>
          <t>Entity Central Index Key</t>
        </is>
      </c>
      <c r="B35" s="4" t="inlineStr">
        <is>
          <t>000004803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We have operating and finance leases for land, buildings, pipelines, storage tanks, transportation and other equipment for our operations. Our leases have remaining terms of one to 59 years, some of which include options to extend the leases for up to 10 years. Certain of our leases for pipeline assets include provisions for variable payments which are based on a measure of throughput and also contain a provision for the lessor to adjust the rate per barrel periodically over the life of the lease. These variable costs are not included in the initial measurement of ROU assets and lease liabilities. The following table presents the amounts and balance sheet locations of our operating and financing leases recorded on our consolidated balance sheets. December 31, 2020 2019 (In thousands) Operating leases: Operating lease right-of-use assets $ 350,548 $ 467,109 Operating lease liabilities 97,937 104,415 Noncurrent operating lease liabilities 285,785 364,420 Total operating lease liabilities $ 383,722 $ 468,835 Finance leases: Properties, plants and equipment, at cost $ 24,321 $ 13,406 Accumulated amortization (5,713) (6,233) Properties, plants and equipment, net $ 18,608 $ 7,173 Accrued liabilities $ 1,916 $ 1,567 Other long-term liabilities 5,097 5,163 Total finance lease liabilities $ 7,013 $ 6,730 Supplemental balance sheet information related to our leases was as follows: December 31, 2020 2019 Weighted average remaining lease term (in years) Operating leases 7.2 7.2 Finance leases 3.3 8.1 Weighted average discount rate Operating leases 4.1 % 4.0 % Finance leases 5.3 % 5.2 % The components of lease expense were as follows: Years Ended December 31, 2020 2019 (In thousands) Operating lease expense $ 121,608 $ 112,770 Finance lease expense: Amortization of right-of-use assets 4,400 1,543 Interest on lease liabilities 415 334 Variable lease cost 3,580 4,449 Total lease expense $ 130,003 $ 119,096 Supplemental cash flow information related to leases was as follows: Years Ended December 31, 2020 2019 (In thousands) Cash paid for amounts included in the measurement of lease liabilities: Operating cash flows from operating leases $ 126,313 $ 116,980 Operating cash flows from finance leases $ 415 $ 334 Financing cash flows from finance leases $ 2,995 $ 1,551 Right-of-use assets obtained in exchange for lease obligations: Operating leases $ 18,823 $ 121,750 Finance leases $ 4,085 $ 2,096 As of December 31, 2020, minimum future lease payments of our operating and finance lease obligations were as follows: Operating Finance (In thousands) 2021 $ 109,756 $ 2,220 2022 91,172 1,651 2023 75,878 1,686 2024 51,859 1,209 2025 12,871 746 2025 and thereafter 116,502 349 Future minimum lease payments 458,038 7,861 Less: imputed interest 74,316 848 Total lease obligations 383,722 7,013 Less: current obligations 97,937 1,916 Long-term lease obligations $ 285,785 $ 5,097 As of December 31, 2020, we have entered into certain leases that have not yet comm enced. Such leases include a 2-year lease for petroleum tank storage, with estimated future lease payments of $2.6 million, expected to commence in the first quarter of 2021. Lessor Our consolidated statements of income reflect lease revenue recognized by HEP for contracts with third parties in which HEP is the lessor. Substantially all of the assets supporting contracts meeting the definition of a lease have long useful lives, and HEP believes these assets will continue to have value when the current agreements expire due to HEP's risk management strategy for protecting the residual fair value of the underlying assets by performing ongoing maintenance during the lease term. One of HEP’s throughput agreements with Delek US Holdings, Inc. (“Delek”) was partially renewed during the year ended December 31, 2020. Certain components of this agreement met the criteria of sales-type leases since the underlying assets are not expected to have an alternative use at the end of the lease term to anyone other than Delek.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HEP recognized a gain on sales-type leases totaling $33.8 million during the year ended December 31, 2020. This sales-type lease transaction, including the related gain, was a non-cash transaction. Lease income recognized was as follows: Years Ended December 31, 2020 2019 (In thousands) Operating lease revenues $ 22,636 $ 33,242 Gain on sales-type leases $ 33,834 $ — Sales-type lease interest income $ 1,928 $ — Lease revenues relating to variable lease payments not included in measurement of the sales-type lease receivable $ 1,690 $ — For HEP’s sales-type leases, HEP included customer obligations related to minimum volume requirements in guaranteed minimum lease payments. Portions of HEP’s minimum guaranteed pipeline tariffs for assets subject to sales-type lease accounting are recorded as interest income with the remaining amounts recorded as a reduction in net investment in leases. HEP recognized any billings for throughput volumes in excess of minimum volume requirements as variable lease payments, and these variable lease payments were recorded in lease revenues. Annual minimum undiscounted lease payments in which HEP is a lessor to third-party contracts as of December 31, 2020 were as follows: Operating Sales-type (In thousands) 2021 $ 11,586 $ 2,955 2022 9,128 2,955 2023 9,000 2,955 2024 9,000 2,955 2025 2,512 2,955 Thereafter — 27,335 Total lease payment receipts $ 41,226 42,110 Less: imputed interest (32,262) 9,848 Unguaranteed residual assets at end of leases 25,182 Net investment in leases $ 35,030 Net investment in sales-type leases recorded on our consolidated balance sheet was composed of the following: December 31, 2020 (In thousands) Lease receivables $ 26,045 Unguaranteed residual assets 8,985 Net investment in leases $ 35,0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tingencies And Contractual Commitments (Details) - USD ($) $ in Thousands</t>
        </is>
      </c>
      <c r="B1" s="2" t="inlineStr">
        <is>
          <t>Feb. 10, 2021</t>
        </is>
      </c>
      <c r="C1" s="2" t="inlineStr">
        <is>
          <t>Dec. 31, 2020</t>
        </is>
      </c>
      <c r="D1" s="2" t="inlineStr">
        <is>
          <t>Dec. 31, 2019</t>
        </is>
      </c>
      <c r="E1" s="2" t="inlineStr">
        <is>
          <t>Dec. 31, 2018</t>
        </is>
      </c>
    </row>
    <row r="2">
      <c r="A2" s="3" t="inlineStr">
        <is>
          <t>Other Commitments [Line Items]</t>
        </is>
      </c>
    </row>
    <row r="3">
      <c r="A3" s="4" t="inlineStr">
        <is>
          <t>Gain on business interruption insurance settlement</t>
        </is>
      </c>
      <c r="C3" s="8" t="n">
        <v>81000</v>
      </c>
      <c r="D3" s="8" t="n">
        <v>0</v>
      </c>
      <c r="E3" s="8" t="n">
        <v>0</v>
      </c>
    </row>
    <row r="4">
      <c r="A4" s="4" t="inlineStr">
        <is>
          <t>Transportation and storage costs</t>
        </is>
      </c>
      <c r="C4" s="7" t="n">
        <v>139000</v>
      </c>
      <c r="D4" s="8" t="n">
        <v>144800</v>
      </c>
      <c r="E4" s="8" t="n">
        <v>143300</v>
      </c>
    </row>
    <row r="5">
      <c r="A5" s="3" t="inlineStr">
        <is>
          <t>Transportation and Storage Contracts, Fiscal Year Maturity</t>
        </is>
      </c>
    </row>
    <row r="6">
      <c r="A6" s="4" t="inlineStr">
        <is>
          <t>2021</t>
        </is>
      </c>
      <c r="C6" s="7" t="n">
        <v>129661</v>
      </c>
    </row>
    <row r="7">
      <c r="A7" s="4" t="inlineStr">
        <is>
          <t>2022</t>
        </is>
      </c>
      <c r="C7" s="7" t="n">
        <v>113288</v>
      </c>
    </row>
    <row r="8">
      <c r="A8" s="4" t="inlineStr">
        <is>
          <t>2023</t>
        </is>
      </c>
      <c r="C8" s="7" t="n">
        <v>113360</v>
      </c>
    </row>
    <row r="9">
      <c r="A9" s="4" t="inlineStr">
        <is>
          <t>2024</t>
        </is>
      </c>
      <c r="C9" s="7" t="n">
        <v>112884</v>
      </c>
    </row>
    <row r="10">
      <c r="A10" s="4" t="inlineStr">
        <is>
          <t>2025</t>
        </is>
      </c>
      <c r="C10" s="7" t="n">
        <v>113669</v>
      </c>
    </row>
    <row r="11">
      <c r="A11" s="4" t="inlineStr">
        <is>
          <t>Thereafter</t>
        </is>
      </c>
      <c r="C11" s="7" t="n">
        <v>580889</v>
      </c>
    </row>
    <row r="12">
      <c r="A12" s="4" t="inlineStr">
        <is>
          <t>Total</t>
        </is>
      </c>
      <c r="C12" s="8" t="n">
        <v>1163751</v>
      </c>
    </row>
    <row r="13">
      <c r="A13" s="4" t="inlineStr">
        <is>
          <t>Subsequent Event</t>
        </is>
      </c>
    </row>
    <row r="14">
      <c r="A14" s="3" t="inlineStr">
        <is>
          <t>Other Commitments [Line Items]</t>
        </is>
      </c>
    </row>
    <row r="15">
      <c r="A15" s="4" t="inlineStr">
        <is>
          <t>Proceeds from legal settlement</t>
        </is>
      </c>
      <c r="B15" s="8" t="n">
        <v>51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7" t="n">
        <v>3</v>
      </c>
    </row>
    <row r="5">
      <c r="A5" s="4" t="inlineStr">
        <is>
          <t>UNEV Pipeline</t>
        </is>
      </c>
    </row>
    <row r="6">
      <c r="A6" s="3" t="inlineStr">
        <is>
          <t>Segment Reporting Information [Line Items]</t>
        </is>
      </c>
    </row>
    <row r="7">
      <c r="A7" s="4" t="inlineStr">
        <is>
          <t>Equity method investment, ownership percentage</t>
        </is>
      </c>
      <c r="B7" s="4" t="inlineStr">
        <is>
          <t>75.00%</t>
        </is>
      </c>
    </row>
    <row r="8">
      <c r="A8" s="4" t="inlineStr">
        <is>
          <t>Osage Pipeline</t>
        </is>
      </c>
    </row>
    <row r="9">
      <c r="A9" s="3" t="inlineStr">
        <is>
          <t>Segment Reporting Information [Line Items]</t>
        </is>
      </c>
    </row>
    <row r="10">
      <c r="A10" s="4" t="inlineStr">
        <is>
          <t>Equity method investment, ownership percentage</t>
        </is>
      </c>
      <c r="B10" s="4" t="inlineStr">
        <is>
          <t>5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Segment Information - Schedule Of Segment Reporting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 from external customers</t>
        </is>
      </c>
      <c r="B4" s="8" t="n">
        <v>2900768000</v>
      </c>
      <c r="C4" s="8" t="n">
        <v>2819400000</v>
      </c>
      <c r="D4" s="8" t="n">
        <v>2062930000</v>
      </c>
      <c r="E4" s="8" t="n">
        <v>3400545000</v>
      </c>
      <c r="F4" s="8" t="n">
        <v>4381888000</v>
      </c>
      <c r="G4" s="8" t="n">
        <v>4424828000</v>
      </c>
      <c r="H4" s="8" t="n">
        <v>4782615000</v>
      </c>
      <c r="I4" s="8" t="n">
        <v>3897247000</v>
      </c>
      <c r="J4" s="8" t="n">
        <v>11183643000</v>
      </c>
      <c r="K4" s="8" t="n">
        <v>17486578000</v>
      </c>
      <c r="L4" s="8" t="n">
        <v>17714666000</v>
      </c>
    </row>
    <row r="5">
      <c r="A5" s="4" t="inlineStr">
        <is>
          <t>Intersegment revenues</t>
        </is>
      </c>
      <c r="J5" s="7" t="n">
        <v>0</v>
      </c>
      <c r="K5" s="7" t="n">
        <v>0</v>
      </c>
      <c r="L5" s="7" t="n">
        <v>0</v>
      </c>
    </row>
    <row r="6">
      <c r="A6" s="4" t="inlineStr">
        <is>
          <t>Revenues</t>
        </is>
      </c>
      <c r="J6" s="7" t="n">
        <v>11183643000</v>
      </c>
      <c r="K6" s="7" t="n">
        <v>17486578000</v>
      </c>
      <c r="L6" s="7" t="n">
        <v>17714666000</v>
      </c>
    </row>
    <row r="7">
      <c r="A7" s="4" t="inlineStr">
        <is>
          <t>Cost of products sold (exclusive of lower of cost or market inventory valuation adjustment)</t>
        </is>
      </c>
      <c r="J7" s="7" t="n">
        <v>9158805000</v>
      </c>
      <c r="K7" s="7" t="n">
        <v>13918384000</v>
      </c>
      <c r="L7" s="7" t="n">
        <v>13940782000</v>
      </c>
    </row>
    <row r="8">
      <c r="A8" s="4" t="inlineStr">
        <is>
          <t>Lower of cost or market inventory valuation adjustment</t>
        </is>
      </c>
      <c r="B8" s="7" t="n">
        <v>149200000</v>
      </c>
      <c r="C8" s="7" t="n">
        <v>62800000</v>
      </c>
      <c r="D8" s="7" t="n">
        <v>269900000</v>
      </c>
      <c r="I8" s="7" t="n">
        <v>232300000</v>
      </c>
      <c r="J8" s="7" t="n">
        <v>78499000</v>
      </c>
      <c r="K8" s="7" t="n">
        <v>-119775000</v>
      </c>
      <c r="L8" s="7" t="n">
        <v>136305000</v>
      </c>
    </row>
    <row r="9">
      <c r="A9" s="4" t="inlineStr">
        <is>
          <t>Operating expenses</t>
        </is>
      </c>
      <c r="J9" s="7" t="n">
        <v>1300277000</v>
      </c>
      <c r="K9" s="7" t="n">
        <v>1394052000</v>
      </c>
      <c r="L9" s="7" t="n">
        <v>1285838000</v>
      </c>
    </row>
    <row r="10">
      <c r="A10" s="4" t="inlineStr">
        <is>
          <t>Selling, general and administrative expenses</t>
        </is>
      </c>
      <c r="J10" s="7" t="n">
        <v>313600000</v>
      </c>
      <c r="K10" s="7" t="n">
        <v>354236000</v>
      </c>
      <c r="L10" s="7" t="n">
        <v>290424000</v>
      </c>
    </row>
    <row r="11">
      <c r="A11" s="4" t="inlineStr">
        <is>
          <t>Depreciation and amortization</t>
        </is>
      </c>
      <c r="J11" s="7" t="n">
        <v>520912000</v>
      </c>
      <c r="K11" s="7" t="n">
        <v>509925000</v>
      </c>
      <c r="L11" s="7" t="n">
        <v>437324000</v>
      </c>
    </row>
    <row r="12">
      <c r="A12" s="4" t="inlineStr">
        <is>
          <t>Goodwill and long-lived asset impairments</t>
        </is>
      </c>
      <c r="B12" s="7" t="n">
        <v>108400000</v>
      </c>
      <c r="D12" s="7" t="n">
        <v>436900000</v>
      </c>
      <c r="H12" s="7" t="n">
        <v>152712000</v>
      </c>
      <c r="J12" s="7" t="n">
        <v>545293000</v>
      </c>
      <c r="K12" s="7" t="n">
        <v>152712000</v>
      </c>
      <c r="L12" s="7" t="n">
        <v>0</v>
      </c>
    </row>
    <row r="13">
      <c r="A13" s="4" t="inlineStr">
        <is>
          <t>Goodwill impairment</t>
        </is>
      </c>
      <c r="J13" s="7" t="n">
        <v>81867000</v>
      </c>
      <c r="K13" s="7" t="n">
        <v>152712000</v>
      </c>
    </row>
    <row r="14">
      <c r="A14" s="4" t="inlineStr">
        <is>
          <t>Income (loss) from operations</t>
        </is>
      </c>
      <c r="B14" s="7" t="n">
        <v>-106247000</v>
      </c>
      <c r="C14" s="8" t="n">
        <v>-27218000</v>
      </c>
      <c r="D14" s="8" t="n">
        <v>-189976000</v>
      </c>
      <c r="E14" s="8" t="n">
        <v>-410302000</v>
      </c>
      <c r="F14" s="7" t="n">
        <v>129183000</v>
      </c>
      <c r="G14" s="8" t="n">
        <v>426779000</v>
      </c>
      <c r="H14" s="8" t="n">
        <v>331741000</v>
      </c>
      <c r="I14" s="8" t="n">
        <v>389341000</v>
      </c>
      <c r="J14" s="7" t="n">
        <v>-733743000</v>
      </c>
      <c r="K14" s="7" t="n">
        <v>1277044000</v>
      </c>
      <c r="L14" s="7" t="n">
        <v>1623993000</v>
      </c>
    </row>
    <row r="15">
      <c r="A15" s="4" t="inlineStr">
        <is>
          <t>Earnings of equity method investments</t>
        </is>
      </c>
      <c r="J15" s="7" t="n">
        <v>6647000</v>
      </c>
      <c r="K15" s="7" t="n">
        <v>5180000</v>
      </c>
      <c r="L15" s="7" t="n">
        <v>5825000</v>
      </c>
    </row>
    <row r="16">
      <c r="A16" s="4" t="inlineStr">
        <is>
          <t>Capital expenditures</t>
        </is>
      </c>
      <c r="J16" s="7" t="n">
        <v>330160000</v>
      </c>
      <c r="K16" s="7" t="n">
        <v>293763000</v>
      </c>
      <c r="L16" s="7" t="n">
        <v>311029000</v>
      </c>
    </row>
    <row r="17">
      <c r="A17" s="4" t="inlineStr">
        <is>
          <t>Total assets</t>
        </is>
      </c>
      <c r="B17" s="7" t="n">
        <v>11506864000</v>
      </c>
      <c r="F17" s="7" t="n">
        <v>12164841000</v>
      </c>
      <c r="J17" s="7" t="n">
        <v>11506864000</v>
      </c>
      <c r="K17" s="7" t="n">
        <v>12164841000</v>
      </c>
      <c r="L17" s="7" t="n">
        <v>10994601000</v>
      </c>
    </row>
    <row r="18">
      <c r="A18" s="4" t="inlineStr">
        <is>
          <t>Capital expenditures</t>
        </is>
      </c>
      <c r="J18" s="7" t="n">
        <v>270877000</v>
      </c>
      <c r="K18" s="7" t="n">
        <v>263651000</v>
      </c>
      <c r="L18" s="7" t="n">
        <v>256888000</v>
      </c>
    </row>
    <row r="19">
      <c r="A19" s="4" t="inlineStr">
        <is>
          <t>Refining</t>
        </is>
      </c>
    </row>
    <row r="20">
      <c r="A20" s="3" t="inlineStr">
        <is>
          <t>Segment Reporting Information [Line Items]</t>
        </is>
      </c>
    </row>
    <row r="21">
      <c r="A21" s="4" t="inlineStr">
        <is>
          <t>Goodwill impairment</t>
        </is>
      </c>
      <c r="J21" s="7" t="n">
        <v>0</v>
      </c>
    </row>
    <row r="22">
      <c r="A22" s="4" t="inlineStr">
        <is>
          <t>Lubricants and Specialty Products</t>
        </is>
      </c>
    </row>
    <row r="23">
      <c r="A23" s="3" t="inlineStr">
        <is>
          <t>Segment Reporting Information [Line Items]</t>
        </is>
      </c>
    </row>
    <row r="24">
      <c r="A24" s="4" t="inlineStr">
        <is>
          <t>Goodwill and long-lived asset impairments</t>
        </is>
      </c>
      <c r="B24" s="7" t="n">
        <v>81900000</v>
      </c>
    </row>
    <row r="25">
      <c r="A25" s="4" t="inlineStr">
        <is>
          <t>Goodwill impairment</t>
        </is>
      </c>
      <c r="J25" s="7" t="n">
        <v>81867000</v>
      </c>
    </row>
    <row r="26">
      <c r="A26" s="4" t="inlineStr">
        <is>
          <t>Corporate and Other | Cheyenne</t>
        </is>
      </c>
    </row>
    <row r="27">
      <c r="A27" s="3" t="inlineStr">
        <is>
          <t>Segment Reporting Information [Line Items]</t>
        </is>
      </c>
    </row>
    <row r="28">
      <c r="A28" s="4" t="inlineStr">
        <is>
          <t>Operating expenses</t>
        </is>
      </c>
      <c r="J28" s="7" t="n">
        <v>11400000</v>
      </c>
    </row>
    <row r="29">
      <c r="A29" s="4" t="inlineStr">
        <is>
          <t>Decommissioning and other shutdown costs</t>
        </is>
      </c>
      <c r="J29" s="7" t="n">
        <v>14000000</v>
      </c>
    </row>
    <row r="30">
      <c r="A30" s="4" t="inlineStr">
        <is>
          <t>Corporate and Other | Renewable Diesel Unit</t>
        </is>
      </c>
    </row>
    <row r="31">
      <c r="A31" s="3" t="inlineStr">
        <is>
          <t>Segment Reporting Information [Line Items]</t>
        </is>
      </c>
    </row>
    <row r="32">
      <c r="A32" s="4" t="inlineStr">
        <is>
          <t>Operating expenses</t>
        </is>
      </c>
      <c r="J32" s="7" t="n">
        <v>3900000</v>
      </c>
    </row>
    <row r="33">
      <c r="A33" s="4" t="inlineStr">
        <is>
          <t>Capital expenditures</t>
        </is>
      </c>
      <c r="J33" s="7" t="n">
        <v>65100000</v>
      </c>
    </row>
    <row r="34">
      <c r="A34" s="4" t="inlineStr">
        <is>
          <t>Operating Segments | Refining</t>
        </is>
      </c>
    </row>
    <row r="35">
      <c r="A35" s="3" t="inlineStr">
        <is>
          <t>Segment Reporting Information [Line Items]</t>
        </is>
      </c>
    </row>
    <row r="36">
      <c r="A36" s="4" t="inlineStr">
        <is>
          <t>Revenues from external customers</t>
        </is>
      </c>
      <c r="J36" s="7" t="n">
        <v>9286658000</v>
      </c>
      <c r="K36" s="7" t="n">
        <v>15284110000</v>
      </c>
      <c r="L36" s="7" t="n">
        <v>15806304000</v>
      </c>
    </row>
    <row r="37">
      <c r="A37" s="4" t="inlineStr">
        <is>
          <t>Intersegment revenues</t>
        </is>
      </c>
      <c r="J37" s="7" t="n">
        <v>252531000</v>
      </c>
      <c r="K37" s="7" t="n">
        <v>312678000</v>
      </c>
      <c r="L37" s="7" t="n">
        <v>370259000</v>
      </c>
    </row>
    <row r="38">
      <c r="A38" s="4" t="inlineStr">
        <is>
          <t>Revenues</t>
        </is>
      </c>
      <c r="J38" s="7" t="n">
        <v>9539189000</v>
      </c>
      <c r="K38" s="7" t="n">
        <v>15596788000</v>
      </c>
      <c r="L38" s="7" t="n">
        <v>16176563000</v>
      </c>
    </row>
    <row r="39">
      <c r="A39" s="4" t="inlineStr">
        <is>
          <t>Cost of products sold (exclusive of lower of cost or market inventory valuation adjustment)</t>
        </is>
      </c>
      <c r="J39" s="7" t="n">
        <v>8439680000</v>
      </c>
      <c r="K39" s="7" t="n">
        <v>12980506000</v>
      </c>
      <c r="L39" s="7" t="n">
        <v>13250849000</v>
      </c>
    </row>
    <row r="40">
      <c r="A40" s="4" t="inlineStr">
        <is>
          <t>Lower of cost or market inventory valuation adjustment</t>
        </is>
      </c>
      <c r="J40" s="7" t="n">
        <v>82214000</v>
      </c>
      <c r="K40" s="7" t="n">
        <v>-119775000</v>
      </c>
      <c r="L40" s="7" t="n">
        <v>136305000</v>
      </c>
    </row>
    <row r="41">
      <c r="A41" s="4" t="inlineStr">
        <is>
          <t>Operating expenses</t>
        </is>
      </c>
      <c r="J41" s="7" t="n">
        <v>988045000</v>
      </c>
      <c r="K41" s="7" t="n">
        <v>1095488000</v>
      </c>
      <c r="L41" s="7" t="n">
        <v>1055209000</v>
      </c>
    </row>
    <row r="42">
      <c r="A42" s="4" t="inlineStr">
        <is>
          <t>Selling, general and administrative expenses</t>
        </is>
      </c>
      <c r="J42" s="7" t="n">
        <v>127298000</v>
      </c>
      <c r="K42" s="7" t="n">
        <v>120518000</v>
      </c>
      <c r="L42" s="7" t="n">
        <v>113641000</v>
      </c>
    </row>
    <row r="43">
      <c r="A43" s="4" t="inlineStr">
        <is>
          <t>Depreciation and amortization</t>
        </is>
      </c>
      <c r="J43" s="7" t="n">
        <v>324617000</v>
      </c>
      <c r="K43" s="7" t="n">
        <v>309932000</v>
      </c>
      <c r="L43" s="7" t="n">
        <v>284439000</v>
      </c>
    </row>
    <row r="44">
      <c r="A44" s="4" t="inlineStr">
        <is>
          <t>Goodwill and long-lived asset impairments</t>
        </is>
      </c>
      <c r="J44" s="7" t="n">
        <v>241760000</v>
      </c>
    </row>
    <row r="45">
      <c r="A45" s="4" t="inlineStr">
        <is>
          <t>Goodwill impairment</t>
        </is>
      </c>
      <c r="K45" s="7" t="n">
        <v>0</v>
      </c>
    </row>
    <row r="46">
      <c r="A46" s="4" t="inlineStr">
        <is>
          <t>Income (loss) from operations</t>
        </is>
      </c>
      <c r="J46" s="7" t="n">
        <v>-664425000</v>
      </c>
      <c r="K46" s="7" t="n">
        <v>1210119000</v>
      </c>
      <c r="L46" s="7" t="n">
        <v>1336120000</v>
      </c>
    </row>
    <row r="47">
      <c r="A47" s="4" t="inlineStr">
        <is>
          <t>Earnings of equity method investments</t>
        </is>
      </c>
      <c r="J47" s="7" t="n">
        <v>0</v>
      </c>
      <c r="K47" s="7" t="n">
        <v>0</v>
      </c>
      <c r="L47" s="7" t="n">
        <v>0</v>
      </c>
    </row>
    <row r="48">
      <c r="A48" s="4" t="inlineStr">
        <is>
          <t>Capital expenditures</t>
        </is>
      </c>
      <c r="J48" s="7" t="n">
        <v>152726000</v>
      </c>
      <c r="K48" s="7" t="n">
        <v>199002000</v>
      </c>
      <c r="L48" s="7" t="n">
        <v>202791000</v>
      </c>
    </row>
    <row r="49">
      <c r="A49" s="4" t="inlineStr">
        <is>
          <t>Total assets</t>
        </is>
      </c>
      <c r="B49" s="7" t="n">
        <v>6203847000</v>
      </c>
      <c r="F49" s="7" t="n">
        <v>7189094000</v>
      </c>
      <c r="J49" s="7" t="n">
        <v>6203847000</v>
      </c>
      <c r="K49" s="7" t="n">
        <v>7189094000</v>
      </c>
      <c r="L49" s="7" t="n">
        <v>6465155000</v>
      </c>
    </row>
    <row r="50">
      <c r="A50" s="4" t="inlineStr">
        <is>
          <t>Operating Segments | Lubricants and Specialty Products</t>
        </is>
      </c>
    </row>
    <row r="51">
      <c r="A51" s="3" t="inlineStr">
        <is>
          <t>Segment Reporting Information [Line Items]</t>
        </is>
      </c>
    </row>
    <row r="52">
      <c r="A52" s="4" t="inlineStr">
        <is>
          <t>Revenues from external customers</t>
        </is>
      </c>
      <c r="J52" s="7" t="n">
        <v>1792745000</v>
      </c>
      <c r="K52" s="7" t="n">
        <v>2081221000</v>
      </c>
      <c r="L52" s="7" t="n">
        <v>1799506000</v>
      </c>
    </row>
    <row r="53">
      <c r="A53" s="4" t="inlineStr">
        <is>
          <t>Intersegment revenues</t>
        </is>
      </c>
      <c r="J53" s="7" t="n">
        <v>10465000</v>
      </c>
      <c r="K53" s="7" t="n">
        <v>11307000</v>
      </c>
      <c r="L53" s="7" t="n">
        <v>13197000</v>
      </c>
    </row>
    <row r="54">
      <c r="A54" s="4" t="inlineStr">
        <is>
          <t>Revenues</t>
        </is>
      </c>
      <c r="J54" s="7" t="n">
        <v>1803210000</v>
      </c>
      <c r="K54" s="7" t="n">
        <v>2092528000</v>
      </c>
      <c r="L54" s="7" t="n">
        <v>1812703000</v>
      </c>
    </row>
    <row r="55">
      <c r="A55" s="4" t="inlineStr">
        <is>
          <t>Cost of products sold (exclusive of lower of cost or market inventory valuation adjustment)</t>
        </is>
      </c>
      <c r="J55" s="7" t="n">
        <v>1271287000</v>
      </c>
      <c r="K55" s="7" t="n">
        <v>1580036000</v>
      </c>
      <c r="L55" s="7" t="n">
        <v>1381540000</v>
      </c>
    </row>
    <row r="56">
      <c r="A56" s="4" t="inlineStr">
        <is>
          <t>Lower of cost or market inventory valuation adjustment</t>
        </is>
      </c>
      <c r="J56" s="7" t="n">
        <v>0</v>
      </c>
      <c r="K56" s="7" t="n">
        <v>0</v>
      </c>
      <c r="L56" s="7" t="n">
        <v>0</v>
      </c>
    </row>
    <row r="57">
      <c r="A57" s="4" t="inlineStr">
        <is>
          <t>Operating expenses</t>
        </is>
      </c>
      <c r="J57" s="7" t="n">
        <v>216068000</v>
      </c>
      <c r="K57" s="7" t="n">
        <v>231523000</v>
      </c>
      <c r="L57" s="7" t="n">
        <v>167820000</v>
      </c>
    </row>
    <row r="58">
      <c r="A58" s="4" t="inlineStr">
        <is>
          <t>Selling, general and administrative expenses</t>
        </is>
      </c>
      <c r="J58" s="7" t="n">
        <v>157816000</v>
      </c>
      <c r="K58" s="7" t="n">
        <v>168595000</v>
      </c>
      <c r="L58" s="7" t="n">
        <v>143750000</v>
      </c>
    </row>
    <row r="59">
      <c r="A59" s="4" t="inlineStr">
        <is>
          <t>Depreciation and amortization</t>
        </is>
      </c>
      <c r="J59" s="7" t="n">
        <v>80656000</v>
      </c>
      <c r="K59" s="7" t="n">
        <v>88781000</v>
      </c>
      <c r="L59" s="7" t="n">
        <v>43255000</v>
      </c>
    </row>
    <row r="60">
      <c r="A60" s="4" t="inlineStr">
        <is>
          <t>Goodwill and long-lived asset impairments</t>
        </is>
      </c>
      <c r="J60" s="7" t="n">
        <v>286575000</v>
      </c>
    </row>
    <row r="61">
      <c r="A61" s="4" t="inlineStr">
        <is>
          <t>Goodwill impairment</t>
        </is>
      </c>
      <c r="K61" s="7" t="n">
        <v>152712000</v>
      </c>
    </row>
    <row r="62">
      <c r="A62" s="4" t="inlineStr">
        <is>
          <t>Income (loss) from operations</t>
        </is>
      </c>
      <c r="J62" s="7" t="n">
        <v>-209192000</v>
      </c>
      <c r="K62" s="7" t="n">
        <v>-129119000</v>
      </c>
      <c r="L62" s="7" t="n">
        <v>76338000</v>
      </c>
    </row>
    <row r="63">
      <c r="A63" s="4" t="inlineStr">
        <is>
          <t>Earnings of equity method investments</t>
        </is>
      </c>
      <c r="J63" s="7" t="n">
        <v>0</v>
      </c>
      <c r="K63" s="7" t="n">
        <v>0</v>
      </c>
      <c r="L63" s="7" t="n">
        <v>0</v>
      </c>
    </row>
    <row r="64">
      <c r="A64" s="4" t="inlineStr">
        <is>
          <t>Capital expenditures</t>
        </is>
      </c>
      <c r="J64" s="7" t="n">
        <v>32473000</v>
      </c>
      <c r="K64" s="7" t="n">
        <v>40997000</v>
      </c>
      <c r="L64" s="7" t="n">
        <v>37448000</v>
      </c>
    </row>
    <row r="65">
      <c r="A65" s="4" t="inlineStr">
        <is>
          <t>Total assets</t>
        </is>
      </c>
      <c r="B65" s="7" t="n">
        <v>1864313000</v>
      </c>
      <c r="F65" s="7" t="n">
        <v>2223418000</v>
      </c>
      <c r="J65" s="7" t="n">
        <v>1864313000</v>
      </c>
      <c r="K65" s="7" t="n">
        <v>2223418000</v>
      </c>
      <c r="L65" s="7" t="n">
        <v>1506209000</v>
      </c>
    </row>
    <row r="66">
      <c r="A66" s="4" t="inlineStr">
        <is>
          <t>Operating Segments | HEP</t>
        </is>
      </c>
    </row>
    <row r="67">
      <c r="A67" s="3" t="inlineStr">
        <is>
          <t>Segment Reporting Information [Line Items]</t>
        </is>
      </c>
    </row>
    <row r="68">
      <c r="A68" s="4" t="inlineStr">
        <is>
          <t>Revenues from external customers</t>
        </is>
      </c>
      <c r="J68" s="7" t="n">
        <v>98039000</v>
      </c>
      <c r="K68" s="7" t="n">
        <v>121027000</v>
      </c>
      <c r="L68" s="7" t="n">
        <v>108412000</v>
      </c>
    </row>
    <row r="69">
      <c r="A69" s="4" t="inlineStr">
        <is>
          <t>Intersegment revenues</t>
        </is>
      </c>
      <c r="J69" s="7" t="n">
        <v>399809000</v>
      </c>
      <c r="K69" s="7" t="n">
        <v>411750000</v>
      </c>
      <c r="L69" s="7" t="n">
        <v>397808000</v>
      </c>
    </row>
    <row r="70">
      <c r="A70" s="4" t="inlineStr">
        <is>
          <t>Revenues</t>
        </is>
      </c>
      <c r="J70" s="7" t="n">
        <v>497848000</v>
      </c>
      <c r="K70" s="7" t="n">
        <v>532777000</v>
      </c>
      <c r="L70" s="7" t="n">
        <v>506220000</v>
      </c>
    </row>
    <row r="71">
      <c r="A71" s="4" t="inlineStr">
        <is>
          <t>Cost of products sold (exclusive of lower of cost or market inventory valuation adjustment)</t>
        </is>
      </c>
      <c r="J71" s="7" t="n">
        <v>0</v>
      </c>
      <c r="K71" s="7" t="n">
        <v>0</v>
      </c>
      <c r="L71" s="7" t="n">
        <v>0</v>
      </c>
    </row>
    <row r="72">
      <c r="A72" s="4" t="inlineStr">
        <is>
          <t>Lower of cost or market inventory valuation adjustment</t>
        </is>
      </c>
      <c r="J72" s="7" t="n">
        <v>0</v>
      </c>
      <c r="K72" s="7" t="n">
        <v>0</v>
      </c>
      <c r="L72" s="7" t="n">
        <v>0</v>
      </c>
    </row>
    <row r="73">
      <c r="A73" s="4" t="inlineStr">
        <is>
          <t>Operating expenses</t>
        </is>
      </c>
      <c r="J73" s="7" t="n">
        <v>147692000</v>
      </c>
      <c r="K73" s="7" t="n">
        <v>161996000</v>
      </c>
      <c r="L73" s="7" t="n">
        <v>146430000</v>
      </c>
    </row>
    <row r="74">
      <c r="A74" s="4" t="inlineStr">
        <is>
          <t>Selling, general and administrative expenses</t>
        </is>
      </c>
      <c r="J74" s="7" t="n">
        <v>9989000</v>
      </c>
      <c r="K74" s="7" t="n">
        <v>10251000</v>
      </c>
      <c r="L74" s="7" t="n">
        <v>11041000</v>
      </c>
    </row>
    <row r="75">
      <c r="A75" s="4" t="inlineStr">
        <is>
          <t>Depreciation and amortization</t>
        </is>
      </c>
      <c r="J75" s="7" t="n">
        <v>95445000</v>
      </c>
      <c r="K75" s="7" t="n">
        <v>96706000</v>
      </c>
      <c r="L75" s="7" t="n">
        <v>98492000</v>
      </c>
    </row>
    <row r="76">
      <c r="A76" s="4" t="inlineStr">
        <is>
          <t>Goodwill and long-lived asset impairments</t>
        </is>
      </c>
      <c r="J76" s="7" t="n">
        <v>16958000</v>
      </c>
    </row>
    <row r="77">
      <c r="A77" s="4" t="inlineStr">
        <is>
          <t>Goodwill impairment</t>
        </is>
      </c>
      <c r="K77" s="7" t="n">
        <v>0</v>
      </c>
    </row>
    <row r="78">
      <c r="A78" s="4" t="inlineStr">
        <is>
          <t>Income (loss) from operations</t>
        </is>
      </c>
      <c r="J78" s="7" t="n">
        <v>227764000</v>
      </c>
      <c r="K78" s="7" t="n">
        <v>263824000</v>
      </c>
      <c r="L78" s="7" t="n">
        <v>250257000</v>
      </c>
    </row>
    <row r="79">
      <c r="A79" s="4" t="inlineStr">
        <is>
          <t>Earnings of equity method investments</t>
        </is>
      </c>
      <c r="J79" s="7" t="n">
        <v>6647000</v>
      </c>
      <c r="K79" s="7" t="n">
        <v>5180000</v>
      </c>
      <c r="L79" s="7" t="n">
        <v>5825000</v>
      </c>
    </row>
    <row r="80">
      <c r="A80" s="4" t="inlineStr">
        <is>
          <t>Capital expenditures</t>
        </is>
      </c>
      <c r="J80" s="7" t="n">
        <v>59283000</v>
      </c>
      <c r="K80" s="7" t="n">
        <v>30112000</v>
      </c>
      <c r="L80" s="7" t="n">
        <v>54141000</v>
      </c>
    </row>
    <row r="81">
      <c r="A81" s="4" t="inlineStr">
        <is>
          <t>Total assets</t>
        </is>
      </c>
      <c r="B81" s="7" t="n">
        <v>2198478000</v>
      </c>
      <c r="F81" s="7" t="n">
        <v>2205437000</v>
      </c>
      <c r="J81" s="7" t="n">
        <v>2198478000</v>
      </c>
      <c r="K81" s="7" t="n">
        <v>2205437000</v>
      </c>
      <c r="L81" s="7" t="n">
        <v>2142027000</v>
      </c>
    </row>
    <row r="82">
      <c r="A82" s="4" t="inlineStr">
        <is>
          <t>Corporate, Other and Eliminations</t>
        </is>
      </c>
    </row>
    <row r="83">
      <c r="A83" s="3" t="inlineStr">
        <is>
          <t>Segment Reporting Information [Line Items]</t>
        </is>
      </c>
    </row>
    <row r="84">
      <c r="A84" s="4" t="inlineStr">
        <is>
          <t>Revenues from external customers</t>
        </is>
      </c>
      <c r="J84" s="7" t="n">
        <v>6201000</v>
      </c>
      <c r="K84" s="7" t="n">
        <v>220000</v>
      </c>
      <c r="L84" s="7" t="n">
        <v>444000</v>
      </c>
    </row>
    <row r="85">
      <c r="A85" s="4" t="inlineStr">
        <is>
          <t>Intersegment revenues</t>
        </is>
      </c>
      <c r="J85" s="7" t="n">
        <v>-662805000</v>
      </c>
      <c r="K85" s="7" t="n">
        <v>-735735000</v>
      </c>
      <c r="L85" s="7" t="n">
        <v>-781264000</v>
      </c>
    </row>
    <row r="86">
      <c r="A86" s="4" t="inlineStr">
        <is>
          <t>Revenues</t>
        </is>
      </c>
      <c r="J86" s="7" t="n">
        <v>-656604000</v>
      </c>
      <c r="K86" s="7" t="n">
        <v>-735515000</v>
      </c>
      <c r="L86" s="7" t="n">
        <v>-780820000</v>
      </c>
    </row>
    <row r="87">
      <c r="A87" s="4" t="inlineStr">
        <is>
          <t>Cost of products sold (exclusive of lower of cost or market inventory valuation adjustment)</t>
        </is>
      </c>
      <c r="J87" s="7" t="n">
        <v>-552162000</v>
      </c>
      <c r="K87" s="7" t="n">
        <v>-642158000</v>
      </c>
      <c r="L87" s="7" t="n">
        <v>-691607000</v>
      </c>
    </row>
    <row r="88">
      <c r="A88" s="4" t="inlineStr">
        <is>
          <t>Lower of cost or market inventory valuation adjustment</t>
        </is>
      </c>
      <c r="J88" s="7" t="n">
        <v>-3715000</v>
      </c>
      <c r="K88" s="7" t="n">
        <v>0</v>
      </c>
      <c r="L88" s="7" t="n">
        <v>0</v>
      </c>
    </row>
    <row r="89">
      <c r="A89" s="4" t="inlineStr">
        <is>
          <t>Operating expenses</t>
        </is>
      </c>
      <c r="J89" s="7" t="n">
        <v>-51528000</v>
      </c>
      <c r="K89" s="7" t="n">
        <v>-94955000</v>
      </c>
      <c r="L89" s="7" t="n">
        <v>-83621000</v>
      </c>
    </row>
    <row r="90">
      <c r="A90" s="4" t="inlineStr">
        <is>
          <t>Selling, general and administrative expenses</t>
        </is>
      </c>
      <c r="J90" s="7" t="n">
        <v>18497000</v>
      </c>
      <c r="K90" s="7" t="n">
        <v>54872000</v>
      </c>
      <c r="L90" s="7" t="n">
        <v>21992000</v>
      </c>
    </row>
    <row r="91">
      <c r="A91" s="4" t="inlineStr">
        <is>
          <t>Depreciation and amortization</t>
        </is>
      </c>
      <c r="J91" s="7" t="n">
        <v>20194000</v>
      </c>
      <c r="K91" s="7" t="n">
        <v>14506000</v>
      </c>
      <c r="L91" s="7" t="n">
        <v>11138000</v>
      </c>
    </row>
    <row r="92">
      <c r="A92" s="4" t="inlineStr">
        <is>
          <t>Goodwill and long-lived asset impairments</t>
        </is>
      </c>
      <c r="J92" s="7" t="n">
        <v>0</v>
      </c>
    </row>
    <row r="93">
      <c r="A93" s="4" t="inlineStr">
        <is>
          <t>Goodwill impairment</t>
        </is>
      </c>
      <c r="K93" s="7" t="n">
        <v>0</v>
      </c>
    </row>
    <row r="94">
      <c r="A94" s="4" t="inlineStr">
        <is>
          <t>Income (loss) from operations</t>
        </is>
      </c>
      <c r="J94" s="7" t="n">
        <v>-87890000</v>
      </c>
      <c r="K94" s="7" t="n">
        <v>-67780000</v>
      </c>
      <c r="L94" s="7" t="n">
        <v>-38722000</v>
      </c>
    </row>
    <row r="95">
      <c r="A95" s="4" t="inlineStr">
        <is>
          <t>Earnings of equity method investments</t>
        </is>
      </c>
      <c r="J95" s="7" t="n">
        <v>0</v>
      </c>
      <c r="K95" s="7" t="n">
        <v>0</v>
      </c>
      <c r="L95" s="7" t="n">
        <v>0</v>
      </c>
    </row>
    <row r="96">
      <c r="A96" s="4" t="inlineStr">
        <is>
          <t>Capital expenditures</t>
        </is>
      </c>
      <c r="J96" s="7" t="n">
        <v>85678000</v>
      </c>
      <c r="K96" s="7" t="n">
        <v>23652000</v>
      </c>
      <c r="L96" s="7" t="n">
        <v>16649000</v>
      </c>
    </row>
    <row r="97">
      <c r="A97" s="4" t="inlineStr">
        <is>
          <t>Total assets</t>
        </is>
      </c>
      <c r="B97" s="8" t="n">
        <v>1240226000</v>
      </c>
      <c r="F97" s="8" t="n">
        <v>546892000</v>
      </c>
      <c r="J97" s="8" t="n">
        <v>1240226000</v>
      </c>
      <c r="K97" s="8" t="n">
        <v>546892000</v>
      </c>
      <c r="L97" s="8" t="n">
        <v>8812100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Quarterly Information (Unaudited) (Details) - USD ($) $ / shares in Unit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 and other revenues</t>
        </is>
      </c>
      <c r="B4" s="8" t="n">
        <v>2900768000</v>
      </c>
      <c r="C4" s="8" t="n">
        <v>2819400000</v>
      </c>
      <c r="D4" s="8" t="n">
        <v>2062930000</v>
      </c>
      <c r="E4" s="8" t="n">
        <v>3400545000</v>
      </c>
      <c r="F4" s="8" t="n">
        <v>4381888000</v>
      </c>
      <c r="G4" s="8" t="n">
        <v>4424828000</v>
      </c>
      <c r="H4" s="8" t="n">
        <v>4782615000</v>
      </c>
      <c r="I4" s="8" t="n">
        <v>3897247000</v>
      </c>
      <c r="J4" s="8" t="n">
        <v>11183643000</v>
      </c>
      <c r="K4" s="8" t="n">
        <v>17486578000</v>
      </c>
      <c r="L4" s="8" t="n">
        <v>17714666000</v>
      </c>
    </row>
    <row r="5">
      <c r="A5" s="4" t="inlineStr">
        <is>
          <t>Operating costs and expenses</t>
        </is>
      </c>
      <c r="B5" s="7" t="n">
        <v>3007015000</v>
      </c>
      <c r="C5" s="7" t="n">
        <v>2846618000</v>
      </c>
      <c r="D5" s="7" t="n">
        <v>2252906000</v>
      </c>
      <c r="E5" s="7" t="n">
        <v>3810847000</v>
      </c>
      <c r="F5" s="7" t="n">
        <v>4252705000</v>
      </c>
      <c r="G5" s="7" t="n">
        <v>3998049000</v>
      </c>
      <c r="H5" s="7" t="n">
        <v>4450874000</v>
      </c>
      <c r="I5" s="7" t="n">
        <v>3507906000</v>
      </c>
      <c r="J5" s="7" t="n">
        <v>11917386000</v>
      </c>
      <c r="K5" s="7" t="n">
        <v>16209534000</v>
      </c>
      <c r="L5" s="7" t="n">
        <v>16090673000</v>
      </c>
    </row>
    <row r="6">
      <c r="A6" s="4" t="inlineStr">
        <is>
          <t>Income (loss) from operations</t>
        </is>
      </c>
      <c r="B6" s="7" t="n">
        <v>-106247000</v>
      </c>
      <c r="C6" s="7" t="n">
        <v>-27218000</v>
      </c>
      <c r="D6" s="7" t="n">
        <v>-189976000</v>
      </c>
      <c r="E6" s="7" t="n">
        <v>-410302000</v>
      </c>
      <c r="F6" s="7" t="n">
        <v>129183000</v>
      </c>
      <c r="G6" s="7" t="n">
        <v>426779000</v>
      </c>
      <c r="H6" s="7" t="n">
        <v>331741000</v>
      </c>
      <c r="I6" s="7" t="n">
        <v>389341000</v>
      </c>
      <c r="J6" s="7" t="n">
        <v>-733743000</v>
      </c>
      <c r="K6" s="7" t="n">
        <v>1277044000</v>
      </c>
      <c r="L6" s="7" t="n">
        <v>1623993000</v>
      </c>
    </row>
    <row r="7">
      <c r="A7" s="4" t="inlineStr">
        <is>
          <t>Income (loss) before income taxes</t>
        </is>
      </c>
      <c r="B7" s="7" t="n">
        <v>-138194000</v>
      </c>
      <c r="C7" s="7" t="n">
        <v>27918000</v>
      </c>
      <c r="D7" s="7" t="n">
        <v>-181318000</v>
      </c>
      <c r="E7" s="7" t="n">
        <v>-455452000</v>
      </c>
      <c r="F7" s="7" t="n">
        <v>100359000</v>
      </c>
      <c r="G7" s="7" t="n">
        <v>401001000</v>
      </c>
      <c r="H7" s="7" t="n">
        <v>306153000</v>
      </c>
      <c r="I7" s="7" t="n">
        <v>363991000</v>
      </c>
      <c r="J7" s="7" t="n">
        <v>-747046000</v>
      </c>
      <c r="K7" s="7" t="n">
        <v>1171504000</v>
      </c>
      <c r="L7" s="7" t="n">
        <v>1524467000</v>
      </c>
    </row>
    <row r="8">
      <c r="A8" s="4" t="inlineStr">
        <is>
          <t>Net loss attributable to HollyFrontier stockholders</t>
        </is>
      </c>
      <c r="B8" s="8" t="n">
        <v>-117747000</v>
      </c>
      <c r="C8" s="8" t="n">
        <v>-2401000</v>
      </c>
      <c r="D8" s="8" t="n">
        <v>-176677000</v>
      </c>
      <c r="E8" s="8" t="n">
        <v>-304623000</v>
      </c>
      <c r="F8" s="8" t="n">
        <v>60605000</v>
      </c>
      <c r="G8" s="8" t="n">
        <v>261813000</v>
      </c>
      <c r="H8" s="8" t="n">
        <v>196915000</v>
      </c>
      <c r="I8" s="8" t="n">
        <v>253055000</v>
      </c>
      <c r="J8" s="8" t="n">
        <v>-601448000</v>
      </c>
      <c r="K8" s="8" t="n">
        <v>772388000</v>
      </c>
      <c r="L8" s="8" t="n">
        <v>1097960000</v>
      </c>
    </row>
    <row r="9">
      <c r="A9" s="4" t="inlineStr">
        <is>
          <t>Net income per share - basic (in USD per share)</t>
        </is>
      </c>
      <c r="B9" s="5" t="n">
        <v>-0.73</v>
      </c>
      <c r="C9" s="5" t="n">
        <v>-0.01</v>
      </c>
      <c r="D9" s="5" t="n">
        <v>-1.09</v>
      </c>
      <c r="E9" s="5" t="n">
        <v>-1.88</v>
      </c>
      <c r="F9" s="5" t="n">
        <v>0.38</v>
      </c>
      <c r="G9" s="5" t="n">
        <v>1.6</v>
      </c>
      <c r="H9" s="5" t="n">
        <v>1.16</v>
      </c>
      <c r="I9" s="5" t="n">
        <v>1.48</v>
      </c>
      <c r="J9" s="5" t="n">
        <v>-3.72</v>
      </c>
      <c r="K9" s="5" t="n">
        <v>4.64</v>
      </c>
      <c r="L9" s="5" t="n">
        <v>6.25</v>
      </c>
    </row>
    <row r="10">
      <c r="A10" s="4" t="inlineStr">
        <is>
          <t>Net income per share - diluted (in USD per share)</t>
        </is>
      </c>
      <c r="B10" s="10" t="n">
        <v>-0.73</v>
      </c>
      <c r="C10" s="10" t="n">
        <v>-0.01</v>
      </c>
      <c r="D10" s="10" t="n">
        <v>-1.09</v>
      </c>
      <c r="E10" s="10" t="n">
        <v>-1.88</v>
      </c>
      <c r="F10" s="10" t="n">
        <v>0.37</v>
      </c>
      <c r="G10" s="10" t="n">
        <v>1.58</v>
      </c>
      <c r="H10" s="10" t="n">
        <v>1.15</v>
      </c>
      <c r="I10" s="10" t="n">
        <v>1.47</v>
      </c>
      <c r="J10" s="10" t="n">
        <v>-3.72</v>
      </c>
      <c r="K10" s="10" t="n">
        <v>4.61</v>
      </c>
      <c r="L10" s="5" t="n">
        <v>6.19</v>
      </c>
    </row>
    <row r="11">
      <c r="A11" s="4" t="inlineStr">
        <is>
          <t>Dividends per common share (in USD per share)</t>
        </is>
      </c>
      <c r="B11" s="5" t="n">
        <v>0.35</v>
      </c>
      <c r="C11" s="5" t="n">
        <v>0.35</v>
      </c>
      <c r="D11" s="5" t="n">
        <v>0.35</v>
      </c>
      <c r="E11" s="5" t="n">
        <v>0.35</v>
      </c>
      <c r="F11" s="5" t="n">
        <v>0.35</v>
      </c>
      <c r="G11" s="5" t="n">
        <v>0.33</v>
      </c>
      <c r="H11" s="5" t="n">
        <v>0.33</v>
      </c>
      <c r="I11" s="5" t="n">
        <v>0.33</v>
      </c>
      <c r="J11" s="5" t="n">
        <v>1.4</v>
      </c>
      <c r="K11" s="5" t="n">
        <v>1.34</v>
      </c>
    </row>
    <row r="12">
      <c r="A12" s="4" t="inlineStr">
        <is>
          <t>Average number of shares of common stock outstanding - basic (in shares)</t>
        </is>
      </c>
      <c r="B12" s="7" t="n">
        <v>162151</v>
      </c>
      <c r="C12" s="7" t="n">
        <v>162015</v>
      </c>
      <c r="D12" s="7" t="n">
        <v>161889</v>
      </c>
      <c r="E12" s="7" t="n">
        <v>161873</v>
      </c>
      <c r="F12" s="7" t="n">
        <v>161398</v>
      </c>
      <c r="G12" s="7" t="n">
        <v>163676</v>
      </c>
      <c r="H12" s="7" t="n">
        <v>169356</v>
      </c>
      <c r="I12" s="7" t="n">
        <v>170851</v>
      </c>
      <c r="J12" s="7" t="n">
        <v>161983</v>
      </c>
      <c r="K12" s="7" t="n">
        <v>166287</v>
      </c>
      <c r="L12" s="7" t="n">
        <v>175009</v>
      </c>
    </row>
    <row r="13">
      <c r="A13" s="4" t="inlineStr">
        <is>
          <t>Average number of shares of common stock outstanding - diluted (in shares)</t>
        </is>
      </c>
      <c r="B13" s="7" t="n">
        <v>162151</v>
      </c>
      <c r="C13" s="7" t="n">
        <v>162015</v>
      </c>
      <c r="D13" s="7" t="n">
        <v>161889</v>
      </c>
      <c r="E13" s="7" t="n">
        <v>161873</v>
      </c>
      <c r="F13" s="7" t="n">
        <v>162898</v>
      </c>
      <c r="G13" s="7" t="n">
        <v>165011</v>
      </c>
      <c r="H13" s="7" t="n">
        <v>170547</v>
      </c>
      <c r="I13" s="7" t="n">
        <v>172239</v>
      </c>
      <c r="J13" s="7" t="n">
        <v>161983</v>
      </c>
      <c r="K13" s="7" t="n">
        <v>167385</v>
      </c>
      <c r="L13" s="7" t="n">
        <v>176661</v>
      </c>
    </row>
    <row r="14">
      <c r="A14" s="4" t="inlineStr">
        <is>
          <t>Lower of cost or market inventory valuation adjustment</t>
        </is>
      </c>
      <c r="E14" s="8" t="n">
        <v>560500000</v>
      </c>
      <c r="F14" s="8" t="n">
        <v>30700000</v>
      </c>
      <c r="G14" s="8" t="n">
        <v>34100000</v>
      </c>
      <c r="H14" s="8" t="n">
        <v>47800000</v>
      </c>
      <c r="J14" s="8" t="n">
        <v>78499000</v>
      </c>
      <c r="K14" s="8" t="n">
        <v>-119775000</v>
      </c>
      <c r="L14" s="8" t="n">
        <v>136305000</v>
      </c>
    </row>
    <row r="15">
      <c r="A15" s="4" t="inlineStr">
        <is>
          <t>Inventory valuation benefits</t>
        </is>
      </c>
      <c r="B15" s="8" t="n">
        <v>-149200000</v>
      </c>
      <c r="C15" s="8" t="n">
        <v>-62800000</v>
      </c>
      <c r="D15" s="8" t="n">
        <v>-269900000</v>
      </c>
      <c r="I15" s="8" t="n">
        <v>-232300000</v>
      </c>
      <c r="J15" s="7" t="n">
        <v>-78499000</v>
      </c>
      <c r="K15" s="7" t="n">
        <v>119775000</v>
      </c>
      <c r="L15" s="7" t="n">
        <v>-136305000</v>
      </c>
    </row>
    <row r="16">
      <c r="A16" s="4" t="inlineStr">
        <is>
          <t>Goodwill impairment charges</t>
        </is>
      </c>
      <c r="B16" s="8" t="n">
        <v>108400000</v>
      </c>
      <c r="D16" s="8" t="n">
        <v>436900000</v>
      </c>
      <c r="H16" s="8" t="n">
        <v>152712000</v>
      </c>
      <c r="J16" s="8" t="n">
        <v>545293000</v>
      </c>
      <c r="K16" s="8" t="n">
        <v>152712000</v>
      </c>
      <c r="L16" s="8"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12 Months Ended</t>
        </is>
      </c>
    </row>
    <row r="2">
      <c r="B2" s="2" t="inlineStr">
        <is>
          <t>Dec. 31, 2020</t>
        </is>
      </c>
    </row>
    <row r="3">
      <c r="A3" s="3" t="inlineStr">
        <is>
          <t>Equity Method Investments and Joint Ventures [Abstract]</t>
        </is>
      </c>
    </row>
    <row r="4">
      <c r="A4" s="4" t="inlineStr">
        <is>
          <t>Holly Energy Partners</t>
        </is>
      </c>
      <c r="B4" s="4" t="inlineStr">
        <is>
          <t>Holly Energy Partners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 geographic regions of the United States. Additionally, as of December 31, 2020, HEP owned a 75% interest in UNEV Pipeline, LLC (“UNEV”), the owner of a pipeline running from Woods Cross, Utah to Las Vegas, Nevada (the “UNEV Pipeline”) and associated product terminals, an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under construction that will run from Cushing, Oklahoma to our Tulsa Refineries. At December 31, 2020,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ough its pipelines, by charging fees for terminalling refined products and other hydrocarbons, and by storing and providing other services at its storage tanks and terminals. Under our long-term transportation agreements with HEP (discussed further below), we accounted for 80% of HEP’s total revenues for the year ended December 31, 2020.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3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In October 2019, HEP Cushing LLC (“HEP Cushing”), a wholly-owned subsidiary of HEP, and Plains Marketing, L.P. (“PMLP”), a wholly-owned subsidiary of Plains All American Pipeline, L.P. (“Plains”), formed a 50/50 joint venture, Cushing Connect, for (i) the development, construction, ownership and operation of a new 160,000 barrel per day common carrier crude oil pipeline (the “Cushing Connect Pipeline”) that will connect the Cushing, Oklahoma crude oil hub to our Tulsa Refineries and (ii) the ownership and operation of 1.5 million barrels of crude oil storage in Cushing, Oklahoma (the “Cushing Connect Terminal”). The Cushing Connect Terminal was fully in service beginning in April 2020, and the Cushing Connect Pipeline is expected to be placed in service during the second quarter of 2021. Long-term commercial agreements have been entered into to support the Cushing Connect assets. Cushing Connect will contract with an affiliate of HEP to manage the construction and operation of the Cushing Connect Pipeline and with an affiliate of Plains to manage the operation of the Cushing Connect Terminal. The total investment in Cushing Connect will be shared proportionately among the partners, and HEP estimates its share of the cost of the Cushing Connect Terminal contributed by Plains and Cushing Connect Pipeline construction costs are approximately $65.0 million. However, any Cushing Connect Pipeline construction costs exceeding 10% of the budget are borne solely by HEP. Transportation Agreements HEP serves our refineries under long-term pipeline, terminal and tankage throughput agreements and refinery processing tolling agreements expiring from 2021 through 2036. U 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20, these agreements required minimum annualized payments to HEP of $351.1 million. However, subsequent to year end, these agreements were modified to account for the conversion of our Cheyenne Refinery to renewable diesel production, and as of January 1, 2021, require minimum annualized payments to HEP of $341.9 million. Our transactions with HEP and fees paid under our transportation agreements with HEP and UNEV are eliminated and have no impact on our consolidated financial statements. Incentive Distribution Rights Simplification Agreement On October 31, 2017, we closed on an equity restructuring transaction with HEP pursuant to which our incentive distribution rights were canceled and our 2% general partner interest in HEP was converted into a non-economic general partner interest in HEP. In consideration, we received 37,250,000 HEP common units. In addition, we agreed to waive $2.5 million of limited partner cash distributions for each of twelve consecutive quarters beginning with the first quarter the units issued were eligible to receive distributions as consideration. HEP Private Placement Agreements On January 25, 2018, HEP entered into a common unit purchase agreement in which certain purchasers agreed to purchase in a private placement 3,700,000 HEP common units, representing limited partner interests, at a price of $29.73 per common unit. The private placement closed on February 6, 2018, at which time HEP received proceeds of $110.0 million, which were used to repay indebtedness under the HEP Credit Agreement. HEP Common Unit Continuous Offering Program In May 2016, HEP established a continuous offering program under which HEP may issue and sell common units from time to time, representing limited partner interests, up to an aggregate gross sales amount of $200 million. During the year ended December 31, 2020, HEP did not issue any common units under this program. As of December 31, 2020, HEP has issued 2,413,153 common units under this program, providing $82.3 million in gross proceeds. As a result of these transactions and resulting HEP ownership changes, we adjusted additional capital and equity attributable to HEP's noncontrolling interest holders to reallocate HEP's equity among its unit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Years Ended December 31, 2020 2019 2018 (In thousands) Revenues by type Refined product revenues Transportation fuels (1) $ 7,825,625 $ 12,952,899 $ 13,326,654 Specialty lubricant products (2) 1,657,344 1,864,450 1,636,859 Asphalt, fuel oil and other products (3) 672,371 1,025,663 985,234 Total refined product revenues 10,155,340 15,843,012 15,948,747 Excess crude oil revenues (4) 884,248 1,470,148 1,597,321 Transportation and logistic services 98,039 121,027 108,412 Other revenues (5) 46,016 52,391 60,186 Total sales and other revenues $ 11,183,643 $ 17,486,578 $ 17,714,666 Years Ended December 31, 2020 2019 2018 (In thousands) Refined product revenues by market United States Mid-Continent $ 5,096,268 $ 8,424,191 $ 8,427,200 Southwest 2,310,432 3,621,273 3,772,278 Rocky Mountains 1,311,416 2,208,541 2,476,044 Northeast 552,069 578,932 339,407 Canada 616,683 721,169 732,321 Europe, Asia and Latin America 268,472 288,906 201,497 Total refined product revenues $ 10,155,340 $ 15,843,012 $ 15,948,747 (1) Transportation fuels consist of gasoline, diesel and jet fuel. For the year ended December 31, 2020, $1.6 million is reported in our Corporate and Other segment. (2) Specialty lubricant products consist of base oil, waxes, finished lubricants and other specialty fluids. (3) Asphalt, fuel oil and other products revenue include revenues attributable to our Refining, Lubricants and Specialty Products and Corporate and Other segments of $533.5 million, $135.4 million and $3.5 million respectively, for the year ended December 31, 2020. For the year ended December 31, 2019 such revenues attributable to our Refining and Lubricants and Specialty Products segments were $808.9 million and $216.8 million, respectively, and $822.6 million and $162.6 million, respectively, for the year ended December 31, 2018. (4) Excess crude oil revenues represent sales of purchased crude oil inventory that at times exceeds the supply needs of our refineries. (5) Other revenues are principally attributable to our Refining segment. Our consolidated balance sheets reflect contract liabilities related to unearned revenues attributable to future service obligations under HEP’s third-party transportation agreements and production agreements from the acquisition of Sonneborn on February 1, 2019. The following table presents changes to contract liabilities for the years ended December 31, 2020 and 2019: Years Ended December 31, 2020 2019 2018 (In thousands) Balance at January 1 $ 4,652 $ 132 $ 179 Sonneborn acquisition — 6,463 — Increase 28,746 26,751 6,748 Recognized as revenue (26,660) (28,694) (6,795) Balance at December 31 $ 6,738 $ 4,652 $ 132 As of December 31, 2020, we have long-term contracts with customers that specify minimum volumes of gasoline, diesel, lubricants and specialty products to be sold ratably at market prices throu gh 2025.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2021 2022 2023 Thereafter Total (In thousands) Refined product sales volumes (barrels) 19,318 13,771 12,795 11,698 57,582 Additionally, HEP has long-term contracts with third-party customers that specify minimum volumes of product to be transported through its pipelines and terminals that result in fixed-minimum annual reven ues through 2025. Annual minimum revenues attributable to HEP’s third-party contracts as of December 31, 2020 are presented below: 2021 2022 2023 Thereafter Total (In thousands) HEP contractual minimum revenues $ 22,041 $ 11,053 $ 9,000 $ 11,512 $ 53,606 We hav e no cu stomers which had accounted for over 10% of our annual revenues for the years ended December 31, 2020, 2019 o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Our financial instruments measured at fair value on a recurring basis consist of derivative instru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t December 31, 2020 and 2019 were as follows: Carrying Amount Fair Value by Input Level Financial Instrument Level 1 Level 2 Level 3 (In thousands)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Carrying Amount Fair Value by Input Level Financial Instrument Level 1 Level 2 Level 3 (In thousands) December 31, 2019 Assets: Commodity price swaps $ 13,455 $ — $ 13,455 $ — Commodity forward contracts 4,133 — 4,133 — Total assets $ 17,588 $ — $ 17,588 $ — Liabilities: NYMEX futures contracts $ 2,578 $ 2,578 $ — $ — Commodity price swaps 1,230 — 1,230 — Commodity forward contracts 3,685 — 3,685 — Foreign currency forward contracts 6,722 — 6,722 — Total liabilities $ 14,215 $ 2,578 $ 11,637 $ — Level 1 Financial Instruments Our NYMEX futures contracts are exchange traded and are measured and recorded at fair value using quoted market prices, a Level 1 input. Level 2 Financial Instru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are computed using quoted forward commodity prices. The fair value of foreign currency forward contracts are based on values provided by a third party, which were derived using market quotes for similar type instruments, a Level 2 input. Nonrecurring Fair Value Measurements During the year ended December 31, 2020, we recognized goodwill and long-lived asset impairment charges based on fair value measurements utilized during our goodwill and long-lived asset impairment testing (see Note 11). The fair value measurements were based on a combination of valuation methods including discounted cash flows, the guideline public company and guideline transaction methods and obsolescence adjusted replacement costs, all of which are Level 3 inputs. During the year ended December 31, 2020, HEP recognized a gain on sales-type leases (see Note 4). The estimated fair value of the underlying leased assets at contract inception and the present value of the estimated unguaranteed residual asset at the end of the lease term were used in determining the net investment in leases and related recognized gain on sales-type leases. The asset valuation estimates included Level 3 inputs based on a replacement cost valuation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alculated as net income (loss) attributable to HollyFrontier stockholders, adjusted for participating securities’ share in earnings divided by the average number of shares of common stock outstanding. Diluted earnings per share includes the incremental shares resulting from our restricted stock units and performance share units if the effect is dilutive. The following is a reconciliation of the denominators of the basic and diluted per share computations for net income (loss) attributable to HollyFrontier stockholders: Years Ended December 31, 2020 2019 2018 (In thousands, except per share data) Net income (loss) attributable to HollyFrontier stockholders $ (601,448) $ 772,388 $ 1,097,960 Participating securities’ share in earnings 1,811 1,034 3,714 Net income (loss) attributable to common shares $ (603,259) $ 771,354 $ 1,094,246 Average number of shares of common stock outstanding 161,983 166,287 175,009 Effect of dilutive variable restricted stock units and performance share units (1) — 1,098 1,652 Average number of shares of common stock outstanding assuming dilution 161,983 167,385 176,661 Basic earnings (loss) per share $ (3.72) $ 4.64 $ 6.25 Diluted earnings (loss) per share $ (3.72) $ 4.61 $ 6.19 (1) Excludes anti-dilutive restricted and performance share units of: 1,082 302 2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 xml:space="preserve">Stock-Based Compensation We have a principal share-based compensation plan (the “2020 Long-Term Incentive Plan”), which allows us to grant new equity awards until February 12, 2030. We also have a long-term incentive compensation plan which expired pursuant to its terms on December 31, 2020, but it will continue to govern outstanding equity awards granted thereunder. The compensation cost charged against income for these plans was $29.7 million, $41.5 million and $39.0 million for the years ended December 31, 2020, 2019 and 2018,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2.2 million, $2.5 million and $3.2 million for the years ended December 31, 2020, 2019 and 2018, respectively. Restricted Stock Units Under our long-term incentive plan, we grant certain officers and other key employees restricted stock unit awards, which are payable in stock or cash and generally vest over a period of three years. Restricted stock unit award recipients have the right to receive dividends, however, restricted stock units do not have any other rights of absolute ownership. Upon vesting, restrictions on the restricted stock units lapse at which time they convert to common shares or cash. In addition, we grant non-employee directors restricted stock unit awards, which typically vest over a period of one year and are payable in stock. The fair value of each restricted stock unit award is measured based on the grant date market price of our common shares and is amortized over the respective vesting period. We account for forfeitures on an estimated basis. A summary of restricted stock unit activity during the year ended December 31, 2020 is presented below: Restricted Stock Units Grants Weighted Average Grant Date Fair Value Aggregate Intrinsic Value ($000) Outstanding at January 1, 2020 1,101,781 $ 53.30 Granted 1,574,929 $ 22.20 Vested (549,144) $ 51.40 Forfeited (89,971) $ 53.66 Converted from performance share units 19,450 $ 38.13 Outstanding at December 31, 2020 2,057,045 $ 29.76 $ 53,175 For the years ended December 31, 2020, 2019 and 2018, restricted stock and restricted stock units vested having a grant date fair value of $28.2 million, $30.9 million and $30.0 million, respectively. For the years ended December 31, 2019 and 2018, we granted restricted stock units having a weighted average grant date fair value of $52.62 and $64.96, respectively. As of December 31, 2020, there was $40.4 million of total unrecognized compensation cost related to non-vested restricted stock unit grants. That cost is expected to be recognized over a weighted-average period of 1.7 years. For the years ended December 31, 2020, 2019 and 2018, we paid $1.3 million, $1.7 million and $0.1 million, respectively, in cash equal to the value of the stock award on the vest date to certain employees to settle 55,222, 32,648 and 2,481, respectively, restricted stock units. Performance Share Units Under our long-term incentive plan, we grant certain officers and other key employees performance share units, which are payable in stock or cash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or cash paid under these awards can range from zero to 200% of target award amounts. Holders of performance share units have the right to receive dividend equivalents and other distributions with respect to such performance share units based on the target level of payout. A summary of performance share unit activity and changes during the year ended December 31, 2020 is presented below: Performance Share Units Grants Outstanding at January 1, 2020 375,588 Granted 434,378 Vested (124,303) Forfeited (31,009) Converted to restricted stock units (19,450) Outstanding at December 31, 2020 635,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Inventories Inventory consists of the following components: December 31, 2020 2019 (In thousands) Crude oil $ 451,967 $ 489,169 Other raw materials and unfinished products (1) 260,495 394,045 Finished products (2) 572,258 639,938 Lower of cost or market reserve (318,862) (240,363) Process chemicals (3) 35,006 36,786 Repairs and maintenance supplies and other (4) 172,612 154,627 Total inventory $ 1,173,476 $ 1,474,202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318.9 million and $240.4 million at December 31, 2020 and 2019, respectively. The December 31, 2019 market reserve of $240.4 million was reversed due to the sale of inventory quantities that gave rise to the 2019 reserve. A new market reserve of $318.9 million was established as of December 31, 2020 based on market conditions and prices at that time. The effect of the change in the lower of cost or market reserve was an increase to cost of products sold totaling $78.5 million for the year ended December 31, 2020, a decrease of $119.8 million for the year ended December 31, 2019 and an increase of $136.3 million for the year ended December 31, 2018. At December 31, 2020, 2019 and 2018, the LIFO value of inventory, net of the lower of cost or market reserve, was equal to current costs. For the year ended December 31, 2020, we recognized a charge of $36.9 million to cost of products sold as we liquidated certain quantities of LIFO inventory at our Cheyenne Refinery that were carried at historical acquisition costs above market prices at the time of liquidation During the three months ended September 30, 2019, the EPA granted the Cheyenne Refinery and the Woods Cross Refinery each a one-year small refinery exemption from the Renewable Fuel Standard (“RFS”) program requirements for the 2018 calendar year end. As a result, the Cheyenne Refinery’s and the Woods Cross Refinery’s gasoline and diesel production are not subject to the Renewable Volume Obligation (“RVO”) for 2018. In the third quarter of 2019, we increased our inventory of RINs and reduced our cost of products sold by $36.6 million representing the net cost of the RINs charge to cost of products sold in 2018, less the loss incurred for selling 2018 vintage RINs in excess of those which we can use subject to the 20% carryover limit. During the three months ended June 30, 2018, the EPA granted the Woods Cross Refinery a one-year small refinery exemption from the RFS program requirements for the 2017 calendar year end. As a result, the Woods Cross Refinery’s gasoline and diesel production are not subject to the RVO for 2017. In the second quarter of 2018, we increased our inventory of RINs and reduced our cost of products sold by $25.3 million, representing the net cost of the Woods Cross Refinery’s RINs charge to cost of products sold in 2017, less the loss incurred for selling 2017 vintage RINs in excess of those which we can use subject to the 20% carryover limit. During the three months ended March 31, 2018, the EPA granted the Cheyenne Refinery a one-year small refinery exemption from the RFS program requirements for the 2015 and 2017 calendar years end. As a result, the Cheyenne Refinery’s gasoline and diesel production are not subject to the RVO for those years. At the date we received the 2017 Cheyenne Refinery exemption, we had not yet retired RINs to satisfy the 2017 RVO, which we intended to satisfy, in part, with 2016 vintage RINs subject to the 20% carryover limit. In the first quarter of 2018, we increased our inventory of RINs and reduced our cost of products sold by $37.9 million, representing the net cost of the Cheyenne Refinery’s RINs charged to cost of products sold in 2017, less the loss incurred from selling 2016 vintage RINs prior to their expiration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12 Months Ended</t>
        </is>
      </c>
    </row>
    <row r="2">
      <c r="B2" s="2" t="inlineStr">
        <is>
          <t>Dec. 31, 2020</t>
        </is>
      </c>
    </row>
    <row r="3">
      <c r="A3" s="3" t="inlineStr">
        <is>
          <t>Property, Plant and Equipment [Abstract]</t>
        </is>
      </c>
    </row>
    <row r="4">
      <c r="A4" s="4" t="inlineStr">
        <is>
          <t>Properties, Plants and Equipment</t>
        </is>
      </c>
      <c r="B4" s="4" t="inlineStr">
        <is>
          <t>Properties, Plants and Equipment The components of properties, plants and equipment are as follows: December 31, 2020 2019 (In thousands) Land, buildings and improvements $ 517,829 $ 447,547 Refining facilities 4,202,524 4,258,764 Pipelines and terminals 1,786,279 1,775,657 Transportation vehicles 26,715 27,214 Other fixed assets 400,159 540,953 Construction in progress 366,011 187,162 7,299,517 7,237,297 Accumulated depreciation (2,726,378) (2,414,585) $ 4,573,139 $ 4,822,712 We capitalized interest attributable to construction projects of $4.1 million, $2.5 million and $4.8 million for the years ended December 31, 2020, 2019 and 2018, respectively. Depreciation expense was $333.0 million, $334.2 million and $309.0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Long-lived Asset and Intangibles</t>
        </is>
      </c>
      <c r="B1" s="2" t="inlineStr">
        <is>
          <t>12 Months Ended</t>
        </is>
      </c>
    </row>
    <row r="2">
      <c r="B2" s="2" t="inlineStr">
        <is>
          <t>Dec. 31, 2020</t>
        </is>
      </c>
    </row>
    <row r="3">
      <c r="A3" s="3" t="inlineStr">
        <is>
          <t>Goodwill [Abstract]</t>
        </is>
      </c>
    </row>
    <row r="4">
      <c r="A4" s="4" t="inlineStr">
        <is>
          <t>Goodwill, Long-lived Asset and Intangibles</t>
        </is>
      </c>
      <c r="B4" s="4" t="inlineStr">
        <is>
          <t>Goodwill, Long-lived Assets and Intangibles Goodwill and long-lived assets As of December 31, 2020, our goodwill balance was $2.3 billion. The carrying amount of our goodwill may fluctuate from period to period due to the effects of foreign currency translation adjustments on goodwill assigned to our Lubricants and Specialty Products segment. The following is a summary of our goodwill by segment: Refining Lubricants and Specialty Products HEP Total (In thousands) Balance at December 31, 2019 Goodwill $ 2,042,790 $ 480,274 $ 312,873 $ 2,835,937 Accumulated impairment losses (309,318) (152,712) — (462,030) 1,733,472 327,562 312,873 2,373,907 Foreign currency translation adjustment — 1,895 — 1,895 Current year impairment losses — (81,867) — (81,867) Balance at December 31, 2020 Goodwill 2,042,790 482,169 312,873 2,837,832 Accumulated impairment losses (309,318) (234,579) — (543,897) $ 1,733,472 $ 247,590 $ 312,873 $ 2,293,935 Goodwill and long-lived asset impairment testing During the second quarter of 2020, we determined that indicators of potential goodwill and long-lived asset impairments were present and performed recoverability testing for long-lived assets and an interim test for goodwill impairment as of May 31, 2020. Impairment indicators included the recent economic slowdown caused by the COVID-19 pandemic, reductions in the prices of our finished goods and raw materials and the related decrease in our gross margins, as well as the recent decline in our market capitalization. Additionally, our second quarter announcement of the planned conversion of our Cheyenne Refinery to renewable diesel production was also considered a triggering event requiring assessment of potential impairments to the carrying value of our Cheyenne Refinery asset group. As a result of our long-lived asset recoverability testing, we determined that the carrying value of the long-lived assets of our Cheyenne Refinery and PCLI asset groups were not recoverable, and thus recorded long-lived asset impairment charges of $232.2 million and $204.7 million, respectively, in the second quarter of 2020. Our interim goodwill impairment testing indicated that there was no impairment of goodwill at our Refining and Lubricants and Specialty Products reporting units as of May 31, 2020. The estimated fair values of the Cheyenne Refinery and PCLI asset groups were determined using a combination of the income and cost approaches. The income approach was based on management’s best estimates of the expected future cash flows over the remaining useful life of the asset group. The cost approach utilized assumptions for the current replacement costs of similar assets adjusted for estimated depreciation and economic obsolescence. These fair value measurements involve significant unobservable inputs (Level 3 inputs). See Note 6 for further discussion of Level 3 inputs. As of July 1, 2020, we performed our annual goodwill impairment testing quantitatively and determined there was no impairment of goodwill attributable to our reporting units at that time. During the fourth quarter of 2020, we incurred long-lived asset impairment charges of $26.5 million for construction-in-progress, consisting primarily of engineering work for potential upgrades to certain processing units at our Tulsa and El Dorado Refineries. During the quarter, we concluded not to pursue these projects in light of recent economic and market conditions. Additionally, in the fourth quarter of 2020, our annual budgeting process identified downward forecast revisions specific to the Sonneborn reporting unit within our Lubricants and Specialty Products segment; largely from declines in gross margin as compared to historic levels and an increase in forecasted capital expenditures. As such, we concluded it was more likely than not that the carrying value of the Sonneborn reporting unit exceeded its fair value, and we performed an interim quantitative test for goodwill impairment as of December 1, 2020. As a result of our impairment testing, we recognized a goodwill impairment charge of $81.9 million during the fourth quarter for the Sonneborn reporting unit. No other reporting units required an interim impairment test during the fourth quarter. The estimated fair values of our reporting units tested quantitatively in the current year were derived using a combination of income and market approaches. The income approach reflects expected future cash flows based on estimated forecasted production levels, selling prices, gross margins, operating costs and capital expenditures. Our market approaches include both the guideline public company and guideline transaction methods. Both methods utilize pricing multiples derived from historical market transactions of other like kind assets. These fair value measurements involve significant unobservable inputs (Level 3 inputs). See Note 6 for further discussion of Level 3 inputs. There was no impairment of long-lived assets during the years ended December 31, 2019 and 2018. During the year ended December 31, 2019, we recorded a goodwill impairment charge of $152.7 million to fully impair the goodwill of the PCLI reporting unit included in our Lubricants and Specialty Products segment. There was no impairment of goodwill during the year ended December 31, 2018. A reasonable expectation exists that further deterioration in our operating results or overall economic conditions could result in an impairment of goodwill and / or additional long-lived assets impairments at some point in the future. Future impairment charges could be material to our results of operations and financial condition. Intangibles The carrying amounts of our intangible assets presented in “Intangibles and other” in our consolidated balance sheet are as follows: December 31 Useful Life 2020 2019 (In thousands) Customer relationships 10 - 20 years $ 239,773 $ 245,479 Transportation agreements 30 years 59,933 59,933 Trademarks, patents and other 10 - 20 years 157,120 154,863 456,826 460,275 Accumulated amortization (122,024) (86,768) Total intangibles, net $ 334,802 $ 373,507 Amortization expense was $34.1 million, $33.8 million and $16.6 million for the years ended December 31, 2020, 2019 and 2018, respectively and expected to approximate $34.1 million for each of the next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12 Months Ended</t>
        </is>
      </c>
    </row>
    <row r="2">
      <c r="B2" s="2" t="inlineStr">
        <is>
          <t>Dec. 31, 2020</t>
        </is>
      </c>
    </row>
    <row r="3">
      <c r="A3" s="3" t="inlineStr">
        <is>
          <t>Environmental Expense and Liabilities [Abstract]</t>
        </is>
      </c>
    </row>
    <row r="4">
      <c r="A4" s="4" t="inlineStr">
        <is>
          <t>Environmental</t>
        </is>
      </c>
      <c r="B4" s="4" t="inlineStr">
        <is>
          <t>EnvironmentalWe expensed $7.1 million, $11.2 million and $14.8 million for the years ended December 31, 2020, 2019 and 2018, respectively, for environmental remediation obligations. The accrued environmental liability reflected in our consolidated balance sheets was $115.0 million and $117.7 million at December 31, 2020 and 2019, respectively, of which $94.0 million and $95.6 million,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 (HEP: $21,990 and $13,287, respectively)</t>
        </is>
      </c>
      <c r="B3" s="8" t="n">
        <v>1368318</v>
      </c>
      <c r="C3" s="8" t="n">
        <v>885162</v>
      </c>
    </row>
    <row r="4">
      <c r="A4" s="4" t="inlineStr">
        <is>
          <t>Accounts receivable: Product and transportation (HEP: $14,543 and $18,732, respectively)</t>
        </is>
      </c>
      <c r="B4" s="7" t="n">
        <v>590526</v>
      </c>
      <c r="C4" s="7" t="n">
        <v>834771</v>
      </c>
    </row>
    <row r="5">
      <c r="A5" s="4" t="inlineStr">
        <is>
          <t>Crude oil resales</t>
        </is>
      </c>
      <c r="B5" s="7" t="n">
        <v>39510</v>
      </c>
      <c r="C5" s="7" t="n">
        <v>44914</v>
      </c>
    </row>
    <row r="6">
      <c r="A6" s="4" t="inlineStr">
        <is>
          <t>Accounts receivable, total</t>
        </is>
      </c>
      <c r="B6" s="7" t="n">
        <v>630036</v>
      </c>
      <c r="C6" s="7" t="n">
        <v>879685</v>
      </c>
    </row>
    <row r="7">
      <c r="A7" s="4" t="inlineStr">
        <is>
          <t>Inventories: Crude oil and refined products</t>
        </is>
      </c>
      <c r="B7" s="7" t="n">
        <v>965858</v>
      </c>
      <c r="C7" s="7" t="n">
        <v>1282789</v>
      </c>
    </row>
    <row r="8">
      <c r="A8" s="4" t="inlineStr">
        <is>
          <t>Materials, supplies and other (HEP: $895 and $833, respectively)</t>
        </is>
      </c>
      <c r="B8" s="7" t="n">
        <v>207618</v>
      </c>
      <c r="C8" s="7" t="n">
        <v>191413</v>
      </c>
    </row>
    <row r="9">
      <c r="A9" s="4" t="inlineStr">
        <is>
          <t>Total inventory</t>
        </is>
      </c>
      <c r="B9" s="7" t="n">
        <v>1173476</v>
      </c>
      <c r="C9" s="7" t="n">
        <v>1474202</v>
      </c>
    </row>
    <row r="10">
      <c r="A10" s="4" t="inlineStr">
        <is>
          <t>Income taxes receivable</t>
        </is>
      </c>
      <c r="B10" s="7" t="n">
        <v>91348</v>
      </c>
      <c r="C10" s="7" t="n">
        <v>5478</v>
      </c>
    </row>
    <row r="11">
      <c r="A11" s="4" t="inlineStr">
        <is>
          <t>Prepayments and other (HEP: $8,591 and $6,795, respectively)</t>
        </is>
      </c>
      <c r="B11" s="7" t="n">
        <v>47583</v>
      </c>
      <c r="C11" s="7" t="n">
        <v>61662</v>
      </c>
    </row>
    <row r="12">
      <c r="A12" s="4" t="inlineStr">
        <is>
          <t>Total current assets</t>
        </is>
      </c>
      <c r="B12" s="7" t="n">
        <v>3310761</v>
      </c>
      <c r="C12" s="7" t="n">
        <v>3306189</v>
      </c>
    </row>
    <row r="13">
      <c r="A13" s="4" t="inlineStr">
        <is>
          <t>Properties, plants and equipment, at cost (HEP: $2,119,295 and $2,047,674, respectively)</t>
        </is>
      </c>
      <c r="B13" s="7" t="n">
        <v>7299517</v>
      </c>
      <c r="C13" s="7" t="n">
        <v>7237297</v>
      </c>
    </row>
    <row r="14">
      <c r="A14" s="4" t="inlineStr">
        <is>
          <t>Less accumulated depreciation (HEP: $(644,149) and $(552,786)), respectively)</t>
        </is>
      </c>
      <c r="B14" s="7" t="n">
        <v>-2726378</v>
      </c>
      <c r="C14" s="7" t="n">
        <v>-2414585</v>
      </c>
    </row>
    <row r="15">
      <c r="A15" s="4" t="inlineStr">
        <is>
          <t>Property, plant and equipment, net</t>
        </is>
      </c>
      <c r="B15" s="7" t="n">
        <v>4573139</v>
      </c>
      <c r="C15" s="7" t="n">
        <v>4822712</v>
      </c>
    </row>
    <row r="16">
      <c r="A16" s="4" t="inlineStr">
        <is>
          <t>Operating lease right-of-use assets (HEP: $2,979 and $2,652, respectively)</t>
        </is>
      </c>
      <c r="B16" s="7" t="n">
        <v>350548</v>
      </c>
      <c r="C16" s="7" t="n">
        <v>467109</v>
      </c>
    </row>
    <row r="17">
      <c r="A17" s="4" t="inlineStr">
        <is>
          <t>Other assets: Turnaround costs</t>
        </is>
      </c>
      <c r="B17" s="7" t="n">
        <v>314816</v>
      </c>
      <c r="C17" s="7" t="n">
        <v>521278</v>
      </c>
    </row>
    <row r="18">
      <c r="A18" s="4" t="inlineStr">
        <is>
          <t>Goodwill (HEP: $312,873 and $312,873, respectively)</t>
        </is>
      </c>
      <c r="B18" s="7" t="n">
        <v>2293935</v>
      </c>
      <c r="C18" s="7" t="n">
        <v>2373907</v>
      </c>
    </row>
    <row r="19">
      <c r="A19" s="4" t="inlineStr">
        <is>
          <t>Intangibles and other (HEP: $365,773 and $319,569, respectively)</t>
        </is>
      </c>
      <c r="B19" s="7" t="n">
        <v>334802</v>
      </c>
      <c r="C19" s="7" t="n">
        <v>373507</v>
      </c>
    </row>
    <row r="20">
      <c r="A20" s="4" t="inlineStr">
        <is>
          <t>Other assets, total</t>
        </is>
      </c>
      <c r="B20" s="7" t="n">
        <v>3272416</v>
      </c>
      <c r="C20" s="7" t="n">
        <v>3568831</v>
      </c>
    </row>
    <row r="21">
      <c r="A21" s="4" t="inlineStr">
        <is>
          <t>Total assets</t>
        </is>
      </c>
      <c r="B21" s="7" t="n">
        <v>11506864</v>
      </c>
      <c r="C21" s="7" t="n">
        <v>12164841</v>
      </c>
    </row>
    <row r="22">
      <c r="A22" s="3" t="inlineStr">
        <is>
          <t>Current liabilities:</t>
        </is>
      </c>
    </row>
    <row r="23">
      <c r="A23" s="4" t="inlineStr">
        <is>
          <t>Accounts payable (HEP: $28,565 and $18,050, respectively)</t>
        </is>
      </c>
      <c r="B23" s="7" t="n">
        <v>1000959</v>
      </c>
      <c r="C23" s="7" t="n">
        <v>1215555</v>
      </c>
    </row>
    <row r="24">
      <c r="A24" s="4" t="inlineStr">
        <is>
          <t>Income taxes payable</t>
        </is>
      </c>
      <c r="B24" s="7" t="n">
        <v>1801</v>
      </c>
      <c r="C24" s="7" t="n">
        <v>27965</v>
      </c>
    </row>
    <row r="25">
      <c r="A25" s="4" t="inlineStr">
        <is>
          <t>Operating lease liabilities (HEP $3,827 and $3,608, respectively)</t>
        </is>
      </c>
      <c r="B25" s="7" t="n">
        <v>97937</v>
      </c>
      <c r="C25" s="7" t="n">
        <v>104415</v>
      </c>
    </row>
    <row r="26">
      <c r="A26" s="4" t="inlineStr">
        <is>
          <t>Accrued liabilities (HEP: $29,518 and $30,418, respectively)</t>
        </is>
      </c>
      <c r="B26" s="7" t="n">
        <v>274459</v>
      </c>
      <c r="C26" s="7" t="n">
        <v>337993</v>
      </c>
    </row>
    <row r="27">
      <c r="A27" s="4" t="inlineStr">
        <is>
          <t>Total current liabilities</t>
        </is>
      </c>
      <c r="B27" s="7" t="n">
        <v>1375156</v>
      </c>
      <c r="C27" s="7" t="n">
        <v>1685928</v>
      </c>
    </row>
    <row r="28">
      <c r="A28" s="4" t="inlineStr">
        <is>
          <t>Long-term debt (HEP: $1,405,603 and $1,462,031, respectively)</t>
        </is>
      </c>
      <c r="B28" s="7" t="n">
        <v>3142718</v>
      </c>
      <c r="C28" s="7" t="n">
        <v>2455640</v>
      </c>
    </row>
    <row r="29">
      <c r="A29" s="4" t="inlineStr">
        <is>
          <t>Noncurrent operating lease liabilities (HEP $68,454 and $72,000, respectively)</t>
        </is>
      </c>
      <c r="B29" s="7" t="n">
        <v>285785</v>
      </c>
      <c r="C29" s="7" t="n">
        <v>364420</v>
      </c>
    </row>
    <row r="30">
      <c r="A30" s="4" t="inlineStr">
        <is>
          <t>Deferred income taxes (HEP: $449 and $424, respectively)</t>
        </is>
      </c>
      <c r="B30" s="7" t="n">
        <v>713703</v>
      </c>
      <c r="C30" s="7" t="n">
        <v>889270</v>
      </c>
    </row>
    <row r="31">
      <c r="A31" s="4" t="inlineStr">
        <is>
          <t>Other long-term liabilities (HEP: $55,105 and $59,021, respectively)</t>
        </is>
      </c>
      <c r="B31" s="7" t="n">
        <v>267299</v>
      </c>
      <c r="C31" s="7" t="n">
        <v>260157</v>
      </c>
    </row>
    <row r="32">
      <c r="A32" s="4" t="inlineStr">
        <is>
          <t>Commitments and contingencies (Note 19)</t>
        </is>
      </c>
      <c r="B32" s="4" t="inlineStr">
        <is>
          <t xml:space="preserve"> </t>
        </is>
      </c>
      <c r="C32" s="4" t="inlineStr">
        <is>
          <t xml:space="preserve"> </t>
        </is>
      </c>
    </row>
    <row r="33">
      <c r="A33" s="3" t="inlineStr">
        <is>
          <t>HollyFrontier stockholders’ equity:</t>
        </is>
      </c>
    </row>
    <row r="34">
      <c r="A34" s="4" t="inlineStr">
        <is>
          <t>Preferred stock, $1.00 par value – 5,000,000 shares authorized; none issued</t>
        </is>
      </c>
      <c r="B34" s="7" t="n">
        <v>0</v>
      </c>
      <c r="C34" s="7" t="n">
        <v>0</v>
      </c>
    </row>
    <row r="35">
      <c r="A35" s="4" t="inlineStr">
        <is>
          <t>Common stock $0.01 par value – 320,000,000 shares authorized; 256,046,051 and 256,042,554 shares issued as of December 31, 2020 and December 31, 2019</t>
        </is>
      </c>
      <c r="B35" s="7" t="n">
        <v>2560</v>
      </c>
      <c r="C35" s="7" t="n">
        <v>2560</v>
      </c>
    </row>
    <row r="36">
      <c r="A36" s="4" t="inlineStr">
        <is>
          <t>Additional capital</t>
        </is>
      </c>
      <c r="B36" s="7" t="n">
        <v>4207672</v>
      </c>
      <c r="C36" s="7" t="n">
        <v>4204547</v>
      </c>
    </row>
    <row r="37">
      <c r="A37" s="4" t="inlineStr">
        <is>
          <t>Retained earnings</t>
        </is>
      </c>
      <c r="B37" s="7" t="n">
        <v>3913179</v>
      </c>
      <c r="C37" s="7" t="n">
        <v>4744120</v>
      </c>
    </row>
    <row r="38">
      <c r="A38" s="4" t="inlineStr">
        <is>
          <t>Accumulated other comprehensive income</t>
        </is>
      </c>
      <c r="B38" s="7" t="n">
        <v>13462</v>
      </c>
      <c r="C38" s="7" t="n">
        <v>14774</v>
      </c>
    </row>
    <row r="39">
      <c r="A39" s="4" t="inlineStr">
        <is>
          <t>Common stock held in treasury, at cost - 93,632,391 and 94,196,029 shares as of December 31, 2020 and December 31, 2019, respectively</t>
        </is>
      </c>
      <c r="B39" s="7" t="n">
        <v>-2968512</v>
      </c>
      <c r="C39" s="7" t="n">
        <v>-2987808</v>
      </c>
    </row>
    <row r="40">
      <c r="A40" s="4" t="inlineStr">
        <is>
          <t>Total HollyFrontier stockholders’ equity</t>
        </is>
      </c>
      <c r="B40" s="7" t="n">
        <v>5168361</v>
      </c>
      <c r="C40" s="7" t="n">
        <v>5978193</v>
      </c>
    </row>
    <row r="41">
      <c r="A41" s="4" t="inlineStr">
        <is>
          <t>Noncontrolling interest</t>
        </is>
      </c>
      <c r="B41" s="7" t="n">
        <v>553842</v>
      </c>
      <c r="C41" s="7" t="n">
        <v>531233</v>
      </c>
    </row>
    <row r="42">
      <c r="A42" s="4" t="inlineStr">
        <is>
          <t>Total equity</t>
        </is>
      </c>
      <c r="B42" s="7" t="n">
        <v>5722203</v>
      </c>
      <c r="C42" s="7" t="n">
        <v>6509426</v>
      </c>
    </row>
    <row r="43">
      <c r="A43" s="4" t="inlineStr">
        <is>
          <t>Total liabilities and equity</t>
        </is>
      </c>
      <c r="B43" s="8" t="n">
        <v>11506864</v>
      </c>
      <c r="C43" s="8" t="n">
        <v>1216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At December 31, 2020, we were in compliance with all covenants, had no outstanding borrowings and had outstanding letters of credit totaling $5.7 million under the HollyFrontier Credit Agreement. Indebtedness under the HollyFrontier Credit Agreement bears interest, at our option at either a) an alternate base rate (as defined in the credit agreement) plus an applicable margin of (ranging from 0.125% - 1.000%), b) LIBOR plus an applicable margin (ranging from 1.125% to 2.000%), or c) Canadian Dealer Offered Rate plus an applicable margin (ranging from 1.125% to 2.000%) for Canadian dollar denominated borrowings.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year ended December 31, 2020, HEP received advances totaling $258.5 million and repaid $310.5 million under the HEP Credit Agreement. At December 31, 2020, HEP was in compliance with all of its covenants, had outstanding borrowings of $913.5 million and no outstanding letters of credit under the HEP Credit Agreement. 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as 2.58% and 4.24% for December 31, 2020 and 2019, respectively.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On September 28, 2020, we completed a public offering of $350.0 million in aggregate principal amount of 2.625% senior notes maturing October 2023 (the “2.625% Senior Notes”) and $400.0 million in aggregate principal amount of 4.500% senior notes maturing October 2030 (the “4.500% Senior Notes”). We intend to use the net proceeds for general corporate purposes, which may include capital expenditures. As a result, as of December 31, 2020, our outstanding senior notes consist of $1.0 billion in aggregate principal amount of 5.875% senior notes maturing April 2026 (the “5.875% Senior Notes”), the 2.625% Senior Notes and the 4.500% Senior Notes (collectively, the “HollyFrontier Senior Notes”). The HollyFrontier Senior Notes are unsecured and unsubordinated obligations of ours and rank equally with all our other existing and future unsecured and unsubordinated indebtedness. HollyFrontier Financing Arrangements In December 2018, certain of our wholly-owned subsidiaries entered into financing arrangements whereby such subsidiaries sold a portion of their precious metals catalyst to a financial institution and then leased back the precious metals catalyst in exchange for total cash received of $32.5 million. The volume of the precious metals catalyst and the lease rate are fixed over the term of each lease, and the lease payments are recorded as interest expense. The leases mature on February 1, 2022. Upon maturity, we must either satisfy the obligation at fair market value or refinance to extend the maturity. These financing arrangements are recorded at a Level 2 fair value totaling $43.9 million and $40.0 million at December 31, 2020 and 2019, respectively, and are included in “Accrued liabilities” in our consolidated balance sheets. See Note 6 for additional information on Level 2 inputs. HEP Senior Notes On February 4, 2020, HEP closed a private placement of $500.0 million in aggregate principal amount of 5.0% HEP senior unsecured notes maturing in February 2028 (the “HEP Senior Notes”). On February 5, 2020, HEP redeemed its existing $500.0 million aggregate principal amount of 6.0% senior notes maturing August 2024 at a redemption cost of $522.5 million. HEP recognized a $25.9 million early extinguishment loss consisting of a $22.5 million debt redemption premium and unamortized discount and financing costs of $3.4 million. HEP funded the $522.5 million redemption with proceeds from the issuance of its 5.0% senior notes and borrowing under the HEP Credit Agreement.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December 31, 2020. At any time when the HEP Senior Notes are rated investment grade by either Moody’s or Standard &amp; Poor’s and no default or event of default exists, HEP will not be subject to many of the foregoing covenants. Additionally, HEP has certain redemption rights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December 31, 2020 2019 (In thousands) HollyFrontier 2.625% Senior Notes $ 350,000 $ — 5.875% Senior Notes 1,000,000 1,000,000 4.500% Senior Notes 400,000 — 1,750,000 1,000,000 Unamortized discount and debt issuance costs (12,885) (6,391) Total HollyFrontier long-term debt 1,737,115 993,609 HEP HEP Credit Agreement 913,500 965,500 5.00% Senior Notes 500,000 — 6.00% Senior Notes — 500,000 500,000 500,000 Unamortized discount and debt issuance costs (7,897) (3,469) Total HEP long-term debt 1,405,603 1,462,031 Total long-term debt $ 3,142,718 $ 2,455,640 The fair values of the senior notes are as follows: December 31, 2020 2019 (In thousands) HollyFrontier Senior Notes $ 1,903,867 $ 1,127,610 HEP Senior Notes $ 506,540 $ 522,045 These fair values are based on a Level 2 input. See Note 6 for additional information on Level 2 inputs. Principal maturities of long-term debt as of December 31, 2020 are as follows: Years Ending December 31, (In thousands) 2021 $ — 2022 913,500 2023 350,000 2024 — 2025 — Thereafter 1,900,000 Total $ 3,163,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We also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Income Statement Location Years Ended December 31, 2020 2019 2018 2020 2019 2018 (In thousands) Commodity contracts $ (4,871) $ (5,349) $ 11,221 Sales and other revenues $ (5,168) $ (1,799) $ (5,093) Cost of products sold 4,281 22,876 — Operating expenses (1,717) (1,364) (962) Total $ (4,871) $ (5,349) $ 11,221 $ (2,604) $ 19,713 $ (6,055) Economic Hedges We have commodity contracts including NYMEX futures contracts to lock in prices on forecasted purchases and sales of inventory and forward purchase and sell contracts, as well as periodically have contracts to lock in basis spread differentials on forecasted purchases of crude oil and swap contracts to lock in the crack spread of WTI and gasoline, that serve as economic hedges (derivatives used for risk management, but not designated as accounting hedges). We also have forward currency contracts to fix the rate of foreign currency. In addition, our catalyst financing arrangements discussed in Note 13 could require repayment under certain conditions based on the future pricing of platinum, which is an embedded derivative. These contracts are measured at fair value with offsetting adjustments (gains / losses) recorded directly to income. The following table presents the pre-tax effect on income due to maturities and fair value adjustments of our economic hedges: Gain (Loss) Recognized in Earnings Derivatives Not Designated as Hedging Instruments Years Ended December 31, Income Statement Location 2020 2019 2018 (In thousands) Commodity contracts Cost of products sold $ 18,646 $ (8,475) $ 16,655 Interest expense (4,250) (6,427) (198) Foreign currency contracts Gain on foreign currency transactions (7,300) (17,430) 41,834 Total $ 7,096 $ (32,332) $ 58,291 As of December 31, 2020, we have the following notional contract volumes related to outstanding derivative instruments (all maturing in 2021): Total Outstanding Notional Unit of Measure Derivatives designated as hedging instruments: Natural gas price swaps - long 1,800,000 MMBTU Derivatives not designated as hedging instruments: NYMEX futures (WTI) - short 160,000 Barrels Forward gasoline and diesel contracts - long 195,000 Barrels Foreign currency forward contracts 418,192,532 U. S. dollar Forward commodity contracts (platinum) 40,867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 and other $ 275 Accrued liabilities $ 23,978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9 Derivatives designated as cash flow hedging instruments: Commodity price swap contracts $ 7,526 $ (1,784) $ 5,742 $ 1,230 $ — $ 1,230 $ 7,526 $ (1,784) $ 5,742 $ 1,230 $ — $ 1,230 Derivatives not designated as cash flow hedging instruments: NYMEX futures contracts $ — $ — $ — $ 2,578 $ — $ 2,578 Commodity price swap contracts 7,713 — 7,713 — — — Commodity forward contracts 4,133 — 4,133 3,685 — 3,685 Foreign currency forward contracts — — — 6,722 — 6,722 $ 11,846 $ — $ 11,846 $ 12,985 $ — $ 12,985 Total net balance $ 17,588 $ 14,215 Balance sheet classification: Prepayments and other $ 17,588 Accrued liabilities $ 12,985 Other long-term liabilities 1,230 $ 17,588 $ 14,215 At December 31, 2020, we had a pre-tax net unrealized loss of $0.4 million classified in accumulated other comprehensive income that relates to all accounting hedges having contractual maturities through 2021, which assuming commodity prices remain unchanged will be effectively transferred from accumulated other comprehensive income into the statement of income as the hedging instruments contractually mature over the next twelve-mont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is comprised of the following: Years Ended December 31, 2020 2019 2018 (In thousands) Current Federal $ (59,452) $ 187,134 $ 239,566 State (5,391) 29,547 40,788 Foreign 9,423 3,805 (10,080) Deferred Federal (64,836) 77,916 46,434 State (52,872) 26,073 27,845 Foreign (59,019) (25,323) 2,690 $ (232,147) $ 299,152 $ 347,243 The statutory federal income tax rate applied to pre-tax book income reconciles to income tax expense (benefit) as follows: Years Ended December 31, 2020 2019 2018 (In thousands) Tax computed at statutory rate $ (156,880) $ 246,013 $ 320,138 Effect of the Tax Cuts and Jobs Act — — (7,800) State income taxes, net of federal tax benefit (41,566) 47,259 56,936 Noncontrolling interest in net income (21,799) (25,494) (20,215) CARES Act benefits (19,837) — — Foreign rate differential (14,294) — — Effect of nondeductible goodwill impairment charge 16,573 32,069 — Other 5,656 (695) (1,816) $ (232,147) $ 299,152 $ 347,243 Deferred income taxes reflect the net tax effects of temporary differences between the carrying amounts of assets and liabilities for financial reporting purposes and the amounts used for income tax purposes. Our deferred income tax assets and liabilities as of December 31, 2020 and 2019 are as follows: December 31, 2020 Assets Liabilities Total (In thousands) Deferred income taxes Properties, plants and equipment (due primarily to tax in excess of book depreciation) $ — $ (712,339) $ (712,339) Lease obligation 94,447 — 94,447 Accrued employee benefits 21,819 — 21,819 Accrued post-retirement benefits 11,646 — 11,646 Accrued environmental costs 27,200 — 27,200 Hedging instruments — (903) (903) Inventory differences — (24,271) (24,271) Deferred turnaround costs — (85,326) (85,326) Net operating loss and tax credit carryforwards 51,227 — 51,227 Investment in HEP — (94,982) (94,982) Valuation allowance — (8,577) (8,577) Other 6,356 — 6,356 Total $ 212,695 $ (926,398) $ (713,703) December 31, 2019 Assets Liabilities Total (In thousands) Deferred income taxes Properties, plants and equipment (due primarily to tax in excess of book depreciation) $ — $ (809,966) $ (809,966) Lease obligation 120,435 — 120,435 Accrued employee benefits 13,635 — 13,635 Accrued post-retirement benefits 11,027 — 11,027 Accrued environmental costs 28,708 — 28,708 Hedging instruments — (2,439) (2,439) Inventory differences — (43,500) (43,500) Deferred turnaround costs — (135,920) (135,920) Net operating loss and tax credit carryforwards 22,912 — 22,912 Investment in HEP — (95,037) (95,037) Valuation allowance — (4,600) (4,600) Other 5,475 — 5,475 Total $ 202,192 $ (1,091,462) $ (889,270) We have Kansas income tax credits of $12.8 million and Oklahoma income tax credits of $5.5 million that can be carried forward 16 and 19 tax years, respectively. We also have net operating losses of $61.8 million in Luxembourg and $27.6 million in Canada. We have reflected a valuation allowance of $8.6 million in 2020 and $4.6 million in 2019 with respect to these net operating carry forwards that primarily relate to the losses in Luxembourg. A reconciliation of the beginning and ending amount of unrecognized tax benefits is as follows: Years Ended December 31, 2020 2019 2018 (In thousands) Balance at January 1 $ 56,621 $ 53,752 $ 53,752 Additions for tax positions of prior years 6 2,893 — Reductions for tax positions of prior years (1,500) (24) — Lapse of statute of limitations (228) — — Balance at December 31 $ 54,899 $ 56,621 $ 53,752 At December 31, 2020, 2019 and 2018, there were $54.9 million, $56.6 million, and $53.8 million, respectively, of unrecognized tax benefits that, if recognized, would affect our effective tax rate. Unrecognized tax benefits are adjusted in the period in which new information about a tax position becomes available or the final outcome differs from the amount recorded. Approximately $53.7 million of the unrecognized tax benefits relates to claims filed with the IRS on the federal income tax treatment of refundable biodiesel/ethanol blending tax credits for certain prior years. The issues related to the claims are complex and uncertain, and we cannot conclude that it is more likely than not that we will sustain the claims. Therefore, no tax benefit has been recognized for the filed claims. During the next 12 months, it is reasonably possible that an ultimate resolution regarding these claims could reduce unrecognized tax benefits (due to possible court rulings in favor of the IRS).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Shares of our common stock outstanding and activity for the years ended December 31, 2020, 2019 and 2018 are presented below: Years Ended December 31, 2020 2019 2018 Common shares outstanding at January 1 161,846,525 172,121,491 177,407,622 Vesting of performance units 296,801 592,602 115,596 Vesting of restricted stock with performance feature 553,381 412,465 543,396 Forfeitures of restricted stock — (13,807) (58,497) Purchase of treasury stock (1) (283,047) (11,266,226) (5,886,626) Common shares outstanding at December 31 162,413,660 161,846,525 172,121,491 (1) Includes 283,047 , 415,466 and 369,255 shares, respectively, withheld under the terms of stock-based compensation agreements to provide funds for the payment of payroll and income taxes due at the vesting of share-based awards, as well as other stock repurchases under separate authority from our Board of Directors. In November 2019, our Board of Directors approved a $1.0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December 31, 2020, we had not repurchased common stock under this stock repurchase program. In addition, we are authorized by our Board of Directors to repurchase shares in an amount sufficient to offset shares issued under our compensation programs. During the years ended December 31, 2020, 2019 and 2018, we withheld shares of our common stock from certain employees in the amounts of $7.6 million, $21.9 million and $19.6 million, respectively.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before Tax [Abstract]</t>
        </is>
      </c>
    </row>
    <row r="4">
      <c r="A4" s="4" t="inlineStr">
        <is>
          <t>Other Comprehensive Income (Loss)</t>
        </is>
      </c>
      <c r="B4" s="4" t="inlineStr">
        <is>
          <t xml:space="preserve">Other Comprehensive Income (Loss) The components and allocated tax effects of other comprehensive income are as follows: Before-Tax Tax Expense After-Tax (In thousands) Year Ended December 31, 2020 Net change in foreign currency translation adjustment $ 6,226 $ 1,357 $ 4,869 Net unrealized loss on hedging instruments (4,871) (1,228) (3,643) Net change in pension and other post-retirement benefit obligations (3,461) (923) (2,538) Other comprehensive loss attributable to HollyFrontier stockholders $ (2,106) $ (794) $ (1,312) Year Ended December 31, 2019 Net change in foreign currency translation adjustment $ 13,337 $ 2,848 $ 10,489 Net unrealized loss on hedging instruments (5,349) (1,365) (3,984) Net change in pension and other post-retirement benefit obligations (7,207) (1,853) (5,354) Other comprehensive income attributable to HollyFrontier stockholders $ 781 $ (370) $ 1,151 Year Ended December 31, 2018 Net change in foreign currency translation adjustment $ (38,227) $ (8,064) $ (30,163) Net unrealized gain on hedging instruments 11,221 2,857 8,364 Net change in pension and other post-retirement benefit obligations (1,507) (378) (1,129) Other comprehensive loss attributable to HollyFrontier stockholders $ (28,513) $ (5,585) $ (22,928) The following table presents the income statement line item effects for reclassifications out of accumulated other comprehensive income (“AOCI”): AOCI Component Gain (Loss) Reclassified From AOCI Income Statement Line Item Years Ended December 31, 2020 2019 2018 (In thousands) Hedging instruments: Commodity price swaps $ (5,168) $ (1,799) $ (5,093) Sales and other revenues 4,281 22,876 — Cost of products sold (1,717) (1,364) (962) Operating expenses (2,604) 19,713 (6,055) (664) 5,027 (1,544) Income tax expense (benefit) (1,940) 14,686 (4,511) Net of tax Other post-retirement benefit obligations: Pension obligations 422 — — Other, net 108 — — Income tax expense 314 — — Net of tax Post-retirement healthcare obligations 3,564 3,587 3,481 Other, net 909 915 888 Income tax expense 2,655 2,672 2,593 Net of tax Retirement restoration plan (22) (6) (27) Other, net (6) (2) (7) Income tax benefit (16) (4) (20) Net of tax Total reclassifications for the period $ 1,013 $ 17,354 $ (1,938) Accumulated other comprehensive income in the equity section of our consolidated balance sheets includes: Years Ended December 31, 2020 2019 (In thousands) Foreign currency translation adjustment $ 2,682 $ (2,187) Unrealized loss on pension obligations (248) (1,733) Unrealized gain on post-retirement benefit obligations 11,310 15,333 Unrealized gain (loss) on hedging instruments (282) 3,361 Accumulated other comprehensive income $ 13,462 $ 14,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Post-retirement Plans</t>
        </is>
      </c>
      <c r="B1" s="2" t="inlineStr">
        <is>
          <t>12 Months Ended</t>
        </is>
      </c>
    </row>
    <row r="2">
      <c r="B2" s="2" t="inlineStr">
        <is>
          <t>Dec. 31, 2020</t>
        </is>
      </c>
    </row>
    <row r="3">
      <c r="A3" s="3" t="inlineStr">
        <is>
          <t>Pension and Other Postretirement Benefits Cost (Reversal of Cost) [Abstract]</t>
        </is>
      </c>
    </row>
    <row r="4">
      <c r="A4" s="4" t="inlineStr">
        <is>
          <t>Pension and Post-retirement Plans</t>
        </is>
      </c>
      <c r="B4" s="4" t="inlineStr">
        <is>
          <t>Pension and Post-retirement PlansCertain PCLI employees are participants in union and non-union pension plans which are closed to new entrants. It is our intention that, effective June 30, 2022, no additional benefits will be accrued under these plans, and the plans will become frozen and employees will be transitioned to a defined contribution plan. Accordingly, these changes have been accounted for as curtailments and contractual termination benefits. In addition, Sonneborn employees in the Netherlands have a defined benefit pension plan which was frozen and all plan participants became inactive in 2016. The plan assets are in the form of a third-party insurance contract that is valued based on the assets held by the insurer and insures a value which approximates the accrued benefits related to the plan’s accumulated benefit obligation. At that time, a new plan was established to provide future indexation benefits to participants who had accrued benefits under the expiring arrangements. The following table sets forth the changes in the benefit obligation and plan assets of our PCLI pension plans for the years ended December 31, 2020 and 2019, and for our Sonneborn Netherlands plans for the period February 1, 2019 to December 31, 2019 and for the year ended December 31, 2020: Years Ended December 31, 2020 2019 (In thousands) Change in plans' benefit obligations Pension plans benefit obligation - beginning of period $ 110,410 $ 64,435 Acquisition of Sonneborn — 31,686 Service cost 3,929 4,135 Interest cost 2,772 3,026 Actuarial loss 8,391 5,161 Benefits paid (1,558) (1,132) Curtailment (4,078) — Contractual termination benefits 915 — Transfer from other plans 479 330 Foreign currency exchange rate changes 5,360 2,769 Pension plans benefit obligation - end of year $ 126,620 $ 110,410 Change in pension plans assets Fair value of plans assets - beginning of period $ 105,358 $ 62,462 Acquisition of Sonneborn — 29,376 Return on plans assets 10,936 7,947 Employer contributions 3,487 3,681 Benefits paid (1,558) (1,132) Transfer payments 479 330 Foreign currency exchange rate changes 5,248 2,694 Fair value of plans assets - end of year $ 123,950 $ 105,358 Funded status Under-funded balance $ (2,670) $ (5,052) Amounts recognized in consolidated balance sheets Other long-term liabilities $ (2,670) $ (5,052) Amounts recognized in accumulated other comprehensive income Cumulative actuarial loss $ 1,658 $ 3,155 The accumulated benefit obligation was $119.2 million and $100.5 million at December 31, 2020 and 2019, respectively, which are also the measurement dates used for our pension plans. The following tables provide information regarding pension plans with a projected benefit obligation and accumulated benefit obligation in excess of the fair value of plan assets: December 31, 2020 2019 (In thousands) Projected benefit obligation $ 79,866 $ 110,410 Fair value of plan assets $ 77,035 $ 105,358 December 31, 2020 2019 (In thousands) Accumulated benefit obligation $ 41,654 $ 36,001 Fair value of plan assets $ 39,105 $ 33,509 The weighted average assumptions used to determine end of period benefit obligations for the PCLI plans for the years ended December 31, 2020 and 2019 were discount rates of 2.60% and 3.10%, respectively, and rates of future compensation increases of 3.00% for each year. For the years ended December 31, 2020 and 2019, the weighted average assumption used to determine end of period benefit obligations for Sonneborn were discount rates of 1.10% and 1.50%, respectively. Net periodic pension expense consisted of the following components: Years Ended December 31, 2020 2019 2018 (In thousands) Service cost - benefit earned during the period $ 3,929 $ 4,135 $ 4,420 Interest cost on projected benefit obligations 2,772 3,026 2,249 Expected return on plans assets (4,578) (3,840) (3,464) Amortization of gain (422) — — Curtailment (137) — — Contractual termination benefits 915 — — Net periodic pension expense $ 2,479 $ 3,321 $ 3,205 The components, other than service cost, of our net periodic pension expense are recorded in Other, net in our consolidated statements of income. At December 31, 2020 and 2019, PCLI's pension plans assets were allocated as follows: Percentage of Plan Assets at Year End December 31, 2020 December 31, 2019 Asset Category Canadian equities 42 % 47 % Fixed income 57 % 29 % Real estate and infrastructure — % 14 % Other 1 % 9 % Cash — % 1 % Total 100 % 100 % At December 31, 2020, these fair values are based on Level 2 inputs. See Note 6 for additional information on Level 2 inputs. The expected long-term rate of return on plan assets is 3.00% for the PCLI pension plans, and is based on a target investment mix of 16% Canadian equities, 75% fixed income, 5% real estate and infrastructure and 4% other. We expect to contribute $3.5 million to the PCLI and Sonneborn pensions plans in 2021. Benefit payments, which reflect expected future service, are expected to be paid as follows: $2.1 million in 2021, $2.5 million in 2022, $3.0 million in 2023, $3.3 million in 2024, $3.8 million in 2025 and $24.5 million in 2026 to 2030. Post-retirement Healthcare Plans We have post-retirement healthcare and other benefits plans that are available to certain of our employees who satisfy certain age and service requirements. These plans are unfunded and provide differing levels of healthcare benefits dependent upon hire date and work location. Not all of our employees are covered by this plan at December 31, 2020. The following table sets forth the changes in the benefit obligation and plan assets of our post-retirement healthcare plans for the years ended December 31, 2020 and 2019: Years Ended December 31, 2020 2019 (In thousands) Change in plans' benefit obligation Post-retirement plans' benefit obligation - beginning of year $ 31,273 $ 26,880 Sonneborn acquisition — 877 Service cost 1,616 1,582 Interest cost 870 1,029 Benefits paid (1,766) (2,028) Actuarial loss 1,131 2,412 Foreign currency exchange rate changes 354 521 Post-retirement plans' benefit obligation - end of year $ 33,478 $ 31,273 Change in plan assets Fair value of plan assets - beginning of year $ — $ — Employer contributions 1,742 2,003 Participant contributions 24 25 Benefits paid (1,766) (2,028) Fair value of plan assets - end of year $ — $ — Funded status Under-funded balance $ (33,478) $ (31,273) Amounts recognized in consolidated balance sheets Accrued liabilities $ (1,946) $ (1,817) Other long-term liabilities (31,532) (29,456) $ (33,478) $ (31,273) Amounts recognized in accumulated other comprehensive income Cumulative actuarial loss $ (1,523) $ (197) Prior service credit 18,511 21,992 Total $ 16,988 $ 21,795 Benefit payments, which reflect expected future service, are expected to be paid as follows: $1.9 million in 2021; $1.9 million in 2022; $1.9 million in 2023; $1.9 million in 2024; $1.9 million in 2025; and $9.2 million in 2026 through 2030. The weighted average assumptions used to determine end of period benefit obligations: December 31, 2020 2019 Discount rate 1.88%-2.60% 2.94% - 3.20% Current health care trend rate 5.50%-6.00% 6.00% - 6.50% Ultimate health care trend rate 4.50%-5.00% 4.50% - 5.00% Year rate reaches ultimate trend rate 2022-2023 2022 - 2023 Net periodic post-retirement credit consisted of the following components: Years Ended December 31, 2020 2019 2018 (In thousands) Service cost – benefit earned during the year $ 1,616 $ 1,582 $ 1,648 Interest cost on projected benefit obligations 870 1,029 938 Amortization of prior service credit (3,481) (3,481) (3,481) Amortization of gain (83) (106) — Net periodic post-retirement credit $ (1,078) $ (976) $ (895) The components, other than service cost, of our net periodic post-retirement credit are recorded in Other, net in our consolidated statements of income. Prior service credits are amortized over the average remaining effective period to obtain full benefit eligibility for participants.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for each of the years ended December 31, 2020, 2019 and 2018 in connection with this plan. The accrued liability reflected in the consolidated balance sheets was $2.5 million and $2.4 million at December 31, 2020 and 2019, respectively. As of December 31, 2020, the projected benefit obligation under this plan was $2.5 million. Annual benefit payments of $0.2 million are expected to be paid through 2030, which reflect expected future service. Defined Contribution Plans We have defined contribution plans that cover substantially all qualified employees in the U.S, Canada and the Netherlands. Our contributions are based on an employee's eligible compensation and years of service. We also partially match our employees’ contributions. We expense d $43.3 million, $30.3 million and $19.1 million for the years ended December 31, 2020, 2019 and 2018, respectively, in connection with thes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tractual Commitments</t>
        </is>
      </c>
      <c r="B1" s="2" t="inlineStr">
        <is>
          <t>12 Months Ended</t>
        </is>
      </c>
    </row>
    <row r="2">
      <c r="B2" s="2" t="inlineStr">
        <is>
          <t>Dec. 31, 2020</t>
        </is>
      </c>
    </row>
    <row r="3">
      <c r="A3" s="3" t="inlineStr">
        <is>
          <t>Commitments and Contingencies Disclosure [Abstract]</t>
        </is>
      </c>
    </row>
    <row r="4">
      <c r="A4" s="4" t="inlineStr">
        <is>
          <t>Contingencies and Contractual Commitments</t>
        </is>
      </c>
      <c r="B4" s="4" t="inlineStr">
        <is>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We filed a business interruption claim with our insurance carriers related to a loss at our Woods Cross Refinery that occurred in the first quarter 2018. During the year ended December 31, 2020, we reached a final settlement agreement regarding the amounts owed to us pursuant to our business interruption coverage, and we recognized a gain of $81.0 million, which is reflected in our Corporate and Other segment. During 2017, 2018 and 2019, the EPA granted the Cheyenne Refinery and Woods Cross Refinery each a one-year small refinery exemption from the RFS program requirements for the 2016, 2017 and 2018, respectively, calendar years. As a result, the Cheyenne Refinery’s and Woods Cross Refinery’s gasoline and diesel production are not subject to the RVO for the respective years. Upon each exemption granted, we increased our inventory of RINs and reduced our cost of products sold. Various subsidiaries of HollyFrontier are currently intervenors in three lawsuits brought by renewable fuel interest groups against the EPA in federal courts alleging violations of the RFS under the Clean Air Act and challenging the EPA’s handling of small refinery exemptions. We intervened to vigorously defend the EPA’s position on small refinery exemptions because we believe the EPA correctly applied applicable law to the matters at issue. On January 24, 2020, in the first of these lawsuits, the U.S. Court of Appeals for the Tenth Circuit vacated the small refinery exemptions granted to two of our refineries for 2016 and remanded the case to the EPA for further proceedings. On April 15, 2020, the Tenth Circuit entered its mandate, remanding the matter back to the EPA. On September 4, 2020, various subsidiaries of HollyFrontier filed a Petition for a Writ of Certiorari with the U.S. Supreme Court appealing the Tenth Circuit decision. On January 8, 2021, the U.S. Supreme Court granted HollyFrontier's petition. We anticipate a decision from the Supreme Court in June 2021. We expect that we will not know what steps the EPA will take with respect to our 2016 small refinery exemptions, or how the case will impact future small refinery exemptions until after the Supreme Court's decision in this matter. The second lawsuit is before the Tenth Circuit. The matter is fully briefed and remains pending before that court. The third lawsuit is before the DC Circuit. Briefing of the issues before the court commenced on December 7, 2020; however, in light of the Supreme Court's decision to hear HollyFrontier's appeal of the Tenth Circuit decision, this case was stayed pending a decision from the Supreme Court. In December 2020, various subsidiaries of HollyFrontier also filed a petition for review in the DC Circuit challenging the EPA's denial of small refinery exemption petitions for years prior to 2016. The petition was consolidated with petitions from eight other refining companies challenging the same decision. In light of the Supreme Court's decision to hear HollyFrontier's appeal of the Tenth Circuit decision, this case was stayed pending a decision from the Supreme Court. We are unable to estimate the costs we may incur, if any, at this time. It is too early to assess how the matter currently on appeal to the U.S. Supreme Court will impact future small refinery exemptions or whether the remaining cases are expected to have any impact on us.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As of December 31, 2020, we had no enforceable right to collect any of the settlement. Accordingly, recognition of a gain occurred when the uncertainties were resolved, and we held an enforceable right to collect on February 2, 2021.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21 through 2025. We also have long-term agreements with third parties for the transportation and storage of crude oil, natural gas and feedstocks to our refineries and for terminal and storage services that expire in 2021 through 2039. At December 31, 2020 , the minimum future transportation and storage fees under transportation agreements having terms in excess of one year are as follows: (In thousands) 2021 $ 129,661 2022 113,288 2023 113,360 2024 112,884 2025 113,669 Thereafter 580,889 Total $ 1,163,751 Transportation and storage costs incurred under these agreements totaled $139.0 million, $144.8 million and $143.3 million for the years ended December 31, 2020, 2019 and 2018, respectively. These amounts do not include contractual commitments under our long-term transportation agreements with HEP, as all transactions with HEP are eliminated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the El Dorado, Tulsa, Navajo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geographic regions of the United States. HFC Asphalt operates various asphalt terminals in Arizona, New Mexico and Oklahoma. The Refining segment also included the operations of the Cheyenne Refinery until it permanently ceased petroleum refining operations during the third quarter of 2020. The Lubricants and Specialty Products segment involves PCLI’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Red Giant Oil, one of the largest suppliers of locomotive engine oil in North America. Also, effective with our acquisition that closed February 1, 2019,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 geographic regions of the United States. The HEP segment also includes a 75% ownership interest in UNEV (a consolidated subsidiary of HEP) and 50% ownership interest in each of the Osage Pipeline, the Cheyenne Pipeline and Cushing Connect.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Refining Lubricants and Specialty Products HEP Corporate, Other and Eliminations (2) Consolidated (In thousands) Year Ended December 31, 2020 Sales and other revenues: Revenues from external customers $ 9,286,658 $ 1,792,745 $ 98,039 $ 6,201 $ 11,183,643 Intersegment revenues 252,531 10,465 399,809 (662,805) — $ 9,539,189 $ 1,803,210 $ 497,848 $ (656,604) $ 11,183,643 Cost of products sold (exclusive of lower of cost or market inventory valuation adjustment) $ 8,439,680 $ 1,271,287 $ — $ (552,162) $ 9,158,805 Lower of cost or market inventory valuation adjustment $ 82,214 $ — $ — $ (3,715) $ 78,499 Operating expenses $ 988,045 $ 216,068 $ 147,692 $ (51,528) $ 1,300,277 Selling, general and administrative expenses $ 127,298 $ 157,816 $ 9,989 $ 18,497 $ 313,600 Depreciation and amortization $ 324,617 $ 80,656 $ 95,445 $ 20,194 $ 520,912 Goodwill and long-lived asset impairments (1) $ 241,760 $ 286,575 $ 16,958 $ — $ 545,293 Income (loss) from operations $ (664,425) $ (209,192) $ 227,764 $ (87,890) $ (733,743) Earnings of equity method investments $ — $ — $ 6,647 $ — $ 6,647 Capital expenditures $ 152,726 $ 32,473 $ 59,283 $ 85,678 $ 330,160 Total assets $ 6,203,847 $ 1,864,313 $ 2,198,478 $ 1,240,226 $ 11,506,864 Refining Lubricants and Specialty Products HEP Corporate, Other and Eliminations Consolidated (In thousands) Year Ended December 31, 2019 Sales and other revenues: Revenues from external customers $ 15,284,110 $ 2,081,221 $ 121,027 $ 220 $ 17,486,578 Intersegment revenues 312,678 11,307 411,750 (735,735) — $ 15,596,788 $ 2,092,528 $ 532,777 $ (735,515) $ 17,486,578 Cost of products sold (exclusive of lower of cost or market inventory valuation adjustment) $ 12,980,506 $ 1,580,036 $ — $ (642,158) $ 13,918,384 Lower of cost or market inventory valuation adjustment $ (119,775) $ — $ — $ — $ (119,775) Operating expenses $ 1,095,488 $ 231,523 $ 161,996 $ (94,955) $ 1,394,052 Selling, general and administrative expenses $ 120,518 $ 168,595 $ 10,251 $ 54,872 $ 354,236 Depreciation and amortization $ 309,932 $ 88,781 $ 96,706 $ 14,506 $ 509,925 Goodwill impairment $ — $ 152,712 $ — $ — $ 152,712 Income (loss) from operations $ 1,210,119 $ (129,119) $ 263,824 $ (67,780) $ 1,277,044 Earnings of equity method investments $ — $ — $ 5,180 $ — $ 5,180 Capital expenditures $ 199,002 $ 40,997 $ 30,112 $ 23,652 $ 293,763 Total assets $ 7,189,094 $ 2,223,418 $ 2,205,437 $ 546,892 $ 12,164,841 Year Ended December 31, 2018 Sales and other revenues: Revenues from external customers $ 15,806,304 $ 1,799,506 $ 108,412 $ 444 $ 17,714,666 Intersegment revenues 370,259 13,197 397,808 (781,264) — $ 16,176,563 $ 1,812,703 $ 506,220 $ (780,820) $ 17,714,666 Cost of products sold (exclusive of lower of cost or market inventory valuation adjustment) $ 13,250,849 $ 1,381,540 $ — $ (691,607) $ 13,940,782 Lower of cost or market inventory valuation adjustment $ 136,305 $ — $ — $ — $ 136,305 Operating expenses $ 1,055,209 $ 167,820 $ 146,430 $ (83,621) $ 1,285,838 Selling, general and administrative expenses $ 113,641 $ 143,750 $ 11,041 $ 21,992 $ 290,424 Depreciation and amortization $ 284,439 $ 43,255 $ 98,492 $ 11,138 $ 437,324 Income (loss) from operations $ 1,336,120 $ 76,338 $ 250,257 $ (38,722) $ 1,623,993 Earnings of equity method investments $ — $ — $ 5,825 $ — $ 5,825 Capital expenditures $ 202,791 $ 37,448 $ 54,141 $ 16,649 $ 311,029 Total assets $ 6,465,155 $ 1,506,209 $ 2,142,027 $ 881,210 $ 10,994,601 (1) The results of our HEP reportable segment for the year ended December 31, 2020 include a long-lived asset impairment charge attributed to HEP’s logistics assets at our Cheyenne Refinery. (2) For the year ended December 31, 2020, Corporate and Other includes $3.9 million of operating expenses and $65.1 million of capital expenditures related to the construction of our renewable diesel units. Also, for the year ended December 31, 2020, Corporate and Other includes $14.0 million of decommissioning and other shutdown costs related to our Cheyenne Refinery. In addition, for the year ended December 31, 2020, Corporate and Other includes $11.4 million in other operating costs related to our Cheyenn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Quarterly Information (Unaudited) First Quarter Second Quarter Third Quarter Fourth Quarter Year (In thousands, except per share data) Year Ended December 31, 2020 Sales and other revenues $ 3,400,545 $ 2,062,930 $ 2,819,400 $ 2,900,768 $ 11,183,643 Operating costs and expenses $ 3,810,847 $ 2,252,906 $ 2,846,618 $ 3,007,015 $ 11,917,386 Loss from operations (1) (2) $ (410,302) $ (189,976) $ (27,218) $ (106,247) $ (733,743) Income (loss) before income taxes $ (455,452) $ (181,318) $ 27,918 $ (138,194) $ (747,046) Net loss attributable to HollyFrontier stockholders $ (304,623) $ (176,677) $ (2,401) $ (117,747) $ (601,448) Net loss per share - basic $ (1.88) $ (1.09) $ (0.01) $ (0.73) $ (3.72) Net loss per share - diluted $ (1.88) $ (1.09) $ (0.01) $ (0.73) $ (3.72) Dividends per common share $ 0.35 $ 0.35 $ 0.35 $ 0.35 $ 1.40 Average number of shares of common stock outstanding: Basic 161,873 161,889 162,015 162,151 161,983 Diluted 161,873 161,889 162,015 162,151 161,983 Year Ended December 31, 2019 Sales and other revenues $ 3,897,247 $ 4,782,615 $ 4,424,828 $ 4,381,888 $ 17,486,578 Operating costs and expenses $ 3,507,906 $ 4,450,874 $ 3,998,049 $ 4,252,705 $ 16,209,534 Income from operations (3)(4) $ 389,341 $ 331,741 $ 426,779 $ 129,183 $ 1,277,044 Income before income taxes $ 363,991 $ 306,153 $ 401,001 $ 100,359 $ 1,171,504 Net income attributable to HollyFrontier stockholders $ 253,055 $ 196,915 $ 261,813 $ 60,605 $ 772,388 Net income per share - basic $ 1.48 $ 1.16 $ 1.60 $ 0.38 $ 4.64 Net income per share - diluted $ 1.47 $ 1.15 $ 1.58 $ 0.37 $ 4.61 Dividends per common share $ 0.33 $ 0.33 $ 0.33 $ 0.35 $ 1.34 Average number of shares of common stock outstanding: Basic 170,851 169,356 163,676 161,398 166,287 Diluted 172,239 170,547 165,011 162,898 167,385 (1) For 2020, loss from operations reflects non-cash lower of cost or market inventory valuation charges of $560.5 million for the first quarter, and benefits of $269.9 million, $62.8 million and $149.2 million for the second, third and fourth quarters, respectively. (2) For 2020, loss from operations reflects non-cash long-lived asset impairment charges of $436.9 million in the second quarter and goodwill and long-lived asset impairment charges of $108.4 million in the fourth quarter. (3) For 2019, income from operations reflects non-cash lower of cost or market inventory valuation benefits of $232.3 million for the first quarter, and charges of $47.8 million, $34.1 million and $30.7 million for the second, third and fourth quarter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We own and operate petroleum refineries that serve markets throughout the Mid-Continent, Southwest and Rocky Mountain geographic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December 31, 2020,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nd a refinery in Woods Cross, Utah (the “Woods Cross Refinery”); • owned a facility in Cheyenne, Wyoming, which operated as a petroleum refinery until early August 2020, at which time its assets began to be converted to renewable diesel production (the “Cheyenne Refinery”); • owned and operated Petro-Canada Lubricants Inc. (“PCLI”) located in Mississauga, Ontario, which produces base oils and other specialty lubricant products; • owned and operated Sonneborn (as defined below) with manufacturing facilities in Petrolia, Pennsylvania and the Netherlands, which produce specialty lubricant products, such as white oils, petrolatums and waxes; • owned and operated Red Giant Oil Company LLC (“Red Giant Oil”), which supplies locomotive engine oil and has storage and distribution facilities in Iowa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geographic regions of the United States. In the third quarter of 2020, we permanently ceased petroleum refining operations at our Cheyenne Refinery and subsequently began converting certain assets at our Cheyenne Refinery to renewable diesel production. This decision was primarily based on a positive outlook in the market for renewable diesel and the expectation that future free cash flow generation at our Cheyenne Refinery would be challenged due to lower gross margins resulting from the economic impact of the COVID-19 pandemic and compressed crude differentials due to dislocations in the crude oil market. Additional factors included uncompetitive operating and maintenance costs forecasted for our Cheyenne Refinery and the anticipated loss of the Environmental Protection Agency’s (“EPA”) small refinery exemption. During the second quarter of 2020, we recorded long-lived asset impairment charges o f $232.2 million related to our Cheyenne Refinery asset group. In connection with the cessation of petroleum refining operations at our Cheyenne Refinery, we recognized $24.7 million in decommissioning expense for the year ended December 31, 2020. In addition, for the year ended December 31, 2020, we recorded a reserve of $9.0 million against our repair and maintenance supplies inventory and $3.8 million in employee severance costs related to the conversion of our Cheyenne Refinery to renewable diesel production. These decommissioning, inventory reserve and severance costs were recognized in operating expenses, of which $24.8 million was recorded in our Refining segment and $12.7 million was recorded in our Corporate and Other segment. During the second quarter of 2020, we also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See Note 2 for additional information on these acquisitions.</t>
        </is>
      </c>
    </row>
    <row r="5">
      <c r="A5" s="4" t="inlineStr">
        <is>
          <t>Principles of Consolidation</t>
        </is>
      </c>
      <c r="B5" s="4" t="inlineStr">
        <is>
          <t>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t>
        </is>
      </c>
    </row>
    <row r="6">
      <c r="A6" s="4" t="inlineStr">
        <is>
          <t>Variable Interest Entity</t>
        </is>
      </c>
      <c r="B6" s="4" t="inlineStr">
        <is>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Pipeline &amp; Terminal LLC and Cushing Connect Pipeline. Therefore, HEP consolidates these two entities. HEP is not the primary beneficiary of Cushing Connect Terminal, which HEP accounts for using the equity method of accounting.</t>
        </is>
      </c>
    </row>
    <row r="7">
      <c r="A7" s="4" t="inlineStr">
        <is>
          <t>Use of Estimates</t>
        </is>
      </c>
      <c r="B7" s="4" t="inlineStr">
        <is>
          <t>Use of Estimates : The preparation of financial statements in accordance with GAAP requires management to make estimates and assumptions that affect the amounts reported in the financial statements and accompanying notes. Actual results could differ from those estimates.</t>
        </is>
      </c>
    </row>
    <row r="8">
      <c r="A8" s="4" t="inlineStr">
        <is>
          <t>Cash Equivalents</t>
        </is>
      </c>
      <c r="B8" s="4" t="inlineStr">
        <is>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is>
      </c>
    </row>
    <row r="9">
      <c r="A9" s="4" t="inlineStr">
        <is>
          <t>Balance Sheet Offsetting</t>
        </is>
      </c>
      <c r="B9" s="4" t="inlineStr">
        <is>
          <t>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t>
        </is>
      </c>
    </row>
    <row r="10">
      <c r="A10" s="4" t="inlineStr">
        <is>
          <t>Accounts Receivable</t>
        </is>
      </c>
      <c r="B10" s="4" t="inlineStr">
        <is>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Our allowance for doubtful accounts was $3.4 million at December 31, 2020 and $4.5 million at December 31, 2019.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is>
      </c>
    </row>
    <row r="11">
      <c r="A11" s="4" t="inlineStr">
        <is>
          <t>Inventories</t>
        </is>
      </c>
      <c r="B11" s="4" t="inlineStr">
        <is>
          <t>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Effective January 1, 2019, we adopted Accounting Standards Update (“ASU”) 2016-02, “Leases” (Topic 842).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t>
        </is>
      </c>
    </row>
    <row r="12">
      <c r="A12" s="4" t="inlineStr">
        <is>
          <t>Derivative Instruments</t>
        </is>
      </c>
      <c r="B12" s="4" t="inlineStr">
        <is>
          <t>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4 for additional information.</t>
        </is>
      </c>
    </row>
    <row r="13">
      <c r="A13" s="4" t="inlineStr">
        <is>
          <t>Properties, plants and equipment</t>
        </is>
      </c>
      <c r="B13" s="4" t="inlineStr">
        <is>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is>
      </c>
    </row>
    <row r="14">
      <c r="A14" s="4" t="inlineStr">
        <is>
          <t>Asset Retirement Obligations</t>
        </is>
      </c>
      <c r="B14" s="4" t="inlineStr">
        <is>
          <t>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t>
        </is>
      </c>
    </row>
    <row r="15">
      <c r="A15" s="4" t="inlineStr">
        <is>
          <t>Intangibles and Goodwill</t>
        </is>
      </c>
      <c r="B15" s="4" t="inlineStr">
        <is>
          <t>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For purposes of long-lived asset impairment evaluation, we have grouped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t>
        </is>
      </c>
    </row>
    <row r="16">
      <c r="A16" s="4" t="inlineStr">
        <is>
          <t>Investments in Joint Ventures</t>
        </is>
      </c>
      <c r="B16" s="4" t="inlineStr">
        <is>
          <t>Equity Method Investment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HEP also accounts for Cushing Connect Terminal, a subsidiary of the Cushing Connect Pipeline &amp; Terminal LLC joint venture, using the equity method of accounting, as HEP does not have the ability to direct the activities that most significantly impact the entity. As of December 31, 2020, HEP's underlying equity and recorded investment balances in the joint ventures are $93.2 million and</t>
        </is>
      </c>
    </row>
    <row r="17">
      <c r="A17" s="4" t="inlineStr">
        <is>
          <t>Revenue Recognition</t>
        </is>
      </c>
      <c r="B17" s="4" t="inlineStr">
        <is>
          <t>Revenue Recognition: Revenues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18">
      <c r="A18" s="4" t="inlineStr">
        <is>
          <t>Cost Classifications</t>
        </is>
      </c>
      <c r="B18" s="4" t="inlineStr">
        <is>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t>
        </is>
      </c>
    </row>
    <row r="19">
      <c r="A19" s="4" t="inlineStr">
        <is>
          <t>Deferred Maintenance Costs</t>
        </is>
      </c>
      <c r="B19" s="4" t="inlineStr">
        <is>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t>
        </is>
      </c>
    </row>
    <row r="20">
      <c r="A20" s="4" t="inlineStr">
        <is>
          <t>Environmental Costs</t>
        </is>
      </c>
      <c r="B20" s="4" t="inlineStr">
        <is>
          <t>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t>
        </is>
      </c>
    </row>
    <row r="21">
      <c r="A21" s="4" t="inlineStr">
        <is>
          <t>Contingencies</t>
        </is>
      </c>
      <c r="B21" s="4" t="inlineStr">
        <is>
          <t>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is>
      </c>
    </row>
    <row r="22">
      <c r="A22" s="4" t="inlineStr">
        <is>
          <t>Foreign Currency Translation</t>
        </is>
      </c>
      <c r="B22"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t>
        </is>
      </c>
    </row>
    <row r="23">
      <c r="A23" s="4" t="inlineStr">
        <is>
          <t>Income Taxes</t>
        </is>
      </c>
      <c r="B23" s="4" t="inlineStr">
        <is>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is>
      </c>
    </row>
    <row r="24">
      <c r="A24" s="4" t="inlineStr">
        <is>
          <t>Inventory Repurchase Obligations</t>
        </is>
      </c>
      <c r="B24" s="4" t="inlineStr">
        <is>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0, 2019 and 2018, we received proceeds of $44.9 million, $52.1 million and $51.2 million and subsequently repaid $46.4 million, $49.2 million and $52.5 million, respectively, under these sell / buy transactions.</t>
        </is>
      </c>
    </row>
    <row r="25">
      <c r="A25" s="4" t="inlineStr">
        <is>
          <t>New Accounting Pronouncements</t>
        </is>
      </c>
      <c r="B25" s="4" t="inlineStr">
        <is>
          <t>Accounting Pronouncements - Recently Adopted Income Tax Accounting In December 2019, ASU 2019-12, “Simplifying the Accounting for Income Taxes,” was issued which eliminates some exceptions to the general approach in ASC Topic 740 “Income Taxes” and also provides clarification of other aspects of ASC 740. We adopted this standard effective January 1, 2020 on a prospective basis, and it did not have a material affect on our financial condition, results of operations or cash flows for the periods presented. Fair Value Measurements In August 2018, ASU 2018-13, “Changes to the Disclosure Requirements for Fair Value Measurement,” was issued which removed, modified and added certain disclosures for fair value measurements. We adopted this standard effective January 1, 2020, and it did not affect our financial condition, results of operations or cash flows. Defined Benefit Plans In August 2018, ASU 2018-14, “Changes to the Disclosure Requirements for Defined Benefit Plans,” was issued which removed disclosure requirements for (i) the amounts in accumulated other comprehensive income expected to be recognized as components of net periodic benefit cost over the next fiscal year and (ii) the effects of a one-percentage-point change in assumed health care cost trend rates on the aggregate of the service and interest cost components of net periodic benefit costs and the benefit obligation for postretirement health care benefits. Additionally, a new disclosure required under this standard is an explanation of the reasons for significant gains and losses related to changes in the benefit obligation for the period. We adopted this standard effective December 31, 2020 with the updated disclosures in Note 18. The adoption of this standard had no impact on our financial condition, results of operations or cash flow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t which time our review of historic and expected credit losses resulted in a decrease of $3.2 million in our reserve for doubtful accounts. Based upon our assessment of the potential impact of current and forecasted conditions, we increased our reserve for doubtful accounts by $2.1 million during the the year ended December 31, 2020. Assumptions about the potential effects of the COVID-19 pandemic on our estimate of expected credit losses are inherently subjective and difficult to forecast. However, we believe that our current estimate of allowance for doubtful accounts to be reasonable based upon current information and forecasts.</t>
        </is>
      </c>
    </row>
    <row r="26">
      <c r="A26" s="4" t="inlineStr">
        <is>
          <t>Fair Value Measurement</t>
        </is>
      </c>
      <c r="B26" s="4" t="inlineStr">
        <is>
          <t>Our financial instruments measured at fair value on a recurring basis consist of derivative instru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Variable Interest Entity [Line Items]</t>
        </is>
      </c>
    </row>
    <row r="3">
      <c r="A3" s="4" t="inlineStr">
        <is>
          <t>Cash and cash equivalents</t>
        </is>
      </c>
      <c r="B3" s="8" t="n">
        <v>1368318</v>
      </c>
      <c r="C3" s="8" t="n">
        <v>885162</v>
      </c>
    </row>
    <row r="4">
      <c r="A4" s="4" t="inlineStr">
        <is>
          <t>Accounts receivable: product and transportation</t>
        </is>
      </c>
      <c r="B4" s="7" t="n">
        <v>590526</v>
      </c>
      <c r="C4" s="7" t="n">
        <v>834771</v>
      </c>
    </row>
    <row r="5">
      <c r="A5" s="4" t="inlineStr">
        <is>
          <t>Inventories: materials, supplies and other</t>
        </is>
      </c>
      <c r="B5" s="7" t="n">
        <v>207618</v>
      </c>
      <c r="C5" s="7" t="n">
        <v>191413</v>
      </c>
    </row>
    <row r="6">
      <c r="A6" s="4" t="inlineStr">
        <is>
          <t>Prepayments and other</t>
        </is>
      </c>
      <c r="B6" s="7" t="n">
        <v>47583</v>
      </c>
      <c r="C6" s="7" t="n">
        <v>61662</v>
      </c>
    </row>
    <row r="7">
      <c r="A7" s="4" t="inlineStr">
        <is>
          <t>Properties, plants and equipment, at cost</t>
        </is>
      </c>
      <c r="B7" s="7" t="n">
        <v>7299517</v>
      </c>
      <c r="C7" s="7" t="n">
        <v>7237297</v>
      </c>
    </row>
    <row r="8">
      <c r="A8" s="4" t="inlineStr">
        <is>
          <t>Accumulated depreciation</t>
        </is>
      </c>
      <c r="B8" s="7" t="n">
        <v>-2726378</v>
      </c>
      <c r="C8" s="7" t="n">
        <v>-2414585</v>
      </c>
    </row>
    <row r="9">
      <c r="A9" s="4" t="inlineStr">
        <is>
          <t>Operating lease right-of-use assets</t>
        </is>
      </c>
      <c r="B9" s="7" t="n">
        <v>350548</v>
      </c>
      <c r="C9" s="7" t="n">
        <v>467109</v>
      </c>
    </row>
    <row r="10">
      <c r="A10" s="4" t="inlineStr">
        <is>
          <t>Goodwill</t>
        </is>
      </c>
      <c r="B10" s="7" t="n">
        <v>2293935</v>
      </c>
      <c r="C10" s="7" t="n">
        <v>2373907</v>
      </c>
    </row>
    <row r="11">
      <c r="A11" s="4" t="inlineStr">
        <is>
          <t>Intangibles and other</t>
        </is>
      </c>
      <c r="B11" s="7" t="n">
        <v>663665</v>
      </c>
      <c r="C11" s="7" t="n">
        <v>673646</v>
      </c>
    </row>
    <row r="12">
      <c r="A12" s="4" t="inlineStr">
        <is>
          <t>Accounts payable</t>
        </is>
      </c>
      <c r="B12" s="7" t="n">
        <v>1000959</v>
      </c>
      <c r="C12" s="7" t="n">
        <v>1215555</v>
      </c>
    </row>
    <row r="13">
      <c r="A13" s="4" t="inlineStr">
        <is>
          <t>Operating lease liabilities</t>
        </is>
      </c>
      <c r="B13" s="7" t="n">
        <v>97937</v>
      </c>
      <c r="C13" s="7" t="n">
        <v>104415</v>
      </c>
    </row>
    <row r="14">
      <c r="A14" s="4" t="inlineStr">
        <is>
          <t>Accrued liabilities</t>
        </is>
      </c>
      <c r="B14" s="7" t="n">
        <v>274459</v>
      </c>
      <c r="C14" s="7" t="n">
        <v>337993</v>
      </c>
    </row>
    <row r="15">
      <c r="A15" s="4" t="inlineStr">
        <is>
          <t>Long-term debt</t>
        </is>
      </c>
      <c r="B15" s="7" t="n">
        <v>3142718</v>
      </c>
      <c r="C15" s="7" t="n">
        <v>2455640</v>
      </c>
    </row>
    <row r="16">
      <c r="A16" s="4" t="inlineStr">
        <is>
          <t>Noncurrent operating lease liabilities</t>
        </is>
      </c>
      <c r="B16" s="7" t="n">
        <v>285785</v>
      </c>
      <c r="C16" s="7" t="n">
        <v>364420</v>
      </c>
    </row>
    <row r="17">
      <c r="A17" s="4" t="inlineStr">
        <is>
          <t>Deferred income taxes</t>
        </is>
      </c>
      <c r="B17" s="7" t="n">
        <v>713703</v>
      </c>
      <c r="C17" s="7" t="n">
        <v>889270</v>
      </c>
    </row>
    <row r="18">
      <c r="A18" s="4" t="inlineStr">
        <is>
          <t>Other long-term liabilities</t>
        </is>
      </c>
      <c r="B18" s="8" t="n">
        <v>267299</v>
      </c>
      <c r="C18" s="8" t="n">
        <v>260157</v>
      </c>
    </row>
    <row r="19">
      <c r="A19" s="4" t="inlineStr">
        <is>
          <t>Preferred stock par value (in USD per share)</t>
        </is>
      </c>
      <c r="B19" s="8" t="n">
        <v>1</v>
      </c>
      <c r="C19" s="8" t="n">
        <v>1</v>
      </c>
    </row>
    <row r="20">
      <c r="A20" s="4" t="inlineStr">
        <is>
          <t>Preferred stock, shares authorized (in shares)</t>
        </is>
      </c>
      <c r="B20" s="7" t="n">
        <v>5000000</v>
      </c>
      <c r="C20" s="7" t="n">
        <v>5000000</v>
      </c>
    </row>
    <row r="21">
      <c r="A21" s="4" t="inlineStr">
        <is>
          <t>Preferred stock, shares issued (in shares)</t>
        </is>
      </c>
      <c r="B21" s="7" t="n">
        <v>0</v>
      </c>
      <c r="C21" s="7" t="n">
        <v>0</v>
      </c>
    </row>
    <row r="22">
      <c r="A22" s="4" t="inlineStr">
        <is>
          <t>Common stock par value (in USD per share)</t>
        </is>
      </c>
      <c r="B22" s="5" t="n">
        <v>0.01</v>
      </c>
      <c r="C22" s="5" t="n">
        <v>0.01</v>
      </c>
    </row>
    <row r="23">
      <c r="A23" s="4" t="inlineStr">
        <is>
          <t>Common stock, shares authorized (in shares)</t>
        </is>
      </c>
      <c r="B23" s="7" t="n">
        <v>320000000</v>
      </c>
      <c r="C23" s="7" t="n">
        <v>320000000</v>
      </c>
    </row>
    <row r="24">
      <c r="A24" s="4" t="inlineStr">
        <is>
          <t>Common stock, shares issued (in shares)</t>
        </is>
      </c>
      <c r="B24" s="7" t="n">
        <v>256046051</v>
      </c>
      <c r="C24" s="7" t="n">
        <v>256042554</v>
      </c>
    </row>
    <row r="25">
      <c r="A25" s="4" t="inlineStr">
        <is>
          <t>Common stock held in treasury (in shares)</t>
        </is>
      </c>
      <c r="B25" s="7" t="n">
        <v>93632391</v>
      </c>
      <c r="C25" s="7" t="n">
        <v>94196029</v>
      </c>
    </row>
    <row r="26">
      <c r="A26" s="4" t="inlineStr">
        <is>
          <t>Variable Interest Entity</t>
        </is>
      </c>
    </row>
    <row r="27">
      <c r="A27" s="3" t="inlineStr">
        <is>
          <t>Variable Interest Entity [Line Items]</t>
        </is>
      </c>
    </row>
    <row r="28">
      <c r="A28" s="4" t="inlineStr">
        <is>
          <t>Cash and cash equivalents</t>
        </is>
      </c>
      <c r="B28" s="8" t="n">
        <v>21990</v>
      </c>
      <c r="C28" s="8" t="n">
        <v>13287</v>
      </c>
    </row>
    <row r="29">
      <c r="A29" s="4" t="inlineStr">
        <is>
          <t>Accounts receivable: product and transportation</t>
        </is>
      </c>
      <c r="B29" s="7" t="n">
        <v>14543</v>
      </c>
      <c r="C29" s="7" t="n">
        <v>18732</v>
      </c>
    </row>
    <row r="30">
      <c r="A30" s="4" t="inlineStr">
        <is>
          <t>Inventories: materials, supplies and other</t>
        </is>
      </c>
      <c r="B30" s="7" t="n">
        <v>895</v>
      </c>
      <c r="C30" s="7" t="n">
        <v>833</v>
      </c>
    </row>
    <row r="31">
      <c r="A31" s="4" t="inlineStr">
        <is>
          <t>Prepayments and other</t>
        </is>
      </c>
      <c r="B31" s="7" t="n">
        <v>8591</v>
      </c>
      <c r="C31" s="7" t="n">
        <v>6795</v>
      </c>
    </row>
    <row r="32">
      <c r="A32" s="4" t="inlineStr">
        <is>
          <t>Properties, plants and equipment, at cost</t>
        </is>
      </c>
      <c r="B32" s="7" t="n">
        <v>2119295</v>
      </c>
      <c r="C32" s="7" t="n">
        <v>2047674</v>
      </c>
    </row>
    <row r="33">
      <c r="A33" s="4" t="inlineStr">
        <is>
          <t>Accumulated depreciation</t>
        </is>
      </c>
      <c r="B33" s="7" t="n">
        <v>-644149</v>
      </c>
      <c r="C33" s="7" t="n">
        <v>-552786</v>
      </c>
    </row>
    <row r="34">
      <c r="A34" s="4" t="inlineStr">
        <is>
          <t>Operating lease right-of-use assets</t>
        </is>
      </c>
      <c r="B34" s="7" t="n">
        <v>2979</v>
      </c>
      <c r="C34" s="7" t="n">
        <v>2652</v>
      </c>
    </row>
    <row r="35">
      <c r="A35" s="4" t="inlineStr">
        <is>
          <t>Goodwill</t>
        </is>
      </c>
      <c r="B35" s="7" t="n">
        <v>312873</v>
      </c>
      <c r="C35" s="7" t="n">
        <v>312873</v>
      </c>
    </row>
    <row r="36">
      <c r="A36" s="4" t="inlineStr">
        <is>
          <t>Intangibles and other</t>
        </is>
      </c>
      <c r="B36" s="7" t="n">
        <v>365773</v>
      </c>
      <c r="C36" s="7" t="n">
        <v>319569</v>
      </c>
    </row>
    <row r="37">
      <c r="A37" s="4" t="inlineStr">
        <is>
          <t>Accounts payable</t>
        </is>
      </c>
      <c r="B37" s="7" t="n">
        <v>28565</v>
      </c>
      <c r="C37" s="7" t="n">
        <v>18050</v>
      </c>
    </row>
    <row r="38">
      <c r="A38" s="4" t="inlineStr">
        <is>
          <t>Operating lease liabilities</t>
        </is>
      </c>
      <c r="B38" s="7" t="n">
        <v>3827</v>
      </c>
      <c r="C38" s="7" t="n">
        <v>3608</v>
      </c>
    </row>
    <row r="39">
      <c r="A39" s="4" t="inlineStr">
        <is>
          <t>Accrued liabilities</t>
        </is>
      </c>
      <c r="B39" s="7" t="n">
        <v>29518</v>
      </c>
      <c r="C39" s="7" t="n">
        <v>30418</v>
      </c>
    </row>
    <row r="40">
      <c r="A40" s="4" t="inlineStr">
        <is>
          <t>Long-term debt</t>
        </is>
      </c>
      <c r="B40" s="7" t="n">
        <v>1405603</v>
      </c>
      <c r="C40" s="7" t="n">
        <v>1462031</v>
      </c>
    </row>
    <row r="41">
      <c r="A41" s="4" t="inlineStr">
        <is>
          <t>Noncurrent operating lease liabilities</t>
        </is>
      </c>
      <c r="B41" s="7" t="n">
        <v>68454</v>
      </c>
      <c r="C41" s="7" t="n">
        <v>72000</v>
      </c>
    </row>
    <row r="42">
      <c r="A42" s="4" t="inlineStr">
        <is>
          <t>Deferred income taxes</t>
        </is>
      </c>
      <c r="B42" s="7" t="n">
        <v>449</v>
      </c>
      <c r="C42" s="7" t="n">
        <v>424</v>
      </c>
    </row>
    <row r="43">
      <c r="A43" s="4" t="inlineStr">
        <is>
          <t>Other long-term liabilities</t>
        </is>
      </c>
      <c r="B43" s="8" t="n">
        <v>55105</v>
      </c>
      <c r="C43" s="8" t="n">
        <v>59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Combination Proforma Results</t>
        </is>
      </c>
      <c r="B4" s="4" t="inlineStr">
        <is>
          <t>The proforma effects on consolidated HFC revenue and operating income are not material. Years Ended December 31, 2019 2018 (In thousands) Sales and other revenues $ 2,124,778 $ 2,195,690 Operating income (1) $ (116,254) $ 99,371 (1) The year ended December 31, 2019, includes goodwill impairment of $152.7 million from the PCLI reporting unit of our Lubricants and Specialty Products segment. See Note 11 for additional information on this goodwill impair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The following table presents the amounts and balance sheet locations of our operating and financing leases recorded on our consolidated balance sheets. December 31, 2020 2019 (In thousands) Operating leases: Operating lease right-of-use assets $ 350,548 $ 467,109 Operating lease liabilities 97,937 104,415 Noncurrent operating lease liabilities 285,785 364,420 Total operating lease liabilities $ 383,722 $ 468,835 Finance leases: Properties, plants and equipment, at cost $ 24,321 $ 13,406 Accumulated amortization (5,713) (6,233) Properties, plants and equipment, net $ 18,608 $ 7,173 Accrued liabilities $ 1,916 $ 1,567 Other long-term liabilities 5,097 5,163 Total finance lease liabilities $ 7,013 $ 6,730 Supplemental balance sheet information related to our leases was as follows: December 31, 2020 2019 Weighted average remaining lease term (in years) Operating leases 7.2 7.2 Finance leases 3.3 8.1 Weighted average discount rate Operating leases 4.1 % 4.0 % Finance leases 5.3 % 5.2 %</t>
        </is>
      </c>
    </row>
    <row r="5">
      <c r="A5" s="4" t="inlineStr">
        <is>
          <t>Schedule of Components of Lease Expense and Supplemental Cash Flow Information</t>
        </is>
      </c>
      <c r="B5" s="4" t="inlineStr">
        <is>
          <t xml:space="preserve">The components of lease expense were as follows: Years Ended December 31, 2020 2019 (In thousands) Operating lease expense $ 121,608 $ 112,770 Finance lease expense: Amortization of right-of-use assets 4,400 1,543 Interest on lease liabilities 415 334 Variable lease cost 3,580 4,449 Total lease expense $ 130,003 $ 119,096 Supplemental cash flow information related to leases was as follows: Years Ended December 31, 2020 2019 (In thousands) Cash paid for amounts included in the measurement of lease liabilities: Operating cash flows from operating leases $ 126,313 $ 116,980 Operating cash flows from finance leases $ 415 $ 334 Financing cash flows from finance leases $ 2,995 $ 1,551 Right-of-use assets obtained in exchange for lease obligations: Operating leases $ 18,823 $ 121,750 Finance leases $ 4,085 $ 2,096 </t>
        </is>
      </c>
    </row>
    <row r="6">
      <c r="A6" s="4" t="inlineStr">
        <is>
          <t>Schedule of Operating and Finance Lease Maturities</t>
        </is>
      </c>
      <c r="B6" s="4" t="inlineStr">
        <is>
          <t xml:space="preserve">As of December 31, 2020, minimum future lease payments of our operating and finance lease obligations were as follows: Operating Finance (In thousands) 2021 $ 109,756 $ 2,220 2022 91,172 1,651 2023 75,878 1,686 2024 51,859 1,209 2025 12,871 746 2025 and thereafter 116,502 349 Future minimum lease payments 458,038 7,861 Less: imputed interest 74,316 848 Total lease obligations 383,722 7,013 Less: current obligations 97,937 1,916 Long-term lease obligations $ 285,785 $ 5,097 </t>
        </is>
      </c>
    </row>
    <row r="7">
      <c r="A7" s="4" t="inlineStr">
        <is>
          <t>Schedule of Lease Income Recognized</t>
        </is>
      </c>
      <c r="B7" s="4" t="inlineStr">
        <is>
          <t xml:space="preserve">Lease income recognized was as follows: Years Ended December 31, 2020 2019 (In thousands) Operating lease revenues $ 22,636 $ 33,242 Gain on sales-type leases $ 33,834 $ — Sales-type lease interest income $ 1,928 $ — Lease revenues relating to variable lease payments not included in measurement of the sales-type lease receivable $ 1,690 $ — </t>
        </is>
      </c>
    </row>
    <row r="8">
      <c r="A8" s="4" t="inlineStr">
        <is>
          <t>Schedule of Minimum Undiscounted Lease Payments</t>
        </is>
      </c>
      <c r="B8" s="4" t="inlineStr">
        <is>
          <t xml:space="preserve">Annual minimum undiscounted lease payments in which HEP is a lessor to third-party contracts as of December 31, 2020 were as follows: Operating Sales-type (In thousands) 2021 $ 11,586 $ 2,955 2022 9,128 2,955 2023 9,000 2,955 2024 9,000 2,955 2025 2,512 2,955 Thereafter — 27,335 Total lease payment receipts $ 41,226 42,110 Less: imputed interest (32,262) 9,848 Unguaranteed residual assets at end of leases 25,182 Net investment in leases $ 35,030 </t>
        </is>
      </c>
    </row>
    <row r="9">
      <c r="A9" s="4" t="inlineStr">
        <is>
          <t>Schedule of Net Investments in Operating Leases</t>
        </is>
      </c>
      <c r="B9" s="4" t="inlineStr">
        <is>
          <t xml:space="preserve">Net investment in sales-type leases recorded on our consolidated balance sheet was composed of the following: December 31, 2020 (In thousands) Lease receivables $ 26,045 Unguaranteed residual assets 8,985 Net investment in leases $ 35,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ed Revenues</t>
        </is>
      </c>
      <c r="B4" s="4" t="inlineStr">
        <is>
          <t>Disaggregated revenues were as follows: Years Ended December 31, 2020 2019 2018 (In thousands) Revenues by type Refined product revenues Transportation fuels (1) $ 7,825,625 $ 12,952,899 $ 13,326,654 Specialty lubricant products (2) 1,657,344 1,864,450 1,636,859 Asphalt, fuel oil and other products (3) 672,371 1,025,663 985,234 Total refined product revenues 10,155,340 15,843,012 15,948,747 Excess crude oil revenues (4) 884,248 1,470,148 1,597,321 Transportation and logistic services 98,039 121,027 108,412 Other revenues (5) 46,016 52,391 60,186 Total sales and other revenues $ 11,183,643 $ 17,486,578 $ 17,714,666 Years Ended December 31, 2020 2019 2018 (In thousands) Refined product revenues by market United States Mid-Continent $ 5,096,268 $ 8,424,191 $ 8,427,200 Southwest 2,310,432 3,621,273 3,772,278 Rocky Mountains 1,311,416 2,208,541 2,476,044 Northeast 552,069 578,932 339,407 Canada 616,683 721,169 732,321 Europe, Asia and Latin America 268,472 288,906 201,497 Total refined product revenues $ 10,155,340 $ 15,843,012 $ 15,948,747 (1) Transportation fuels consist of gasoline, diesel and jet fuel. For the year ended December 31, 2020, $1.6 million is reported in our Corporate and Other segment. (2) Specialty lubricant products consist of base oil, waxes, finished lubricants and other specialty fluids. (3) Asphalt, fuel oil and other products revenue include revenues attributable to our Refining, Lubricants and Specialty Products and Corporate and Other segments of $533.5 million, $135.4 million and $3.5 million respectively, for the year ended December 31, 2020. For the year ended December 31, 2019 such revenues attributable to our Refining and Lubricants and Specialty Products segments were $808.9 million and $216.8 million, respectively, and $822.6 million and $162.6 million, respectively, for the year ended December 31, 2018. (4) Excess crude oil revenues represent sales of purchased crude oil inventory that at times exceeds the supply needs of our refineries. (5) Other revenues are principally attributable to our Refining segment.</t>
        </is>
      </c>
    </row>
    <row r="5">
      <c r="A5" s="4" t="inlineStr">
        <is>
          <t>Schedule of Changes to Contract Liabilities</t>
        </is>
      </c>
      <c r="B5" s="4" t="inlineStr">
        <is>
          <t xml:space="preserve">The following table presents changes to contract liabilities for the years ended December 31, 2020 and 2019: Years Ended December 31, 2020 2019 2018 (In thousands) Balance at January 1 $ 4,652 $ 132 $ 179 Sonneborn acquisition — 6,463 — Increase 28,746 26,751 6,748 Recognized as revenue (26,660) (28,694) (6,795) Balance at December 31 $ 6,738 $ 4,652 $ 132 </t>
        </is>
      </c>
    </row>
    <row r="6">
      <c r="A6" s="4" t="inlineStr">
        <is>
          <t>Schedule of Aggregate Minimum Volumes Expected to be Sold Under Long-term Sales Contracts</t>
        </is>
      </c>
      <c r="B6" s="4" t="inlineStr">
        <is>
          <t xml:space="preserve">Aggregate minimum volumes expected to be sold (future performance obligations) under our long-term product sales contracts with customers are as follows: 2021 2022 2023 Thereafter Total (In thousands) Refined product sales volumes (barrels) 19,318 13,771 12,795 11,698 57,582 Additionally, HEP has long-term contracts with third-party customers that specify minimum volumes of product to be transported through its pipelines and terminals that result in fixed-minimum annual reven ues through 2025. Annual minimum revenues attributable to HEP’s third-party contracts as of December 31, 2020 are presented below: 2021 2022 2023 Thereafter Total (In thousands) HEP contractual minimum revenues $ 22,041 $ 11,053 $ 9,000 $ 11,512 $ 53,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Amounts of Derivative Instruments</t>
        </is>
      </c>
      <c r="B4" s="4" t="inlineStr">
        <is>
          <t xml:space="preserve">The carrying amounts of derivative instruments at December 31, 2020 and 2019 were as follows: Carrying Amount Fair Value by Input Level Financial Instrument Level 1 Level 2 Level 3 (In thousands)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Carrying Amount Fair Value by Input Level Financial Instrument Level 1 Level 2 Level 3 (In thousands) December 31, 2019 Assets: Commodity price swaps $ 13,455 $ — $ 13,455 $ — Commodity forward contracts 4,133 — 4,133 — Total assets $ 17,588 $ — $ 17,588 $ — Liabilities: NYMEX futures contracts $ 2,578 $ 2,578 $ — $ — Commodity price swaps 1,230 — 1,230 — Commodity forward contracts 3,685 — 3,685 — Foreign currency forward contracts 6,722 — 6,722 — Total liabilities $ 14,215 $ 2,578 $ 11,63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per Share Computations for Net Income (Loss)</t>
        </is>
      </c>
      <c r="B4" s="4" t="inlineStr">
        <is>
          <t xml:space="preserve">The following is a reconciliation of the denominators of the basic and diluted per share computations for net income (loss) attributable to HollyFrontier stockholders: Years Ended December 31, 2020 2019 2018 (In thousands, except per share data) Net income (loss) attributable to HollyFrontier stockholders $ (601,448) $ 772,388 $ 1,097,960 Participating securities’ share in earnings 1,811 1,034 3,714 Net income (loss) attributable to common shares $ (603,259) $ 771,354 $ 1,094,246 Average number of shares of common stock outstanding 161,983 166,287 175,009 Effect of dilutive variable restricted stock units and performance share units (1) — 1,098 1,652 Average number of shares of common stock outstanding assuming dilution 161,983 167,385 176,661 Basic earnings (loss) per share $ (3.72) $ 4.64 $ 6.25 Diluted earnings (loss) per share $ (3.72) $ 4.61 $ 6.19 (1) Excludes anti-dilutive restricted and performance share units of: 1,082 302 2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Restricted Stock Activity</t>
        </is>
      </c>
      <c r="B4" s="4" t="inlineStr">
        <is>
          <t xml:space="preserve">A summary of restricted stock unit activity during the year ended December 31, 2020 is presented below: Restricted Stock Units Grants Weighted Average Grant Date Fair Value Aggregate Intrinsic Value ($000) Outstanding at January 1, 2020 1,101,781 $ 53.30 Granted 1,574,929 $ 22.20 Vested (549,144) $ 51.40 Forfeited (89,971) $ 53.66 Converted from performance share units 19,450 $ 38.13 Outstanding at December 31, 2020 2,057,045 $ 29.76 $ 53,175 </t>
        </is>
      </c>
    </row>
    <row r="5">
      <c r="A5" s="4" t="inlineStr">
        <is>
          <t>Schedule Of Performance Share Unit Activity</t>
        </is>
      </c>
      <c r="B5" s="4" t="inlineStr">
        <is>
          <t xml:space="preserve">A summary of performance share unit activity and changes during the year ended December 31, 2020 is presented below: Performance Share Units Grants Outstanding at January 1, 2020 375,588 Granted 434,378 Vested (124,303) Forfeited (31,009) Converted to restricted stock units (19,450) Outstanding at December 31, 2020 635,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y Components</t>
        </is>
      </c>
      <c r="B4" s="4" t="inlineStr">
        <is>
          <t>Inventory consists of the following components: December 31, 2020 2019 (In thousands) Crude oil $ 451,967 $ 489,169 Other raw materials and unfinished products (1) 260,495 394,045 Finished products (2) 572,258 639,938 Lower of cost or market reserve (318,862) (240,363) Process chemicals (3) 35,006 36,786 Repairs and maintenance supplies and other (4) 172,612 154,627 Total inventory $ 1,173,476 $ 1,474,202 (1) Other raw materials and unfinished products include feedstocks and blendstocks, other than crude. (2) Finished products include gasolines, jet fuels,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ies, Plants and Equipment (Tables)</t>
        </is>
      </c>
      <c r="B1" s="2" t="inlineStr">
        <is>
          <t>12 Months Ended</t>
        </is>
      </c>
    </row>
    <row r="2">
      <c r="B2" s="2" t="inlineStr">
        <is>
          <t>Dec. 31, 2020</t>
        </is>
      </c>
    </row>
    <row r="3">
      <c r="A3" s="3" t="inlineStr">
        <is>
          <t>Property, Plant and Equipment [Abstract]</t>
        </is>
      </c>
    </row>
    <row r="4">
      <c r="A4" s="4" t="inlineStr">
        <is>
          <t>Schedule of components of property, plants and equipment</t>
        </is>
      </c>
      <c r="B4" s="4" t="inlineStr">
        <is>
          <t xml:space="preserve">The components of properties, plants and equipment are as follows: December 31, 2020 2019 (In thousands) Land, buildings and improvements $ 517,829 $ 447,547 Refining facilities 4,202,524 4,258,764 Pipelines and terminals 1,786,279 1,775,657 Transportation vehicles 26,715 27,214 Other fixed assets 400,159 540,953 Construction in progress 366,011 187,162 7,299,517 7,237,297 Accumulated depreciation (2,726,378) (2,414,585) $ 4,573,139 $ 4,822,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Long-lived Asset and Intangibles (Tables)</t>
        </is>
      </c>
      <c r="B1" s="2" t="inlineStr">
        <is>
          <t>12 Months Ended</t>
        </is>
      </c>
    </row>
    <row r="2">
      <c r="B2" s="2" t="inlineStr">
        <is>
          <t>Dec. 31, 2020</t>
        </is>
      </c>
    </row>
    <row r="3">
      <c r="A3" s="3" t="inlineStr">
        <is>
          <t>Goodwill [Abstract]</t>
        </is>
      </c>
    </row>
    <row r="4">
      <c r="A4" s="4" t="inlineStr">
        <is>
          <t>Schedule of Goodwill by Segment</t>
        </is>
      </c>
      <c r="B4" s="4" t="inlineStr">
        <is>
          <t xml:space="preserve">The following is a summary of our goodwill by segment: Refining Lubricants and Specialty Products HEP Total (In thousands) Balance at December 31, 2019 Goodwill $ 2,042,790 $ 480,274 $ 312,873 $ 2,835,937 Accumulated impairment losses (309,318) (152,712) — (462,030) 1,733,472 327,562 312,873 2,373,907 Foreign currency translation adjustment — 1,895 — 1,895 Current year impairment losses — (81,867) — (81,867) Balance at December 31, 2020 Goodwill 2,042,790 482,169 312,873 2,837,832 Accumulated impairment losses (309,318) (234,579) — (543,897) $ 1,733,472 $ 247,590 $ 312,873 $ 2,293,935 </t>
        </is>
      </c>
    </row>
    <row r="5">
      <c r="A5" s="4" t="inlineStr">
        <is>
          <t>Schedule of Intangible Assets Carrying Amounts</t>
        </is>
      </c>
      <c r="B5" s="4" t="inlineStr">
        <is>
          <t xml:space="preserve">The carrying amounts of our intangible assets presented in “Intangibles and other” in our consolidated balance sheet are as follows: December 31 Useful Life 2020 2019 (In thousands) Customer relationships 10 - 20 years $ 239,773 $ 245,479 Transportation agreements 30 years 59,933 59,933 Trademarks, patents and other 10 - 20 years 157,120 154,863 456,826 460,275 Accumulated amortization (122,024) (86,768) Total intangibles, net $ 334,802 $ 373,5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Carrying Amounts</t>
        </is>
      </c>
      <c r="B4" s="4" t="inlineStr">
        <is>
          <t>The carrying amounts of long-term debt are as follows: December 31, 2020 2019 (In thousands) HollyFrontier 2.625% Senior Notes $ 350,000 $ — 5.875% Senior Notes 1,000,000 1,000,000 4.500% Senior Notes 400,000 — 1,750,000 1,000,000 Unamortized discount and debt issuance costs (12,885) (6,391) Total HollyFrontier long-term debt 1,737,115 993,609 HEP HEP Credit Agreement 913,500 965,500 5.00% Senior Notes 500,000 — 6.00% Senior Notes — 500,000 500,000 500,000 Unamortized discount and debt issuance costs (7,897) (3,469) Total HEP long-term debt 1,405,603 1,462,031 Total long-term debt $ 3,142,718 $ 2,455,640 The fair values of the senior notes are as follows: December 31, 2020 2019 (In thousands) HollyFrontier Senior Notes $ 1,903,867 $ 1,127,610 HEP Senior Notes $ 506,540 $ 522,045 These fair values are based on a Level 2 input. See Note 6 for additional information on Level 2 inputs.</t>
        </is>
      </c>
    </row>
    <row r="5">
      <c r="A5" s="4" t="inlineStr">
        <is>
          <t>Schedule of Principal Maturities of Long-Term Debt</t>
        </is>
      </c>
      <c r="B5" s="4" t="inlineStr">
        <is>
          <t xml:space="preserve">Principal maturities of long-term debt as of December 31, 2020 are as follows: Years Ending December 31, (In thousands) 2021 $ — 2022 913,500 2023 350,000 2024 — 2025 — Thereafter 1,900,000 Total $ 3,163,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 and other revenues</t>
        </is>
      </c>
      <c r="B4" s="8" t="n">
        <v>11183643000</v>
      </c>
      <c r="C4" s="8" t="n">
        <v>17486578000</v>
      </c>
      <c r="D4" s="8" t="n">
        <v>17714666000</v>
      </c>
    </row>
    <row r="5">
      <c r="A5" s="3" t="inlineStr">
        <is>
          <t>Operating costs and expenses:</t>
        </is>
      </c>
    </row>
    <row r="6">
      <c r="A6" s="4" t="inlineStr">
        <is>
          <t>Cost of products sold (exclusive of lower of cost or market inventory valuation adjustment)</t>
        </is>
      </c>
      <c r="B6" s="7" t="n">
        <v>9158805000</v>
      </c>
      <c r="C6" s="7" t="n">
        <v>13918384000</v>
      </c>
      <c r="D6" s="7" t="n">
        <v>13940782000</v>
      </c>
    </row>
    <row r="7">
      <c r="A7" s="4" t="inlineStr">
        <is>
          <t>Lower of cost or market inventory valuation adjustment</t>
        </is>
      </c>
      <c r="B7" s="7" t="n">
        <v>78499000</v>
      </c>
      <c r="C7" s="7" t="n">
        <v>-119775000</v>
      </c>
      <c r="D7" s="7" t="n">
        <v>136305000</v>
      </c>
    </row>
    <row r="8">
      <c r="A8" s="4" t="inlineStr">
        <is>
          <t>Cost of products sold (exclusive of depreciation and amortization)</t>
        </is>
      </c>
      <c r="B8" s="7" t="n">
        <v>9237304000</v>
      </c>
      <c r="C8" s="7" t="n">
        <v>13798609000</v>
      </c>
      <c r="D8" s="7" t="n">
        <v>14077087000</v>
      </c>
    </row>
    <row r="9">
      <c r="A9" s="4" t="inlineStr">
        <is>
          <t>Operating expenses (exclusive of depreciation and amortization)</t>
        </is>
      </c>
      <c r="B9" s="7" t="n">
        <v>1300277000</v>
      </c>
      <c r="C9" s="7" t="n">
        <v>1394052000</v>
      </c>
      <c r="D9" s="7" t="n">
        <v>1285838000</v>
      </c>
    </row>
    <row r="10">
      <c r="A10" s="4" t="inlineStr">
        <is>
          <t>Selling, general and administrative expenses (exclusive of depreciation and amortization)</t>
        </is>
      </c>
      <c r="B10" s="7" t="n">
        <v>313600000</v>
      </c>
      <c r="C10" s="7" t="n">
        <v>354236000</v>
      </c>
      <c r="D10" s="7" t="n">
        <v>290424000</v>
      </c>
    </row>
    <row r="11">
      <c r="A11" s="4" t="inlineStr">
        <is>
          <t>Depreciation and amortization</t>
        </is>
      </c>
      <c r="B11" s="7" t="n">
        <v>520912000</v>
      </c>
      <c r="C11" s="7" t="n">
        <v>509925000</v>
      </c>
      <c r="D11" s="7" t="n">
        <v>437324000</v>
      </c>
    </row>
    <row r="12">
      <c r="A12" s="4" t="inlineStr">
        <is>
          <t>Goodwill and long-lived asset impairments</t>
        </is>
      </c>
      <c r="B12" s="7" t="n">
        <v>545293000</v>
      </c>
      <c r="C12" s="7" t="n">
        <v>152712000</v>
      </c>
      <c r="D12" s="7" t="n">
        <v>0</v>
      </c>
    </row>
    <row r="13">
      <c r="A13" s="4" t="inlineStr">
        <is>
          <t>Total operating costs and expenses</t>
        </is>
      </c>
      <c r="B13" s="7" t="n">
        <v>11917386000</v>
      </c>
      <c r="C13" s="7" t="n">
        <v>16209534000</v>
      </c>
      <c r="D13" s="7" t="n">
        <v>16090673000</v>
      </c>
    </row>
    <row r="14">
      <c r="A14" s="4" t="inlineStr">
        <is>
          <t>Income (loss) from operations</t>
        </is>
      </c>
      <c r="B14" s="7" t="n">
        <v>-733743000</v>
      </c>
      <c r="C14" s="7" t="n">
        <v>1277044000</v>
      </c>
      <c r="D14" s="7" t="n">
        <v>1623993000</v>
      </c>
    </row>
    <row r="15">
      <c r="A15" s="3" t="inlineStr">
        <is>
          <t>Other income (expense):</t>
        </is>
      </c>
    </row>
    <row r="16">
      <c r="A16" s="4" t="inlineStr">
        <is>
          <t>Earnings of equity method investments</t>
        </is>
      </c>
      <c r="B16" s="7" t="n">
        <v>6647000</v>
      </c>
      <c r="C16" s="7" t="n">
        <v>5180000</v>
      </c>
      <c r="D16" s="7" t="n">
        <v>5825000</v>
      </c>
    </row>
    <row r="17">
      <c r="A17" s="4" t="inlineStr">
        <is>
          <t>Interest income</t>
        </is>
      </c>
      <c r="B17" s="7" t="n">
        <v>7633000</v>
      </c>
      <c r="C17" s="7" t="n">
        <v>22139000</v>
      </c>
      <c r="D17" s="7" t="n">
        <v>16892000</v>
      </c>
    </row>
    <row r="18">
      <c r="A18" s="4" t="inlineStr">
        <is>
          <t>Interest expense</t>
        </is>
      </c>
      <c r="B18" s="7" t="n">
        <v>-126527000</v>
      </c>
      <c r="C18" s="7" t="n">
        <v>-143321000</v>
      </c>
      <c r="D18" s="7" t="n">
        <v>-131363000</v>
      </c>
    </row>
    <row r="19">
      <c r="A19" s="4" t="inlineStr">
        <is>
          <t>Gain on business interruption insurance settlement</t>
        </is>
      </c>
      <c r="B19" s="7" t="n">
        <v>81000000</v>
      </c>
      <c r="C19" s="7" t="n">
        <v>0</v>
      </c>
      <c r="D19" s="7" t="n">
        <v>0</v>
      </c>
    </row>
    <row r="20">
      <c r="A20" s="4" t="inlineStr">
        <is>
          <t>Gain on sales-type leases</t>
        </is>
      </c>
      <c r="B20" s="7" t="n">
        <v>33834000</v>
      </c>
      <c r="C20" s="7" t="n">
        <v>0</v>
      </c>
      <c r="D20" s="7" t="n">
        <v>0</v>
      </c>
    </row>
    <row r="21">
      <c r="A21" s="4" t="inlineStr">
        <is>
          <t>Loss on early extinguishment of debt</t>
        </is>
      </c>
      <c r="B21" s="7" t="n">
        <v>-25915000</v>
      </c>
      <c r="C21" s="7" t="n">
        <v>0</v>
      </c>
      <c r="D21" s="7" t="n">
        <v>0</v>
      </c>
    </row>
    <row r="22">
      <c r="A22" s="4" t="inlineStr">
        <is>
          <t>Gain on foreign currency transactions</t>
        </is>
      </c>
      <c r="B22" s="7" t="n">
        <v>2201000</v>
      </c>
      <c r="C22" s="7" t="n">
        <v>5449000</v>
      </c>
      <c r="D22" s="7" t="n">
        <v>6197000</v>
      </c>
    </row>
    <row r="23">
      <c r="A23" s="4" t="inlineStr">
        <is>
          <t>Other, net</t>
        </is>
      </c>
      <c r="B23" s="7" t="n">
        <v>7824000</v>
      </c>
      <c r="C23" s="7" t="n">
        <v>5013000</v>
      </c>
      <c r="D23" s="7" t="n">
        <v>2923000</v>
      </c>
    </row>
    <row r="24">
      <c r="A24" s="4" t="inlineStr">
        <is>
          <t>Other income (expense) total</t>
        </is>
      </c>
      <c r="B24" s="7" t="n">
        <v>-13303000</v>
      </c>
      <c r="C24" s="7" t="n">
        <v>-105540000</v>
      </c>
      <c r="D24" s="7" t="n">
        <v>-99526000</v>
      </c>
    </row>
    <row r="25">
      <c r="A25" s="4" t="inlineStr">
        <is>
          <t>Income (loss) before income taxes</t>
        </is>
      </c>
      <c r="B25" s="7" t="n">
        <v>-747046000</v>
      </c>
      <c r="C25" s="7" t="n">
        <v>1171504000</v>
      </c>
      <c r="D25" s="7" t="n">
        <v>1524467000</v>
      </c>
    </row>
    <row r="26">
      <c r="A26" s="3" t="inlineStr">
        <is>
          <t>Income tax expense (benefit):</t>
        </is>
      </c>
    </row>
    <row r="27">
      <c r="A27" s="4" t="inlineStr">
        <is>
          <t>Current</t>
        </is>
      </c>
      <c r="B27" s="7" t="n">
        <v>-55420000</v>
      </c>
      <c r="C27" s="7" t="n">
        <v>220486000</v>
      </c>
      <c r="D27" s="7" t="n">
        <v>270274000</v>
      </c>
    </row>
    <row r="28">
      <c r="A28" s="4" t="inlineStr">
        <is>
          <t>Deferred</t>
        </is>
      </c>
      <c r="B28" s="7" t="n">
        <v>-176727000</v>
      </c>
      <c r="C28" s="7" t="n">
        <v>78666000</v>
      </c>
      <c r="D28" s="7" t="n">
        <v>76969000</v>
      </c>
    </row>
    <row r="29">
      <c r="A29" s="4" t="inlineStr">
        <is>
          <t>Income tax expense (benefit) total</t>
        </is>
      </c>
      <c r="B29" s="7" t="n">
        <v>-232147000</v>
      </c>
      <c r="C29" s="7" t="n">
        <v>299152000</v>
      </c>
      <c r="D29" s="7" t="n">
        <v>347243000</v>
      </c>
    </row>
    <row r="30">
      <c r="A30" s="4" t="inlineStr">
        <is>
          <t>Net income (loss)</t>
        </is>
      </c>
      <c r="B30" s="7" t="n">
        <v>-514899000</v>
      </c>
      <c r="C30" s="7" t="n">
        <v>872352000</v>
      </c>
      <c r="D30" s="7" t="n">
        <v>1177224000</v>
      </c>
    </row>
    <row r="31">
      <c r="A31" s="4" t="inlineStr">
        <is>
          <t>Less net income attributable to noncontrolling interest</t>
        </is>
      </c>
      <c r="B31" s="7" t="n">
        <v>86549000</v>
      </c>
      <c r="C31" s="7" t="n">
        <v>99964000</v>
      </c>
      <c r="D31" s="7" t="n">
        <v>79264000</v>
      </c>
    </row>
    <row r="32">
      <c r="A32" s="4" t="inlineStr">
        <is>
          <t>Net income (loss) attributable to HollyFrontier stockholders</t>
        </is>
      </c>
      <c r="B32" s="8" t="n">
        <v>-601448000</v>
      </c>
      <c r="C32" s="8" t="n">
        <v>772388000</v>
      </c>
      <c r="D32" s="8" t="n">
        <v>1097960000</v>
      </c>
    </row>
    <row r="33">
      <c r="A33" s="3" t="inlineStr">
        <is>
          <t>Earnings (loss) per share:</t>
        </is>
      </c>
    </row>
    <row r="34">
      <c r="A34" s="4" t="inlineStr">
        <is>
          <t>Basic (in USD per share)</t>
        </is>
      </c>
      <c r="B34" s="5" t="n">
        <v>-3.72</v>
      </c>
      <c r="C34" s="5" t="n">
        <v>4.64</v>
      </c>
      <c r="D34" s="5" t="n">
        <v>6.25</v>
      </c>
    </row>
    <row r="35">
      <c r="A35" s="4" t="inlineStr">
        <is>
          <t>Diluted (in USD per share)</t>
        </is>
      </c>
      <c r="B35" s="5" t="n">
        <v>-3.72</v>
      </c>
      <c r="C35" s="5" t="n">
        <v>4.61</v>
      </c>
      <c r="D35" s="5" t="n">
        <v>6.19</v>
      </c>
    </row>
    <row r="36">
      <c r="A36" s="3" t="inlineStr">
        <is>
          <t>Average number of common shares outstanding:</t>
        </is>
      </c>
    </row>
    <row r="37">
      <c r="A37" s="4" t="inlineStr">
        <is>
          <t>Average number of shares of common stock outstanding - basic (in shares)</t>
        </is>
      </c>
      <c r="B37" s="7" t="n">
        <v>161983</v>
      </c>
      <c r="C37" s="7" t="n">
        <v>166287</v>
      </c>
      <c r="D37" s="7" t="n">
        <v>175009</v>
      </c>
    </row>
    <row r="38">
      <c r="A38" s="4" t="inlineStr">
        <is>
          <t>Average number of shares of common stock outstanding - diluted (in shares)</t>
        </is>
      </c>
      <c r="B38" s="7" t="n">
        <v>161983</v>
      </c>
      <c r="C38" s="7" t="n">
        <v>167385</v>
      </c>
      <c r="D38" s="7" t="n">
        <v>176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Net Unrealized Gain (Loss) Recognized in OCI and Gain (Loss) Reclassified into Earnings</t>
        </is>
      </c>
      <c r="B4" s="4" t="inlineStr">
        <is>
          <t>The following table presents the pre-tax effect on other comprehensive income (“OCI”) and earnings due to fair value adjustments and maturities of hedging instruments under hedge accounting: Net Unrealized Gain (Loss) Recognized in OCI Gain (Loss) Reclassified into Earnings Derivatives Designated as Cash Flow Hedging Instruments Years Ended December 31, Income Statement Location Years Ended December 31, 2020 2019 2018 2020 2019 2018 (In thousands) Commodity contracts $ (4,871) $ (5,349) $ 11,221 Sales and other revenues $ (5,168) $ (1,799) $ (5,093) Cost of products sold 4,281 22,876 — Operating expenses (1,717) (1,364) (962) Total $ (4,871) $ (5,349) $ 11,221 $ (2,604) $ 19,713 $ (6,055)</t>
        </is>
      </c>
    </row>
    <row r="5">
      <c r="A5" s="4" t="inlineStr">
        <is>
          <t>Schedule of Gain (Loss) Recognized in Earnings</t>
        </is>
      </c>
      <c r="B5" s="4" t="inlineStr">
        <is>
          <t xml:space="preserve">The following table presents the pre-tax effect on income due to maturities and fair value adjustments of our economic hedges: Gain (Loss) Recognized in Earnings Derivatives Not Designated as Hedging Instruments Years Ended December 31, Income Statement Location 2020 2019 2018 (In thousands) Commodity contracts Cost of products sold $ 18,646 $ (8,475) $ 16,655 Interest expense (4,250) (6,427) (198) Foreign currency contracts Gain on foreign currency transactions (7,300) (17,430) 41,834 Total $ 7,096 $ (32,332) $ 58,291 </t>
        </is>
      </c>
    </row>
    <row r="6">
      <c r="A6" s="4" t="inlineStr">
        <is>
          <t>Schedule of Notional Amounts of Outstanding Derivatives Serving as Economic Hedges</t>
        </is>
      </c>
      <c r="B6" s="4" t="inlineStr">
        <is>
          <t>As of December 31, 2020, we have the following notional contract volumes related to outstanding derivative instruments (all maturing in 2021): Total Outstanding Notional Unit of Measure Derivatives designated as hedging instruments: Natural gas price swaps - long 1,800,000 MMBTU Derivatives not designated as hedging instruments: NYMEX futures (WTI) - short 160,000 Barrels Forward gasoline and diesel contracts - long 195,000 Barrels Foreign currency forward contracts 418,192,532 U. S. dollar Forward commodity contracts (platinum) 40,867 Troy ounces</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 and other $ 275 Accrued liabilities $ 23,978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9 Derivatives designated as cash flow hedging instruments: Commodity price swap contracts $ 7,526 $ (1,784) $ 5,742 $ 1,230 $ — $ 1,230 $ 7,526 $ (1,784) $ 5,742 $ 1,230 $ — $ 1,230 Derivatives not designated as cash flow hedging instruments: NYMEX futures contracts $ — $ — $ — $ 2,578 $ — $ 2,578 Commodity price swap contracts 7,713 — 7,713 — — — Commodity forward contracts 4,133 — 4,133 3,685 — 3,685 Foreign currency forward contracts — — — 6,722 — 6,722 $ 11,846 $ — $ 11,846 $ 12,985 $ — $ 12,985 Total net balance $ 17,588 $ 14,215 Balance sheet classification: Prepayments and other $ 17,588 Accrued liabilities $ 12,985 Other long-term liabilities 1,230 $ 17,588 $ 14,2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is comprised of the following: Years Ended December 31, 2020 2019 2018 (In thousands) Current Federal $ (59,452) $ 187,134 $ 239,566 State (5,391) 29,547 40,788 Foreign 9,423 3,805 (10,080) Deferred Federal (64,836) 77,916 46,434 State (52,872) 26,073 27,845 Foreign (59,019) (25,323) 2,690 $ (232,147) $ 299,152 $ 347,243 </t>
        </is>
      </c>
    </row>
    <row r="5">
      <c r="A5" s="4" t="inlineStr">
        <is>
          <t>Schedule of Effective Tax Rate to Income Tax Expense (Benefit)</t>
        </is>
      </c>
      <c r="B5" s="4" t="inlineStr">
        <is>
          <t xml:space="preserve">The statutory federal income tax rate applied to pre-tax book income reconciles to income tax expense (benefit) as follows: Years Ended December 31, 2020 2019 2018 (In thousands) Tax computed at statutory rate $ (156,880) $ 246,013 $ 320,138 Effect of the Tax Cuts and Jobs Act — — (7,800) State income taxes, net of federal tax benefit (41,566) 47,259 56,936 Noncontrolling interest in net income (21,799) (25,494) (20,215) CARES Act benefits (19,837) — — Foreign rate differential (14,294) — — Effect of nondeductible goodwill impairment charge 16,573 32,069 — Other 5,656 (695) (1,816) $ (232,147) $ 299,152 $ 347,243 </t>
        </is>
      </c>
    </row>
    <row r="6">
      <c r="A6" s="4" t="inlineStr">
        <is>
          <t>Schedule of Deferred Income Tax Assets And Liabilities</t>
        </is>
      </c>
      <c r="B6" s="4" t="inlineStr">
        <is>
          <t>Our deferred income tax assets and liabilities as of December 31, 2020 and 2019 are as follows: December 31, 2020 Assets Liabilities Total (In thousands) Deferred income taxes Properties, plants and equipment (due primarily to tax in excess of book depreciation) $ — $ (712,339) $ (712,339) Lease obligation 94,447 — 94,447 Accrued employee benefits 21,819 — 21,819 Accrued post-retirement benefits 11,646 — 11,646 Accrued environmental costs 27,200 — 27,200 Hedging instruments — (903) (903) Inventory differences — (24,271) (24,271) Deferred turnaround costs — (85,326) (85,326) Net operating loss and tax credit carryforwards 51,227 — 51,227 Investment in HEP — (94,982) (94,982) Valuation allowance — (8,577) (8,577) Other 6,356 — 6,356 Total $ 212,695 $ (926,398) $ (713,703) December 31, 2019 Assets Liabilities Total (In thousands) Deferred income taxes Properties, plants and equipment (due primarily to tax in excess of book depreciation) $ — $ (809,966) $ (809,966) Lease obligation 120,435 — 120,435 Accrued employee benefits 13,635 — 13,635 Accrued post-retirement benefits 11,027 — 11,027 Accrued environmental costs 28,708 — 28,708 Hedging instruments — (2,439) (2,439) Inventory differences — (43,500) (43,500) Deferred turnaround costs — (135,920) (135,920) Net operating loss and tax credit carryforwards 22,912 — 22,912 Investment in HEP — (95,037) (95,037) Valuation allowance — (4,600) (4,600) Other 5,475 — 5,475 Total $ 202,192 $ (1,091,462) $ (889,270)</t>
        </is>
      </c>
    </row>
    <row r="7">
      <c r="A7" s="4" t="inlineStr">
        <is>
          <t>Schedule of Unrecognized Tax Benefits</t>
        </is>
      </c>
      <c r="B7" s="4" t="inlineStr">
        <is>
          <t xml:space="preserve">A reconciliation of the beginning and ending amount of unrecognized tax benefits is as follows: Years Ended December 31, 2020 2019 2018 (In thousands) Balance at January 1 $ 56,621 $ 53,752 $ 53,752 Additions for tax positions of prior years 6 2,893 — Reductions for tax positions of prior years (1,500) (24) — Lapse of statute of limitations (228) — — Balance at December 31 $ 54,899 $ 56,621 $ 53,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s Shares of Common Stock Outstanding Activity</t>
        </is>
      </c>
      <c r="B4" s="4" t="inlineStr">
        <is>
          <t>Shares of our common stock outstanding and activity for the years ended December 31, 2020, 2019 and 2018 are presented below: Years Ended December 31, 2020 2019 2018 Common shares outstanding at January 1 161,846,525 172,121,491 177,407,622 Vesting of performance units 296,801 592,602 115,596 Vesting of restricted stock with performance feature 553,381 412,465 543,396 Forfeitures of restricted stock — (13,807) (58,497) Purchase of treasury stock (1) (283,047) (11,266,226) (5,886,626) Common shares outstanding at December 31 162,413,660 161,846,525 172,121,491 (1) Includes 283,047 , 415,466 and 369,255 shares, respectively, withheld under the terms of stock-based compensation agreements to provide funds for the payment of payroll and income taxes due at the vesting of share-based awards, as well as other stock repurchases under separate authority from our Board of Direc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 before Tax [Abstract]</t>
        </is>
      </c>
    </row>
    <row r="4">
      <c r="A4" s="4" t="inlineStr">
        <is>
          <t>Schedule of Components and Allocated Tax Effects of OCI</t>
        </is>
      </c>
      <c r="B4" s="4" t="inlineStr">
        <is>
          <t>The components and allocated tax effects of other comprehensive income are as follows: Before-Tax Tax Expense After-Tax (In thousands) Year Ended December 31, 2020 Net change in foreign currency translation adjustment $ 6,226 $ 1,357 $ 4,869 Net unrealized loss on hedging instruments (4,871) (1,228) (3,643) Net change in pension and other post-retirement benefit obligations (3,461) (923) (2,538) Other comprehensive loss attributable to HollyFrontier stockholders $ (2,106) $ (794) $ (1,312) Year Ended December 31, 2019 Net change in foreign currency translation adjustment $ 13,337 $ 2,848 $ 10,489 Net unrealized loss on hedging instruments (5,349) (1,365) (3,984) Net change in pension and other post-retirement benefit obligations (7,207) (1,853) (5,354) Other comprehensive income attributable to HollyFrontier stockholders $ 781 $ (370) $ 1,151 Year Ended December 31, 2018 Net change in foreign currency translation adjustment $ (38,227) $ (8,064) $ (30,163) Net unrealized gain on hedging instruments 11,221 2,857 8,364 Net change in pension and other post-retirement benefit obligations (1,507) (378) (1,129) Other comprehensive loss attributable to HollyFrontier stockholders $ (28,513) $ (5,585) $ (22,928)</t>
        </is>
      </c>
    </row>
    <row r="5">
      <c r="A5" s="4" t="inlineStr">
        <is>
          <t>Schedule of Income Statement Line Items Effects Out of AOCI</t>
        </is>
      </c>
      <c r="B5" s="4" t="inlineStr">
        <is>
          <t>The following table presents the income statement line item effects for reclassifications out of accumulated other comprehensive income (“AOCI”): AOCI Component Gain (Loss) Reclassified From AOCI Income Statement Line Item Years Ended December 31, 2020 2019 2018 (In thousands) Hedging instruments: Commodity price swaps $ (5,168) $ (1,799) $ (5,093) Sales and other revenues 4,281 22,876 — Cost of products sold (1,717) (1,364) (962) Operating expenses (2,604) 19,713 (6,055) (664) 5,027 (1,544) Income tax expense (benefit) (1,940) 14,686 (4,511) Net of tax Other post-retirement benefit obligations: Pension obligations 422 — — Other, net 108 — — Income tax expense 314 — — Net of tax Post-retirement healthcare obligations 3,564 3,587 3,481 Other, net 909 915 888 Income tax expense 2,655 2,672 2,593 Net of tax Retirement restoration plan (22) (6) (27) Other, net (6) (2) (7) Income tax benefit (16) (4) (20) Net of tax Total reclassifications for the period $ 1,013 $ 17,354 $ (1,938)</t>
        </is>
      </c>
    </row>
    <row r="6">
      <c r="A6" s="4" t="inlineStr">
        <is>
          <t>Schedule of AOCI in Equity</t>
        </is>
      </c>
      <c r="B6" s="4" t="inlineStr">
        <is>
          <t xml:space="preserve">Accumulated other comprehensive income in the equity section of our consolidated balance sheets includes: Years Ended December 31, 2020 2019 (In thousands) Foreign currency translation adjustment $ 2,682 $ (2,187) Unrealized loss on pension obligations (248) (1,733) Unrealized gain on post-retirement benefit obligations 11,310 15,333 Unrealized gain (loss) on hedging instruments (282) 3,361 Accumulated other comprehensive income $ 13,462 $ 14,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Plans (Tables)</t>
        </is>
      </c>
      <c r="B1" s="2" t="inlineStr">
        <is>
          <t>12 Months Ended</t>
        </is>
      </c>
    </row>
    <row r="2">
      <c r="B2" s="2" t="inlineStr">
        <is>
          <t>Dec. 31, 2020</t>
        </is>
      </c>
    </row>
    <row r="3">
      <c r="A3" s="3" t="inlineStr">
        <is>
          <t>Pension and Other Postretirement Benefits Cost (Reversal of Cost) [Abstract]</t>
        </is>
      </c>
    </row>
    <row r="4">
      <c r="A4" s="4" t="inlineStr">
        <is>
          <t>Schedule of Changes in Benefit Obligation and Plan Assets to PCLI Pension Plans</t>
        </is>
      </c>
      <c r="B4" s="4" t="inlineStr">
        <is>
          <t xml:space="preserve">The following table sets forth the changes in the benefit obligation and plan assets of our PCLI pension plans for the years ended December 31, 2020 and 2019, and for our Sonneborn Netherlands plans for the period February 1, 2019 to December 31, 2019 and for the year ended December 31, 2020: Years Ended December 31, 2020 2019 (In thousands) Change in plans' benefit obligations Pension plans benefit obligation - beginning of period $ 110,410 $ 64,435 Acquisition of Sonneborn — 31,686 Service cost 3,929 4,135 Interest cost 2,772 3,026 Actuarial loss 8,391 5,161 Benefits paid (1,558) (1,132) Curtailment (4,078) — Contractual termination benefits 915 — Transfer from other plans 479 330 Foreign currency exchange rate changes 5,360 2,769 Pension plans benefit obligation - end of year $ 126,620 $ 110,410 Change in pension plans assets Fair value of plans assets - beginning of period $ 105,358 $ 62,462 Acquisition of Sonneborn — 29,376 Return on plans assets 10,936 7,947 Employer contributions 3,487 3,681 Benefits paid (1,558) (1,132) Transfer payments 479 330 Foreign currency exchange rate changes 5,248 2,694 Fair value of plans assets - end of year $ 123,950 $ 105,358 Funded status Under-funded balance $ (2,670) $ (5,052) Amounts recognized in consolidated balance sheets Other long-term liabilities $ (2,670) $ (5,052) Amounts recognized in accumulated other comprehensive income Cumulative actuarial loss $ 1,658 $ 3,155 </t>
        </is>
      </c>
    </row>
    <row r="5">
      <c r="A5" s="4" t="inlineStr">
        <is>
          <t>Schedule of Projected Benefit Obligation in Excess of Fair Value</t>
        </is>
      </c>
      <c r="B5" s="4" t="inlineStr">
        <is>
          <t xml:space="preserve">The following tables provide information regarding pension plans with a projected benefit obligation and accumulated benefit obligation in excess of the fair value of plan assets: December 31, 2020 2019 (In thousands) Projected benefit obligation $ 79,866 $ 110,410 Fair value of plan assets $ 77,035 $ 105,358 December 31, 2020 2019 (In thousands) Accumulated benefit obligation $ 41,654 $ 36,001 Fair value of plan assets $ 39,105 $ 33,509 </t>
        </is>
      </c>
    </row>
    <row r="6">
      <c r="A6" s="4" t="inlineStr">
        <is>
          <t>Schedule of Accumulated Benefit Obligation in Excess of Fair Value</t>
        </is>
      </c>
      <c r="B6" s="4" t="inlineStr">
        <is>
          <t xml:space="preserve">The following tables provide information regarding pension plans with a projected benefit obligation and accumulated benefit obligation in excess of the fair value of plan assets: December 31, 2020 2019 (In thousands) Projected benefit obligation $ 79,866 $ 110,410 Fair value of plan assets $ 77,035 $ 105,358 December 31, 2020 2019 (In thousands) Accumulated benefit obligation $ 41,654 $ 36,001 Fair value of plan assets $ 39,105 $ 33,509 </t>
        </is>
      </c>
    </row>
    <row r="7">
      <c r="A7" s="4" t="inlineStr">
        <is>
          <t>Schedule of Net Periodic Pension Expense</t>
        </is>
      </c>
      <c r="B7" s="4" t="inlineStr">
        <is>
          <t xml:space="preserve">Net periodic pension expense consisted of the following components: Years Ended December 31, 2020 2019 2018 (In thousands) Service cost - benefit earned during the period $ 3,929 $ 4,135 $ 4,420 Interest cost on projected benefit obligations 2,772 3,026 2,249 Expected return on plans assets (4,578) (3,840) (3,464) Amortization of gain (422) — — Curtailment (137) — — Contractual termination benefits 915 — — Net periodic pension expense $ 2,479 $ 3,321 $ 3,205 </t>
        </is>
      </c>
    </row>
    <row r="8">
      <c r="A8" s="4" t="inlineStr">
        <is>
          <t>Schedule of Pension Plan Assets</t>
        </is>
      </c>
      <c r="B8" s="4" t="inlineStr">
        <is>
          <t>At December 31, 2020 and 2019, PCLI's pension plans assets were allocated as follows: Percentage of Plan Assets at Year End December 31, 2020 December 31, 2019 Asset Category Canadian equities 42 % 47 % Fixed income 57 % 29 % Real estate and infrastructure — % 14 % Other 1 % 9 % Cash — % 1 % Total 100 % 100 %</t>
        </is>
      </c>
    </row>
    <row r="9">
      <c r="A9" s="4" t="inlineStr">
        <is>
          <t>Schedule of Changes in Benefit Obligation and Plan Assets to Post-Retirement Healthcare Plans</t>
        </is>
      </c>
      <c r="B9" s="4" t="inlineStr">
        <is>
          <t xml:space="preserve">The following table sets forth the changes in the benefit obligation and plan assets of our post-retirement healthcare plans for the years ended December 31, 2020 and 2019: Years Ended December 31, 2020 2019 (In thousands) Change in plans' benefit obligation Post-retirement plans' benefit obligation - beginning of year $ 31,273 $ 26,880 Sonneborn acquisition — 877 Service cost 1,616 1,582 Interest cost 870 1,029 Benefits paid (1,766) (2,028) Actuarial loss 1,131 2,412 Foreign currency exchange rate changes 354 521 Post-retirement plans' benefit obligation - end of year $ 33,478 $ 31,273 Change in plan assets Fair value of plan assets - beginning of year $ — $ — Employer contributions 1,742 2,003 Participant contributions 24 25 Benefits paid (1,766) (2,028) Fair value of plan assets - end of year $ — $ — Funded status Under-funded balance $ (33,478) $ (31,273) Amounts recognized in consolidated balance sheets Accrued liabilities $ (1,946) $ (1,817) Other long-term liabilities (31,532) (29,456) $ (33,478) $ (31,273) Amounts recognized in accumulated other comprehensive income Cumulative actuarial loss $ (1,523) $ (197) Prior service credit 18,511 21,992 Total $ 16,988 $ 21,795 </t>
        </is>
      </c>
    </row>
    <row r="10">
      <c r="A10" s="4" t="inlineStr">
        <is>
          <t>Schedule of Weighted Average Assumptions Used to Determine Benefit Obligations</t>
        </is>
      </c>
      <c r="B10" s="4" t="inlineStr">
        <is>
          <t>The weighted average assumptions used to determine end of period benefit obligations: December 31, 2020 2019 Discount rate 1.88%-2.60% 2.94% - 3.20% Current health care trend rate 5.50%-6.00% 6.00% - 6.50% Ultimate health care trend rate 4.50%-5.00% 4.50% - 5.00% Year rate reaches ultimate trend rate 2022-2023 2022 - 2023</t>
        </is>
      </c>
    </row>
    <row r="11">
      <c r="A11" s="4" t="inlineStr">
        <is>
          <t>Schedule of Net Periodic Post-Retirement Credit</t>
        </is>
      </c>
      <c r="B11" s="4" t="inlineStr">
        <is>
          <t>Net periodic post-retirement credit consisted of the following components: Years Ended December 31, 2020 2019 2018 (In thousands) Service cost – benefit earned during the year $ 1,616 $ 1,582 $ 1,648 Interest cost on projected benefit obligations 870 1,029 938 Amortization of prior service credit (3,481) (3,481) (3,481) Amortization of gain (83) (106) — Net periodic post-retirement credit $ (1,078) $ (976) $ (8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And Contractual Commitments (Tables)</t>
        </is>
      </c>
      <c r="B1" s="2" t="inlineStr">
        <is>
          <t>12 Months Ended</t>
        </is>
      </c>
    </row>
    <row r="2">
      <c r="B2" s="2" t="inlineStr">
        <is>
          <t>Dec. 31, 2020</t>
        </is>
      </c>
    </row>
    <row r="3">
      <c r="A3" s="3" t="inlineStr">
        <is>
          <t>Commitments and Contingencies Disclosure [Abstract]</t>
        </is>
      </c>
    </row>
    <row r="4">
      <c r="A4" s="4" t="inlineStr">
        <is>
          <t>Schedule of Future Minimum Transportation and Storage Fees Under Agreement</t>
        </is>
      </c>
      <c r="B4" s="4" t="inlineStr">
        <is>
          <t xml:space="preserve">At December 31, 2020, the minimum future transportation and storage fees under transportation agreements having terms in excess of one year are as follows: (In thousands) 2021 $ 129,661 2022 113,288 2023 113,360 2024 112,884 2025 113,669 Thereafter 580,889 Total $ 1,163,7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accounting policies for our segments are the same as those described in the summary of significant accounting policies (see Note 1). Refining Lubricants and Specialty Products HEP Corporate, Other and Eliminations (2) Consolidated (In thousands) Year Ended December 31, 2020 Sales and other revenues: Revenues from external customers $ 9,286,658 $ 1,792,745 $ 98,039 $ 6,201 $ 11,183,643 Intersegment revenues 252,531 10,465 399,809 (662,805) — $ 9,539,189 $ 1,803,210 $ 497,848 $ (656,604) $ 11,183,643 Cost of products sold (exclusive of lower of cost or market inventory valuation adjustment) $ 8,439,680 $ 1,271,287 $ — $ (552,162) $ 9,158,805 Lower of cost or market inventory valuation adjustment $ 82,214 $ — $ — $ (3,715) $ 78,499 Operating expenses $ 988,045 $ 216,068 $ 147,692 $ (51,528) $ 1,300,277 Selling, general and administrative expenses $ 127,298 $ 157,816 $ 9,989 $ 18,497 $ 313,600 Depreciation and amortization $ 324,617 $ 80,656 $ 95,445 $ 20,194 $ 520,912 Goodwill and long-lived asset impairments (1) $ 241,760 $ 286,575 $ 16,958 $ — $ 545,293 Income (loss) from operations $ (664,425) $ (209,192) $ 227,764 $ (87,890) $ (733,743) Earnings of equity method investments $ — $ — $ 6,647 $ — $ 6,647 Capital expenditures $ 152,726 $ 32,473 $ 59,283 $ 85,678 $ 330,160 Total assets $ 6,203,847 $ 1,864,313 $ 2,198,478 $ 1,240,226 $ 11,506,864 Refining Lubricants and Specialty Products HEP Corporate, Other and Eliminations Consolidated (In thousands) Year Ended December 31, 2019 Sales and other revenues: Revenues from external customers $ 15,284,110 $ 2,081,221 $ 121,027 $ 220 $ 17,486,578 Intersegment revenues 312,678 11,307 411,750 (735,735) — $ 15,596,788 $ 2,092,528 $ 532,777 $ (735,515) $ 17,486,578 Cost of products sold (exclusive of lower of cost or market inventory valuation adjustment) $ 12,980,506 $ 1,580,036 $ — $ (642,158) $ 13,918,384 Lower of cost or market inventory valuation adjustment $ (119,775) $ — $ — $ — $ (119,775) Operating expenses $ 1,095,488 $ 231,523 $ 161,996 $ (94,955) $ 1,394,052 Selling, general and administrative expenses $ 120,518 $ 168,595 $ 10,251 $ 54,872 $ 354,236 Depreciation and amortization $ 309,932 $ 88,781 $ 96,706 $ 14,506 $ 509,925 Goodwill impairment $ — $ 152,712 $ — $ — $ 152,712 Income (loss) from operations $ 1,210,119 $ (129,119) $ 263,824 $ (67,780) $ 1,277,044 Earnings of equity method investments $ — $ — $ 5,180 $ — $ 5,180 Capital expenditures $ 199,002 $ 40,997 $ 30,112 $ 23,652 $ 293,763 Total assets $ 7,189,094 $ 2,223,418 $ 2,205,437 $ 546,892 $ 12,164,841 Year Ended December 31, 2018 Sales and other revenues: Revenues from external customers $ 15,806,304 $ 1,799,506 $ 108,412 $ 444 $ 17,714,666 Intersegment revenues 370,259 13,197 397,808 (781,264) — $ 16,176,563 $ 1,812,703 $ 506,220 $ (780,820) $ 17,714,666 Cost of products sold (exclusive of lower of cost or market inventory valuation adjustment) $ 13,250,849 $ 1,381,540 $ — $ (691,607) $ 13,940,782 Lower of cost or market inventory valuation adjustment $ 136,305 $ — $ — $ — $ 136,305 Operating expenses $ 1,055,209 $ 167,820 $ 146,430 $ (83,621) $ 1,285,838 Selling, general and administrative expenses $ 113,641 $ 143,750 $ 11,041 $ 21,992 $ 290,424 Depreciation and amortization $ 284,439 $ 43,255 $ 98,492 $ 11,138 $ 437,324 Income (loss) from operations $ 1,336,120 $ 76,338 $ 250,257 $ (38,722) $ 1,623,993 Earnings of equity method investments $ — $ — $ 5,825 $ — $ 5,825 Capital expenditures $ 202,791 $ 37,448 $ 54,141 $ 16,649 $ 311,029 Total assets $ 6,465,155 $ 1,506,209 $ 2,142,027 $ 881,210 $ 10,994,601 (1) The results of our HEP reportable segment for the year ended December 31, 2020 include a long-lived asset impairment charge attributed to HEP’s logistics assets at our Cheyenne Refinery. (2) For the year ended December 31, 2020, Corporate and Other includes $3.9 million of operating expenses and $65.1 million of capital expenditures related to the construction of our renewable diesel units. Also, for the year ended December 31, 2020, Corporate and Other includes $14.0 million of decommissioning and other shutdown costs related to our Cheyenne Refinery. In addition, for the year ended December 31, 2020, Corporate and Other includes $11.4 million in other operating costs related to our Cheyenne fac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Information</t>
        </is>
      </c>
      <c r="B4" s="4" t="inlineStr">
        <is>
          <t>First Quarter Second Quarter Third Quarter Fourth Quarter Year (In thousands, except per share data) Year Ended December 31, 2020 Sales and other revenues $ 3,400,545 $ 2,062,930 $ 2,819,400 $ 2,900,768 $ 11,183,643 Operating costs and expenses $ 3,810,847 $ 2,252,906 $ 2,846,618 $ 3,007,015 $ 11,917,386 Loss from operations (1) (2) $ (410,302) $ (189,976) $ (27,218) $ (106,247) $ (733,743) Income (loss) before income taxes $ (455,452) $ (181,318) $ 27,918 $ (138,194) $ (747,046) Net loss attributable to HollyFrontier stockholders $ (304,623) $ (176,677) $ (2,401) $ (117,747) $ (601,448) Net loss per share - basic $ (1.88) $ (1.09) $ (0.01) $ (0.73) $ (3.72) Net loss per share - diluted $ (1.88) $ (1.09) $ (0.01) $ (0.73) $ (3.72) Dividends per common share $ 0.35 $ 0.35 $ 0.35 $ 0.35 $ 1.40 Average number of shares of common stock outstanding: Basic 161,873 161,889 162,015 162,151 161,983 Diluted 161,873 161,889 162,015 162,151 161,983 Year Ended December 31, 2019 Sales and other revenues $ 3,897,247 $ 4,782,615 $ 4,424,828 $ 4,381,888 $ 17,486,578 Operating costs and expenses $ 3,507,906 $ 4,450,874 $ 3,998,049 $ 4,252,705 $ 16,209,534 Income from operations (3)(4) $ 389,341 $ 331,741 $ 426,779 $ 129,183 $ 1,277,044 Income before income taxes $ 363,991 $ 306,153 $ 401,001 $ 100,359 $ 1,171,504 Net income attributable to HollyFrontier stockholders $ 253,055 $ 196,915 $ 261,813 $ 60,605 $ 772,388 Net income per share - basic $ 1.48 $ 1.16 $ 1.60 $ 0.38 $ 4.64 Net income per share - diluted $ 1.47 $ 1.15 $ 1.58 $ 0.37 $ 4.61 Dividends per common share $ 0.33 $ 0.33 $ 0.33 $ 0.35 $ 1.34 Average number of shares of common stock outstanding: Basic 170,851 169,356 163,676 161,398 166,287 Diluted 172,239 170,547 165,011 162,898 167,385 (1) For 2020, loss from operations reflects non-cash lower of cost or market inventory valuation charges of $560.5 million for the first quarter, and benefits of $269.9 million, $62.8 million and $149.2 million for the second, third and fourth quarters, respectively. (2) For 2020, loss from operations reflects non-cash long-lived asset impairment charges of $436.9 million in the second quarter and goodwill and long-lived asset impairment charges of $108.4 million in the fourth quarter. (3) For 2019, income from operations reflects non-cash lower of cost or market inventory valuation benefits of $232.3 million for the first quarter, and charges of $47.8 million, $34.1 million and $30.7 million for the second, third and fourth quarters,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 width="14" customWidth="1" min="7" max="7"/>
  </cols>
  <sheetData>
    <row r="1">
      <c r="A1" s="1" t="inlineStr">
        <is>
          <t>Description of Business and Summary of Significant Accounting Policies (Details) $ in Millions</t>
        </is>
      </c>
      <c r="B1" s="2" t="inlineStr">
        <is>
          <t>Jan. 01, 2020USD ($)</t>
        </is>
      </c>
      <c r="C1" s="2" t="inlineStr">
        <is>
          <t>Jun. 30, 2020USD ($)</t>
        </is>
      </c>
      <c r="D1" s="2" t="inlineStr">
        <is>
          <t>Dec. 31, 2020USD ($)Petroleum_Refineriesmi</t>
        </is>
      </c>
      <c r="E1" s="2" t="inlineStr">
        <is>
          <t>Dec. 31, 2019USD ($)</t>
        </is>
      </c>
      <c r="F1" s="2" t="inlineStr">
        <is>
          <t>Dec. 31, 2018USD ($)</t>
        </is>
      </c>
      <c r="G1" s="2" t="inlineStr">
        <is>
          <t>Nov. 12, 2018</t>
        </is>
      </c>
    </row>
    <row r="2">
      <c r="A2" s="3" t="inlineStr">
        <is>
          <t>Schedule of Organization, Consolidation and Presentation of Financial Statements Disclosure and Significant Accounting Policies [Line Items]</t>
        </is>
      </c>
    </row>
    <row r="3">
      <c r="A3" s="4" t="inlineStr">
        <is>
          <t>Number of refineries located in Tulsa, Oklahoma | Petroleum_Refineries</t>
        </is>
      </c>
      <c r="D3" s="7" t="n">
        <v>2</v>
      </c>
    </row>
    <row r="4">
      <c r="A4" s="4" t="inlineStr">
        <is>
          <t>Refinery distance from main city (miles) | mi</t>
        </is>
      </c>
      <c r="D4" s="7" t="n">
        <v>65</v>
      </c>
    </row>
    <row r="5">
      <c r="A5" s="4" t="inlineStr">
        <is>
          <t>Impairment of long-lived assets</t>
        </is>
      </c>
      <c r="C5" s="6" t="n">
        <v>232.2</v>
      </c>
    </row>
    <row r="6">
      <c r="A6" s="4" t="inlineStr">
        <is>
          <t>Decommissioning expense</t>
        </is>
      </c>
      <c r="D6" s="6" t="n">
        <v>24.7</v>
      </c>
    </row>
    <row r="7">
      <c r="A7" s="4" t="inlineStr">
        <is>
          <t>Severance costs</t>
        </is>
      </c>
      <c r="C7" s="6" t="n">
        <v>3.7</v>
      </c>
      <c r="D7" s="9" t="n">
        <v>3.8</v>
      </c>
    </row>
    <row r="8">
      <c r="A8" s="4" t="inlineStr">
        <is>
          <t>Allowance for doubtful accounts</t>
        </is>
      </c>
      <c r="D8" s="9" t="n">
        <v>3.4</v>
      </c>
      <c r="E8" s="6" t="n">
        <v>4.5</v>
      </c>
    </row>
    <row r="9">
      <c r="A9" s="4" t="inlineStr">
        <is>
          <t>Asset retirement obligation</t>
        </is>
      </c>
      <c r="D9" s="9" t="n">
        <v>42.6</v>
      </c>
      <c r="E9" s="9" t="n">
        <v>35.9</v>
      </c>
    </row>
    <row r="10">
      <c r="A10" s="4" t="inlineStr">
        <is>
          <t>Equity in joint ventures</t>
        </is>
      </c>
      <c r="D10" s="9" t="n">
        <v>93.2</v>
      </c>
    </row>
    <row r="11">
      <c r="A11" s="4" t="inlineStr">
        <is>
          <t>Investment in joint venture</t>
        </is>
      </c>
      <c r="D11" s="9" t="n">
        <v>120.5</v>
      </c>
    </row>
    <row r="12">
      <c r="A12" s="4" t="inlineStr">
        <is>
          <t>Deferred turnaround and amortization expense</t>
        </is>
      </c>
      <c r="D12" s="9" t="n">
        <v>158.4</v>
      </c>
      <c r="E12" s="9" t="n">
        <v>141.9</v>
      </c>
      <c r="F12" s="6" t="n">
        <v>110.9</v>
      </c>
    </row>
    <row r="13">
      <c r="A13" s="4" t="inlineStr">
        <is>
          <t>Proceeds from inventory repurchase agreements</t>
        </is>
      </c>
      <c r="D13" s="9" t="n">
        <v>44.9</v>
      </c>
      <c r="E13" s="9" t="n">
        <v>52.1</v>
      </c>
      <c r="F13" s="9" t="n">
        <v>51.2</v>
      </c>
    </row>
    <row r="14">
      <c r="A14" s="4" t="inlineStr">
        <is>
          <t>Payments under inventory repurchase agreements</t>
        </is>
      </c>
      <c r="D14" s="9" t="n">
        <v>46.4</v>
      </c>
      <c r="E14" s="6" t="n">
        <v>49.2</v>
      </c>
      <c r="F14" s="6" t="n">
        <v>52.5</v>
      </c>
    </row>
    <row r="15">
      <c r="A15" s="4" t="inlineStr">
        <is>
          <t>Increase (decrease) in reserve for doubtful accounts</t>
        </is>
      </c>
      <c r="B15" s="6" t="n">
        <v>3.2</v>
      </c>
      <c r="D15" s="9" t="n">
        <v>2.1</v>
      </c>
    </row>
    <row r="16">
      <c r="A16" s="4" t="inlineStr">
        <is>
          <t>Business Combination Acquiree Sonneborn</t>
        </is>
      </c>
    </row>
    <row r="17">
      <c r="A17" s="3" t="inlineStr">
        <is>
          <t>Schedule of Organization, Consolidation and Presentation of Financial Statements Disclosure and Significant Accounting Policies [Line Items]</t>
        </is>
      </c>
    </row>
    <row r="18">
      <c r="A18" s="4" t="inlineStr">
        <is>
          <t>Equity method investment, ownership percentage</t>
        </is>
      </c>
      <c r="G18" s="4" t="inlineStr">
        <is>
          <t>100.00%</t>
        </is>
      </c>
    </row>
    <row r="19">
      <c r="A19" s="4" t="inlineStr">
        <is>
          <t>Corporate Segment</t>
        </is>
      </c>
    </row>
    <row r="20">
      <c r="A20" s="3" t="inlineStr">
        <is>
          <t>Schedule of Organization, Consolidation and Presentation of Financial Statements Disclosure and Significant Accounting Policies [Line Items]</t>
        </is>
      </c>
    </row>
    <row r="21">
      <c r="A21" s="4" t="inlineStr">
        <is>
          <t>Restructuring and related costs recorded to segments</t>
        </is>
      </c>
      <c r="D21" s="9" t="n">
        <v>12.7</v>
      </c>
    </row>
    <row r="22">
      <c r="A22" s="4" t="inlineStr">
        <is>
          <t>Refining</t>
        </is>
      </c>
    </row>
    <row r="23">
      <c r="A23" s="3" t="inlineStr">
        <is>
          <t>Schedule of Organization, Consolidation and Presentation of Financial Statements Disclosure and Significant Accounting Policies [Line Items]</t>
        </is>
      </c>
    </row>
    <row r="24">
      <c r="A24" s="4" t="inlineStr">
        <is>
          <t>Restructuring and related costs recorded to segments</t>
        </is>
      </c>
      <c r="D24" s="9" t="n">
        <v>24.8</v>
      </c>
    </row>
    <row r="25">
      <c r="A25" s="4" t="inlineStr">
        <is>
          <t>Inventories</t>
        </is>
      </c>
    </row>
    <row r="26">
      <c r="A26" s="3" t="inlineStr">
        <is>
          <t>Schedule of Organization, Consolidation and Presentation of Financial Statements Disclosure and Significant Accounting Policies [Line Items]</t>
        </is>
      </c>
    </row>
    <row r="27">
      <c r="A27" s="4" t="inlineStr">
        <is>
          <t>Reserve against repair and maintenance inventory</t>
        </is>
      </c>
      <c r="D27" s="8" t="n">
        <v>9</v>
      </c>
    </row>
    <row r="28">
      <c r="A28" s="4" t="inlineStr">
        <is>
          <t>Transportation vehicles</t>
        </is>
      </c>
    </row>
    <row r="29">
      <c r="A29" s="3" t="inlineStr">
        <is>
          <t>Schedule of Organization, Consolidation and Presentation of Financial Statements Disclosure and Significant Accounting Policies [Line Items]</t>
        </is>
      </c>
    </row>
    <row r="30">
      <c r="A30" s="4" t="inlineStr">
        <is>
          <t>Estimated useful life of assets</t>
        </is>
      </c>
      <c r="D30" s="4" t="inlineStr">
        <is>
          <t>5 years</t>
        </is>
      </c>
    </row>
    <row r="31">
      <c r="A31" s="4" t="inlineStr">
        <is>
          <t>Cheyenne</t>
        </is>
      </c>
    </row>
    <row r="32">
      <c r="A32" s="3" t="inlineStr">
        <is>
          <t>Schedule of Organization, Consolidation and Presentation of Financial Statements Disclosure and Significant Accounting Policies [Line Items]</t>
        </is>
      </c>
    </row>
    <row r="33">
      <c r="A33" s="4" t="inlineStr">
        <is>
          <t>Equity method investment, ownership percentage</t>
        </is>
      </c>
      <c r="D33" s="4" t="inlineStr">
        <is>
          <t>50.00%</t>
        </is>
      </c>
    </row>
    <row r="34">
      <c r="A34" s="4" t="inlineStr">
        <is>
          <t>Osage Pipeline</t>
        </is>
      </c>
    </row>
    <row r="35">
      <c r="A35" s="3" t="inlineStr">
        <is>
          <t>Schedule of Organization, Consolidation and Presentation of Financial Statements Disclosure and Significant Accounting Policies [Line Items]</t>
        </is>
      </c>
    </row>
    <row r="36">
      <c r="A36" s="4" t="inlineStr">
        <is>
          <t>Equity method investment, ownership percentage</t>
        </is>
      </c>
      <c r="D36" s="4" t="inlineStr">
        <is>
          <t>50.00%</t>
        </is>
      </c>
    </row>
    <row r="37">
      <c r="A37" s="4" t="inlineStr">
        <is>
          <t>HEP</t>
        </is>
      </c>
    </row>
    <row r="38">
      <c r="A38" s="3" t="inlineStr">
        <is>
          <t>Schedule of Organization, Consolidation and Presentation of Financial Statements Disclosure and Significant Accounting Policies [Line Items]</t>
        </is>
      </c>
    </row>
    <row r="39">
      <c r="A39" s="4" t="inlineStr">
        <is>
          <t>Percentage of ownership in variable interest entity</t>
        </is>
      </c>
      <c r="D39" s="4" t="inlineStr">
        <is>
          <t>57.00%</t>
        </is>
      </c>
    </row>
    <row r="40">
      <c r="A40" s="4" t="inlineStr">
        <is>
          <t>Minimum</t>
        </is>
      </c>
    </row>
    <row r="41">
      <c r="A41" s="3" t="inlineStr">
        <is>
          <t>Schedule of Organization, Consolidation and Presentation of Financial Statements Disclosure and Significant Accounting Policies [Line Items]</t>
        </is>
      </c>
    </row>
    <row r="42">
      <c r="A42" s="4" t="inlineStr">
        <is>
          <t>Frequency of maintenance (in years)</t>
        </is>
      </c>
      <c r="D42" s="4" t="inlineStr">
        <is>
          <t>2 years</t>
        </is>
      </c>
    </row>
    <row r="43">
      <c r="A43" s="4" t="inlineStr">
        <is>
          <t>Minimum | Refining Pipeline And Terminal Facilities</t>
        </is>
      </c>
    </row>
    <row r="44">
      <c r="A44" s="3" t="inlineStr">
        <is>
          <t>Schedule of Organization, Consolidation and Presentation of Financial Statements Disclosure and Significant Accounting Policies [Line Items]</t>
        </is>
      </c>
    </row>
    <row r="45">
      <c r="A45" s="4" t="inlineStr">
        <is>
          <t>Estimated useful life of assets</t>
        </is>
      </c>
      <c r="D45" s="4" t="inlineStr">
        <is>
          <t>15 years</t>
        </is>
      </c>
    </row>
    <row r="46">
      <c r="A46" s="4" t="inlineStr">
        <is>
          <t>Minimum | Buildings and Improvements</t>
        </is>
      </c>
    </row>
    <row r="47">
      <c r="A47" s="3" t="inlineStr">
        <is>
          <t>Schedule of Organization, Consolidation and Presentation of Financial Statements Disclosure and Significant Accounting Policies [Line Items]</t>
        </is>
      </c>
    </row>
    <row r="48">
      <c r="A48" s="4" t="inlineStr">
        <is>
          <t>Estimated useful life of assets</t>
        </is>
      </c>
      <c r="D48" s="4" t="inlineStr">
        <is>
          <t>10 years</t>
        </is>
      </c>
    </row>
    <row r="49">
      <c r="A49" s="4" t="inlineStr">
        <is>
          <t>Minimum | Other fixed assets</t>
        </is>
      </c>
    </row>
    <row r="50">
      <c r="A50" s="3" t="inlineStr">
        <is>
          <t>Schedule of Organization, Consolidation and Presentation of Financial Statements Disclosure and Significant Accounting Policies [Line Items]</t>
        </is>
      </c>
    </row>
    <row r="51">
      <c r="A51" s="4" t="inlineStr">
        <is>
          <t>Estimated useful life of assets</t>
        </is>
      </c>
      <c r="D51" s="4" t="inlineStr">
        <is>
          <t>5 years</t>
        </is>
      </c>
    </row>
    <row r="52">
      <c r="A52" s="4" t="inlineStr">
        <is>
          <t>Maximum</t>
        </is>
      </c>
    </row>
    <row r="53">
      <c r="A53" s="3" t="inlineStr">
        <is>
          <t>Schedule of Organization, Consolidation and Presentation of Financial Statements Disclosure and Significant Accounting Policies [Line Items]</t>
        </is>
      </c>
    </row>
    <row r="54">
      <c r="A54" s="4" t="inlineStr">
        <is>
          <t>Frequency of maintenance (in years)</t>
        </is>
      </c>
      <c r="D54" s="4" t="inlineStr">
        <is>
          <t>5 years</t>
        </is>
      </c>
    </row>
    <row r="55">
      <c r="A55" s="4" t="inlineStr">
        <is>
          <t>Maximum | Refining Pipeline And Terminal Facilities</t>
        </is>
      </c>
    </row>
    <row r="56">
      <c r="A56" s="3" t="inlineStr">
        <is>
          <t>Schedule of Organization, Consolidation and Presentation of Financial Statements Disclosure and Significant Accounting Policies [Line Items]</t>
        </is>
      </c>
    </row>
    <row r="57">
      <c r="A57" s="4" t="inlineStr">
        <is>
          <t>Estimated useful life of assets</t>
        </is>
      </c>
      <c r="D57" s="4" t="inlineStr">
        <is>
          <t>32 years</t>
        </is>
      </c>
    </row>
    <row r="58">
      <c r="A58" s="4" t="inlineStr">
        <is>
          <t>Maximum | Buildings and Improvements</t>
        </is>
      </c>
    </row>
    <row r="59">
      <c r="A59" s="3" t="inlineStr">
        <is>
          <t>Schedule of Organization, Consolidation and Presentation of Financial Statements Disclosure and Significant Accounting Policies [Line Items]</t>
        </is>
      </c>
    </row>
    <row r="60">
      <c r="A60" s="4" t="inlineStr">
        <is>
          <t>Estimated useful life of assets</t>
        </is>
      </c>
      <c r="D60" s="4" t="inlineStr">
        <is>
          <t>40 years</t>
        </is>
      </c>
    </row>
    <row r="61">
      <c r="A61" s="4" t="inlineStr">
        <is>
          <t>Maximum | Other fixed assets</t>
        </is>
      </c>
    </row>
    <row r="62">
      <c r="A62" s="3" t="inlineStr">
        <is>
          <t>Schedule of Organization, Consolidation and Presentation of Financial Statements Disclosure and Significant Accounting Policies [Line Items]</t>
        </is>
      </c>
    </row>
    <row r="63">
      <c r="A63" s="4" t="inlineStr">
        <is>
          <t>Estimated useful life of assets</t>
        </is>
      </c>
      <c r="D63" s="4" t="inlineStr">
        <is>
          <t>3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in Thousands</t>
        </is>
      </c>
      <c r="B1" s="2" t="inlineStr">
        <is>
          <t>Feb. 01, 2019</t>
        </is>
      </c>
      <c r="C1" s="2" t="inlineStr">
        <is>
          <t>Aug. 01, 2018</t>
        </is>
      </c>
      <c r="D1" s="2" t="inlineStr">
        <is>
          <t>Feb. 01, 2018</t>
        </is>
      </c>
      <c r="E1" s="2" t="inlineStr">
        <is>
          <t>Dec. 31, 2019</t>
        </is>
      </c>
      <c r="F1" s="2" t="inlineStr">
        <is>
          <t>Dec. 31, 2020</t>
        </is>
      </c>
      <c r="G1" s="2" t="inlineStr">
        <is>
          <t>Dec. 31, 2019</t>
        </is>
      </c>
      <c r="H1" s="2" t="inlineStr">
        <is>
          <t>Dec. 31, 2018</t>
        </is>
      </c>
      <c r="I1" s="2" t="inlineStr">
        <is>
          <t>Nov. 12, 2018</t>
        </is>
      </c>
    </row>
    <row r="2">
      <c r="A2" s="3" t="inlineStr">
        <is>
          <t>Business Acquisition [Line Items]</t>
        </is>
      </c>
    </row>
    <row r="3">
      <c r="A3" s="4" t="inlineStr">
        <is>
          <t>Goodwill</t>
        </is>
      </c>
      <c r="E3" s="8" t="n">
        <v>2373907</v>
      </c>
      <c r="F3" s="8" t="n">
        <v>2293935</v>
      </c>
      <c r="G3" s="8" t="n">
        <v>2373907</v>
      </c>
    </row>
    <row r="4">
      <c r="A4" s="4" t="inlineStr">
        <is>
          <t>Revenues</t>
        </is>
      </c>
      <c r="E4" s="7" t="n">
        <v>340300</v>
      </c>
      <c r="G4" s="7" t="n">
        <v>2124778</v>
      </c>
      <c r="H4" s="8" t="n">
        <v>2195690</v>
      </c>
    </row>
    <row r="5">
      <c r="A5" s="4" t="inlineStr">
        <is>
          <t>Income before income taxes</t>
        </is>
      </c>
      <c r="E5" s="7" t="n">
        <v>5100</v>
      </c>
      <c r="G5" s="7" t="n">
        <v>-116254</v>
      </c>
      <c r="H5" s="7" t="n">
        <v>99371</v>
      </c>
    </row>
    <row r="6">
      <c r="A6" s="4" t="inlineStr">
        <is>
          <t>Goodwill impairment</t>
        </is>
      </c>
      <c r="F6" s="7" t="n">
        <v>81867</v>
      </c>
      <c r="G6" s="7" t="n">
        <v>152712</v>
      </c>
    </row>
    <row r="7">
      <c r="A7" s="4" t="inlineStr">
        <is>
          <t>Acquisition incremental direct integration and regulatory costs</t>
        </is>
      </c>
      <c r="E7" s="8" t="n">
        <v>24200</v>
      </c>
      <c r="F7" s="8" t="n">
        <v>2000</v>
      </c>
      <c r="G7" s="8" t="n">
        <v>24200</v>
      </c>
      <c r="H7" s="8" t="n">
        <v>3600</v>
      </c>
    </row>
    <row r="8">
      <c r="A8" s="4" t="inlineStr">
        <is>
          <t>Red Giant Oil</t>
        </is>
      </c>
    </row>
    <row r="9">
      <c r="A9" s="3" t="inlineStr">
        <is>
          <t>Business Acquisition [Line Items]</t>
        </is>
      </c>
    </row>
    <row r="10">
      <c r="A10" s="4" t="inlineStr">
        <is>
          <t>Gross payments to acquire business</t>
        </is>
      </c>
      <c r="C10" s="8" t="n">
        <v>54200</v>
      </c>
    </row>
    <row r="11">
      <c r="A11" s="4" t="inlineStr">
        <is>
          <t>Current assets</t>
        </is>
      </c>
      <c r="C11" s="7" t="n">
        <v>14400</v>
      </c>
    </row>
    <row r="12">
      <c r="A12" s="4" t="inlineStr">
        <is>
          <t>Properties, plants and equipment</t>
        </is>
      </c>
      <c r="C12" s="7" t="n">
        <v>21300</v>
      </c>
    </row>
    <row r="13">
      <c r="A13" s="4" t="inlineStr">
        <is>
          <t>Goodwill</t>
        </is>
      </c>
      <c r="C13" s="7" t="n">
        <v>10800</v>
      </c>
    </row>
    <row r="14">
      <c r="A14" s="4" t="inlineStr">
        <is>
          <t>Current liabilities</t>
        </is>
      </c>
      <c r="C14" s="7" t="n">
        <v>2000</v>
      </c>
    </row>
    <row r="15">
      <c r="A15" s="4" t="inlineStr">
        <is>
          <t>Intangible assets</t>
        </is>
      </c>
      <c r="C15" s="8" t="n">
        <v>9700</v>
      </c>
    </row>
    <row r="16">
      <c r="A16" s="4" t="inlineStr">
        <is>
          <t>Business Combination Acquiree Sonneborn</t>
        </is>
      </c>
    </row>
    <row r="17">
      <c r="A17" s="3" t="inlineStr">
        <is>
          <t>Business Acquisition [Line Items]</t>
        </is>
      </c>
    </row>
    <row r="18">
      <c r="A18" s="4" t="inlineStr">
        <is>
          <t>Percent of capital stock purchased in acquisition</t>
        </is>
      </c>
      <c r="I18" s="4" t="inlineStr">
        <is>
          <t>100.00%</t>
        </is>
      </c>
    </row>
    <row r="19">
      <c r="A19" s="4" t="inlineStr">
        <is>
          <t>Acquisition considerations</t>
        </is>
      </c>
      <c r="D19" s="8" t="n">
        <v>701600</v>
      </c>
    </row>
    <row r="20">
      <c r="A20" s="4" t="inlineStr">
        <is>
          <t>Gross payments to acquire business</t>
        </is>
      </c>
      <c r="D20" s="8" t="n">
        <v>662700</v>
      </c>
    </row>
    <row r="21">
      <c r="A21" s="4" t="inlineStr">
        <is>
          <t>Cash and cash equivalents</t>
        </is>
      </c>
      <c r="B21" s="8" t="n">
        <v>38900</v>
      </c>
    </row>
    <row r="22">
      <c r="A22" s="4" t="inlineStr">
        <is>
          <t>Current assets</t>
        </is>
      </c>
      <c r="B22" s="7" t="n">
        <v>139400</v>
      </c>
    </row>
    <row r="23">
      <c r="A23" s="4" t="inlineStr">
        <is>
          <t>Properties, plants and equipment</t>
        </is>
      </c>
      <c r="B23" s="7" t="n">
        <v>168200</v>
      </c>
    </row>
    <row r="24">
      <c r="A24" s="4" t="inlineStr">
        <is>
          <t>Goodwill</t>
        </is>
      </c>
      <c r="B24" s="7" t="n">
        <v>282300</v>
      </c>
    </row>
    <row r="25">
      <c r="A25" s="4" t="inlineStr">
        <is>
          <t>Intangibles and other noncurrent assets</t>
        </is>
      </c>
      <c r="B25" s="7" t="n">
        <v>231500</v>
      </c>
    </row>
    <row r="26">
      <c r="A26" s="4" t="inlineStr">
        <is>
          <t>Current liabilities</t>
        </is>
      </c>
      <c r="B26" s="7" t="n">
        <v>47900</v>
      </c>
    </row>
    <row r="27">
      <c r="A27" s="4" t="inlineStr">
        <is>
          <t>Deferred income tax and other long-term liabilities</t>
        </is>
      </c>
      <c r="B27" s="7" t="n">
        <v>110800</v>
      </c>
    </row>
    <row r="28">
      <c r="A28" s="4" t="inlineStr">
        <is>
          <t>Intangibles value in acquisition</t>
        </is>
      </c>
      <c r="B28" s="8" t="n">
        <v>214600</v>
      </c>
    </row>
    <row r="29">
      <c r="A29" s="4" t="inlineStr">
        <is>
          <t>Intangibles amortization period (in years)</t>
        </is>
      </c>
      <c r="B29"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 (loss)</t>
        </is>
      </c>
      <c r="B3" s="8" t="n">
        <v>-514899</v>
      </c>
      <c r="C3" s="8" t="n">
        <v>872352</v>
      </c>
      <c r="D3" s="8" t="n">
        <v>1177224</v>
      </c>
    </row>
    <row r="4">
      <c r="A4" s="3" t="inlineStr">
        <is>
          <t>Other comprehensive income (loss):</t>
        </is>
      </c>
    </row>
    <row r="5">
      <c r="A5" s="4" t="inlineStr">
        <is>
          <t>Foreign currency translation adjustment</t>
        </is>
      </c>
      <c r="B5" s="7" t="n">
        <v>6226</v>
      </c>
      <c r="C5" s="7" t="n">
        <v>13337</v>
      </c>
      <c r="D5" s="7" t="n">
        <v>-38227</v>
      </c>
    </row>
    <row r="6">
      <c r="A6" s="4" t="inlineStr">
        <is>
          <t>Change in fair value of cash flow hedging instruments</t>
        </is>
      </c>
      <c r="B6" s="7" t="n">
        <v>-7475</v>
      </c>
      <c r="C6" s="7" t="n">
        <v>14364</v>
      </c>
      <c r="D6" s="7" t="n">
        <v>5166</v>
      </c>
    </row>
    <row r="7">
      <c r="A7" s="4" t="inlineStr">
        <is>
          <t>Reclassification adjustments to net income (loss) on settlement of cash flow hedging instruments</t>
        </is>
      </c>
      <c r="B7" s="7" t="n">
        <v>2604</v>
      </c>
      <c r="C7" s="7" t="n">
        <v>-19713</v>
      </c>
      <c r="D7" s="7" t="n">
        <v>6055</v>
      </c>
    </row>
    <row r="8">
      <c r="A8" s="4" t="inlineStr">
        <is>
          <t>Net unrealized gain (loss) on hedging instruments</t>
        </is>
      </c>
      <c r="B8" s="7" t="n">
        <v>-4871</v>
      </c>
      <c r="C8" s="7" t="n">
        <v>-5349</v>
      </c>
      <c r="D8" s="7" t="n">
        <v>11221</v>
      </c>
    </row>
    <row r="9">
      <c r="A9" s="4" t="inlineStr">
        <is>
          <t>Net change in pension and other post-retirement benefit obligations</t>
        </is>
      </c>
      <c r="B9" s="7" t="n">
        <v>-3461</v>
      </c>
      <c r="C9" s="7" t="n">
        <v>-7207</v>
      </c>
      <c r="D9" s="7" t="n">
        <v>-1507</v>
      </c>
    </row>
    <row r="10">
      <c r="A10" s="4" t="inlineStr">
        <is>
          <t>Other comprehensive income (loss) before income taxes</t>
        </is>
      </c>
      <c r="B10" s="7" t="n">
        <v>-2106</v>
      </c>
      <c r="C10" s="7" t="n">
        <v>781</v>
      </c>
      <c r="D10" s="7" t="n">
        <v>-28513</v>
      </c>
    </row>
    <row r="11">
      <c r="A11" s="4" t="inlineStr">
        <is>
          <t>Income tax benefit</t>
        </is>
      </c>
      <c r="B11" s="7" t="n">
        <v>-794</v>
      </c>
      <c r="C11" s="7" t="n">
        <v>-370</v>
      </c>
      <c r="D11" s="7" t="n">
        <v>-5585</v>
      </c>
    </row>
    <row r="12">
      <c r="A12" s="4" t="inlineStr">
        <is>
          <t>Other comprehensive income (loss)</t>
        </is>
      </c>
      <c r="B12" s="7" t="n">
        <v>-1312</v>
      </c>
      <c r="C12" s="7" t="n">
        <v>1151</v>
      </c>
      <c r="D12" s="7" t="n">
        <v>-22928</v>
      </c>
    </row>
    <row r="13">
      <c r="A13" s="4" t="inlineStr">
        <is>
          <t>Total comprehensive income (loss)</t>
        </is>
      </c>
      <c r="B13" s="7" t="n">
        <v>-516211</v>
      </c>
      <c r="C13" s="7" t="n">
        <v>873503</v>
      </c>
      <c r="D13" s="7" t="n">
        <v>1154296</v>
      </c>
    </row>
    <row r="14">
      <c r="A14" s="4" t="inlineStr">
        <is>
          <t>Less noncontrolling interest in comprehensive income</t>
        </is>
      </c>
      <c r="B14" s="7" t="n">
        <v>86549</v>
      </c>
      <c r="C14" s="7" t="n">
        <v>99964</v>
      </c>
      <c r="D14" s="7" t="n">
        <v>79264</v>
      </c>
    </row>
    <row r="15">
      <c r="A15" s="4" t="inlineStr">
        <is>
          <t>Comprehensive income (loss) attributable to HollyFrontier stockholders</t>
        </is>
      </c>
      <c r="B15" s="7" t="n">
        <v>-602760</v>
      </c>
      <c r="C15" s="7" t="n">
        <v>773539</v>
      </c>
      <c r="D15" s="7" t="n">
        <v>1075032</v>
      </c>
    </row>
    <row r="16">
      <c r="A16" s="4" t="inlineStr">
        <is>
          <t>Pension obligations</t>
        </is>
      </c>
    </row>
    <row r="17">
      <c r="A17" s="3" t="inlineStr">
        <is>
          <t>Other comprehensive income (loss):</t>
        </is>
      </c>
    </row>
    <row r="18">
      <c r="A18" s="4" t="inlineStr">
        <is>
          <t>Actuarial gain (loss) on plan</t>
        </is>
      </c>
      <c r="B18" s="7" t="n">
        <v>1862</v>
      </c>
      <c r="C18" s="7" t="n">
        <v>-990</v>
      </c>
      <c r="D18" s="7" t="n">
        <v>-923</v>
      </c>
    </row>
    <row r="19">
      <c r="A19" s="4" t="inlineStr">
        <is>
          <t>Plan gain reclassified to net income</t>
        </is>
      </c>
      <c r="B19" s="7" t="n">
        <v>-422</v>
      </c>
      <c r="C19" s="7" t="n">
        <v>0</v>
      </c>
      <c r="D19" s="7" t="n">
        <v>0</v>
      </c>
    </row>
    <row r="20">
      <c r="A20" s="4" t="inlineStr">
        <is>
          <t>Post-retirement healthcare obligations</t>
        </is>
      </c>
    </row>
    <row r="21">
      <c r="A21" s="3" t="inlineStr">
        <is>
          <t>Other comprehensive income (loss):</t>
        </is>
      </c>
    </row>
    <row r="22">
      <c r="A22" s="4" t="inlineStr">
        <is>
          <t>Actuarial gain (loss) on plan</t>
        </is>
      </c>
      <c r="B22" s="7" t="n">
        <v>-1129</v>
      </c>
      <c r="C22" s="7" t="n">
        <v>-2412</v>
      </c>
      <c r="D22" s="7" t="n">
        <v>2612</v>
      </c>
    </row>
    <row r="23">
      <c r="A23" s="4" t="inlineStr">
        <is>
          <t>Plan gain reclassified to net income</t>
        </is>
      </c>
      <c r="B23" s="7" t="n">
        <v>-3564</v>
      </c>
      <c r="C23" s="7" t="n">
        <v>-3587</v>
      </c>
      <c r="D23" s="7" t="n">
        <v>-3481</v>
      </c>
    </row>
    <row r="24">
      <c r="A24" s="4" t="inlineStr">
        <is>
          <t>Retirement restoration plan</t>
        </is>
      </c>
    </row>
    <row r="25">
      <c r="A25" s="3" t="inlineStr">
        <is>
          <t>Other comprehensive income (loss):</t>
        </is>
      </c>
    </row>
    <row r="26">
      <c r="A26" s="4" t="inlineStr">
        <is>
          <t>Actuarial gain (loss) on retirement restoration plan</t>
        </is>
      </c>
      <c r="B26" s="7" t="n">
        <v>-230</v>
      </c>
      <c r="C26" s="7" t="n">
        <v>-224</v>
      </c>
      <c r="D26" s="7" t="n">
        <v>258</v>
      </c>
    </row>
    <row r="27">
      <c r="A27" s="4" t="inlineStr">
        <is>
          <t>Retirement restoration plan loss reclassified to net income (loss)</t>
        </is>
      </c>
      <c r="B27" s="8" t="n">
        <v>22</v>
      </c>
      <c r="C27" s="8" t="n">
        <v>6</v>
      </c>
      <c r="D27" s="8" t="n">
        <v>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 width="14" customWidth="1" min="6" max="6"/>
  </cols>
  <sheetData>
    <row r="1">
      <c r="A1" s="1" t="inlineStr">
        <is>
          <t>Leases - Narrative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Mar. 31, 2021</t>
        </is>
      </c>
    </row>
    <row r="3">
      <c r="A3" s="3" t="inlineStr">
        <is>
          <t>Lessee, Lease, Description [Line Items]</t>
        </is>
      </c>
    </row>
    <row r="4">
      <c r="A4" s="4" t="inlineStr">
        <is>
          <t>Estimated future lease payments</t>
        </is>
      </c>
      <c r="C4" s="8" t="n">
        <v>7861</v>
      </c>
    </row>
    <row r="5">
      <c r="A5" s="4" t="inlineStr">
        <is>
          <t>Gain on sales-type leases</t>
        </is>
      </c>
      <c r="B5" s="8" t="n">
        <v>33800</v>
      </c>
      <c r="C5" s="8" t="n">
        <v>33834</v>
      </c>
      <c r="D5" s="8" t="n">
        <v>0</v>
      </c>
      <c r="E5" s="8" t="n">
        <v>0</v>
      </c>
    </row>
    <row r="6">
      <c r="A6" s="4" t="inlineStr">
        <is>
          <t>Minimum</t>
        </is>
      </c>
    </row>
    <row r="7">
      <c r="A7" s="3" t="inlineStr">
        <is>
          <t>Lessee, Lease, Description [Line Items]</t>
        </is>
      </c>
    </row>
    <row r="8">
      <c r="A8" s="4" t="inlineStr">
        <is>
          <t>Operating lease term (in years)</t>
        </is>
      </c>
      <c r="C8" s="4" t="inlineStr">
        <is>
          <t>1 year</t>
        </is>
      </c>
    </row>
    <row r="9">
      <c r="A9" s="4" t="inlineStr">
        <is>
          <t>Maximum</t>
        </is>
      </c>
    </row>
    <row r="10">
      <c r="A10" s="3" t="inlineStr">
        <is>
          <t>Lessee, Lease, Description [Line Items]</t>
        </is>
      </c>
    </row>
    <row r="11">
      <c r="A11" s="4" t="inlineStr">
        <is>
          <t>Operating lease term (in years)</t>
        </is>
      </c>
      <c r="C11" s="4" t="inlineStr">
        <is>
          <t>59 years</t>
        </is>
      </c>
    </row>
    <row r="12">
      <c r="A12" s="4" t="inlineStr">
        <is>
          <t>Operating lease extension option (in years)</t>
        </is>
      </c>
      <c r="C12" s="4" t="inlineStr">
        <is>
          <t>10 years</t>
        </is>
      </c>
    </row>
    <row r="13">
      <c r="A13" s="4" t="inlineStr">
        <is>
          <t>Subsequent Event | Forecast</t>
        </is>
      </c>
    </row>
    <row r="14">
      <c r="A14" s="3" t="inlineStr">
        <is>
          <t>Lessee, Lease, Description [Line Items]</t>
        </is>
      </c>
    </row>
    <row r="15">
      <c r="A15" s="4" t="inlineStr">
        <is>
          <t>Lease not yet commenced, term (in years)</t>
        </is>
      </c>
      <c r="F15" s="4" t="inlineStr">
        <is>
          <t>2 years</t>
        </is>
      </c>
    </row>
    <row r="16">
      <c r="A16" s="4" t="inlineStr">
        <is>
          <t>Estimated future lease payments</t>
        </is>
      </c>
      <c r="F16" s="8" t="n">
        <v>26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Schedule (Details) - USD ($) $ in Thousands</t>
        </is>
      </c>
      <c r="B1" s="2" t="inlineStr">
        <is>
          <t>Dec. 31, 2020</t>
        </is>
      </c>
      <c r="C1" s="2" t="inlineStr">
        <is>
          <t>Dec. 31, 2019</t>
        </is>
      </c>
    </row>
    <row r="2">
      <c r="A2" s="3" t="inlineStr">
        <is>
          <t>Operating leases:</t>
        </is>
      </c>
    </row>
    <row r="3">
      <c r="A3" s="4" t="inlineStr">
        <is>
          <t>Operating lease right-of-use assets</t>
        </is>
      </c>
      <c r="B3" s="8" t="n">
        <v>350548</v>
      </c>
      <c r="C3" s="8" t="n">
        <v>467109</v>
      </c>
    </row>
    <row r="4">
      <c r="A4" s="4" t="inlineStr">
        <is>
          <t>Operating lease liabilities</t>
        </is>
      </c>
      <c r="B4" s="7" t="n">
        <v>97937</v>
      </c>
      <c r="C4" s="7" t="n">
        <v>104415</v>
      </c>
    </row>
    <row r="5">
      <c r="A5" s="4" t="inlineStr">
        <is>
          <t>Noncurrent operating lease liabilities</t>
        </is>
      </c>
      <c r="B5" s="7" t="n">
        <v>285785</v>
      </c>
      <c r="C5" s="7" t="n">
        <v>364420</v>
      </c>
    </row>
    <row r="6">
      <c r="A6" s="4" t="inlineStr">
        <is>
          <t>Total operating lease liabilities</t>
        </is>
      </c>
      <c r="B6" s="7" t="n">
        <v>383722</v>
      </c>
      <c r="C6" s="7" t="n">
        <v>468835</v>
      </c>
    </row>
    <row r="7">
      <c r="A7" s="3" t="inlineStr">
        <is>
          <t>Finance leases:</t>
        </is>
      </c>
    </row>
    <row r="8">
      <c r="A8" s="4" t="inlineStr">
        <is>
          <t>Properties, plants and equipment, at cost</t>
        </is>
      </c>
      <c r="B8" s="7" t="n">
        <v>24321</v>
      </c>
      <c r="C8" s="7" t="n">
        <v>13406</v>
      </c>
    </row>
    <row r="9">
      <c r="A9" s="4" t="inlineStr">
        <is>
          <t>Accumulated amortization</t>
        </is>
      </c>
      <c r="B9" s="8" t="n">
        <v>-5713</v>
      </c>
      <c r="C9" s="8" t="n">
        <v>-6233</v>
      </c>
    </row>
    <row r="10">
      <c r="A10" s="4" t="inlineStr">
        <is>
          <t>Finance Lease, Right-of-Use Asset, Statement of Financial Position [Extensible List]</t>
        </is>
      </c>
      <c r="B10" s="4" t="inlineStr">
        <is>
          <t>us_gaap:PropertyPlantAndEquipmentAndFinanceLeaseRightOfUseAssetAfterAccumulatedDepreciationAndAmortization</t>
        </is>
      </c>
      <c r="C10" s="4" t="inlineStr">
        <is>
          <t>us_gaap:PropertyPlantAndEquipmentAndFinanceLeaseRightOfUseAssetAfterAccumulatedDepreciationAndAmortization</t>
        </is>
      </c>
    </row>
    <row r="11">
      <c r="A11" s="4" t="inlineStr">
        <is>
          <t>Properties, plants and equipment, net</t>
        </is>
      </c>
      <c r="B11" s="8" t="n">
        <v>18608</v>
      </c>
      <c r="C11" s="8" t="n">
        <v>7173</v>
      </c>
    </row>
    <row r="12">
      <c r="A12" s="4" t="inlineStr">
        <is>
          <t>Finance Lease, Liability, Current, Statement of Financial Position [Extensible List]</t>
        </is>
      </c>
      <c r="B12" s="4" t="inlineStr">
        <is>
          <t>us-gaap:AccountsPayableAndAccruedLiabilitiesCurrent</t>
        </is>
      </c>
      <c r="C12" s="4" t="inlineStr">
        <is>
          <t>us-gaap:AccountsPayableAndAccruedLiabilitiesCurrent</t>
        </is>
      </c>
    </row>
    <row r="13">
      <c r="A13" s="4" t="inlineStr">
        <is>
          <t>Accrued liabilities</t>
        </is>
      </c>
      <c r="B13" s="8" t="n">
        <v>1916</v>
      </c>
      <c r="C13" s="8" t="n">
        <v>1567</v>
      </c>
    </row>
    <row r="14">
      <c r="A14" s="4" t="inlineStr">
        <is>
          <t>Operating Lease, Liability, Noncurrent, Statement of Financial Position [Extensible List]</t>
        </is>
      </c>
      <c r="B14" s="4" t="inlineStr">
        <is>
          <t>us-gaap:OtherLiabilitiesNoncurrent</t>
        </is>
      </c>
      <c r="C14" s="4" t="inlineStr">
        <is>
          <t>us-gaap:OtherLiabilitiesNoncurrent</t>
        </is>
      </c>
    </row>
    <row r="15">
      <c r="A15" s="4" t="inlineStr">
        <is>
          <t>Other long-term liabilities</t>
        </is>
      </c>
      <c r="B15" s="8" t="n">
        <v>5097</v>
      </c>
      <c r="C15" s="8" t="n">
        <v>5163</v>
      </c>
    </row>
    <row r="16">
      <c r="A16" s="4" t="inlineStr">
        <is>
          <t>Total finance lease liabilities</t>
        </is>
      </c>
      <c r="B16" s="8" t="n">
        <v>7013</v>
      </c>
      <c r="C16" s="8" t="n">
        <v>6730</v>
      </c>
    </row>
    <row r="17">
      <c r="A17" s="3" t="inlineStr">
        <is>
          <t>Weighted average remaining lease term (in years)</t>
        </is>
      </c>
    </row>
    <row r="18">
      <c r="A18" s="4" t="inlineStr">
        <is>
          <t>Operating leases (in years)</t>
        </is>
      </c>
      <c r="B18" s="4" t="inlineStr">
        <is>
          <t>7 years 2 months 12 days</t>
        </is>
      </c>
      <c r="C18" s="4" t="inlineStr">
        <is>
          <t>7 years 2 months 12 days</t>
        </is>
      </c>
    </row>
    <row r="19">
      <c r="A19" s="4" t="inlineStr">
        <is>
          <t>Finance Leases (in years)</t>
        </is>
      </c>
      <c r="B19" s="4" t="inlineStr">
        <is>
          <t>3 years 3 months 18 days</t>
        </is>
      </c>
      <c r="C19" s="4" t="inlineStr">
        <is>
          <t>8 years 1 month 6 days</t>
        </is>
      </c>
    </row>
    <row r="20">
      <c r="A20" s="3" t="inlineStr">
        <is>
          <t>Weighted average discount rate</t>
        </is>
      </c>
    </row>
    <row r="21">
      <c r="A21" s="4" t="inlineStr">
        <is>
          <t>Operating leases (as a percent)</t>
        </is>
      </c>
      <c r="B21" s="4" t="inlineStr">
        <is>
          <t>4.10%</t>
        </is>
      </c>
      <c r="C21" s="4" t="inlineStr">
        <is>
          <t>4.00%</t>
        </is>
      </c>
    </row>
    <row r="22">
      <c r="A22" s="4" t="inlineStr">
        <is>
          <t>Finance leases (as a percent)</t>
        </is>
      </c>
      <c r="B22" s="4" t="inlineStr">
        <is>
          <t>5.30%</t>
        </is>
      </c>
      <c r="C22" s="4" t="inlineStr">
        <is>
          <t>5.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Schedul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8" t="n">
        <v>121608</v>
      </c>
      <c r="C4" s="8" t="n">
        <v>112770</v>
      </c>
    </row>
    <row r="5">
      <c r="A5" s="3" t="inlineStr">
        <is>
          <t>Finance lease expense:</t>
        </is>
      </c>
    </row>
    <row r="6">
      <c r="A6" s="4" t="inlineStr">
        <is>
          <t>Amortization of right-of-use assets</t>
        </is>
      </c>
      <c r="B6" s="7" t="n">
        <v>4400</v>
      </c>
      <c r="C6" s="7" t="n">
        <v>1543</v>
      </c>
    </row>
    <row r="7">
      <c r="A7" s="4" t="inlineStr">
        <is>
          <t>Interest on lease liabilities</t>
        </is>
      </c>
      <c r="B7" s="7" t="n">
        <v>415</v>
      </c>
      <c r="C7" s="7" t="n">
        <v>334</v>
      </c>
    </row>
    <row r="8">
      <c r="A8" s="4" t="inlineStr">
        <is>
          <t>Variable lease cost</t>
        </is>
      </c>
      <c r="B8" s="7" t="n">
        <v>3580</v>
      </c>
      <c r="C8" s="7" t="n">
        <v>4449</v>
      </c>
    </row>
    <row r="9">
      <c r="A9" s="4" t="inlineStr">
        <is>
          <t>Total lease expense</t>
        </is>
      </c>
      <c r="B9" s="8" t="n">
        <v>130003</v>
      </c>
      <c r="C9" s="8" t="n">
        <v>119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8" t="n">
        <v>126313</v>
      </c>
      <c r="C4" s="8" t="n">
        <v>116980</v>
      </c>
    </row>
    <row r="5">
      <c r="A5" s="4" t="inlineStr">
        <is>
          <t>Operating cash flows from finance leases</t>
        </is>
      </c>
      <c r="B5" s="7" t="n">
        <v>415</v>
      </c>
      <c r="C5" s="7" t="n">
        <v>334</v>
      </c>
    </row>
    <row r="6">
      <c r="A6" s="4" t="inlineStr">
        <is>
          <t>Financing cash flows from finance leases</t>
        </is>
      </c>
      <c r="B6" s="7" t="n">
        <v>2995</v>
      </c>
      <c r="C6" s="7" t="n">
        <v>1551</v>
      </c>
      <c r="D6" s="8" t="n">
        <v>0</v>
      </c>
    </row>
    <row r="7">
      <c r="A7" s="4" t="inlineStr">
        <is>
          <t>Operating leases</t>
        </is>
      </c>
      <c r="B7" s="7" t="n">
        <v>18823</v>
      </c>
      <c r="C7" s="7" t="n">
        <v>121750</v>
      </c>
    </row>
    <row r="8">
      <c r="A8" s="4" t="inlineStr">
        <is>
          <t>Finance leases</t>
        </is>
      </c>
      <c r="B8" s="8" t="n">
        <v>4085</v>
      </c>
      <c r="C8" s="8" t="n">
        <v>20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Maturities (Details) - USD ($) $ in Thousands</t>
        </is>
      </c>
      <c r="B1" s="2" t="inlineStr">
        <is>
          <t>Dec. 31, 2020</t>
        </is>
      </c>
      <c r="C1" s="2" t="inlineStr">
        <is>
          <t>Dec. 31, 2019</t>
        </is>
      </c>
    </row>
    <row r="2">
      <c r="A2" s="3" t="inlineStr">
        <is>
          <t>Operating</t>
        </is>
      </c>
    </row>
    <row r="3">
      <c r="A3" s="4" t="inlineStr">
        <is>
          <t>2021</t>
        </is>
      </c>
      <c r="B3" s="8" t="n">
        <v>109756</v>
      </c>
    </row>
    <row r="4">
      <c r="A4" s="4" t="inlineStr">
        <is>
          <t>2022</t>
        </is>
      </c>
      <c r="B4" s="7" t="n">
        <v>91172</v>
      </c>
    </row>
    <row r="5">
      <c r="A5" s="4" t="inlineStr">
        <is>
          <t>2023</t>
        </is>
      </c>
      <c r="B5" s="7" t="n">
        <v>75878</v>
      </c>
    </row>
    <row r="6">
      <c r="A6" s="4" t="inlineStr">
        <is>
          <t>2024</t>
        </is>
      </c>
      <c r="B6" s="7" t="n">
        <v>51859</v>
      </c>
    </row>
    <row r="7">
      <c r="A7" s="4" t="inlineStr">
        <is>
          <t>2025</t>
        </is>
      </c>
      <c r="B7" s="7" t="n">
        <v>12871</v>
      </c>
    </row>
    <row r="8">
      <c r="A8" s="4" t="inlineStr">
        <is>
          <t>2025 and thereafter</t>
        </is>
      </c>
      <c r="B8" s="7" t="n">
        <v>116502</v>
      </c>
    </row>
    <row r="9">
      <c r="A9" s="4" t="inlineStr">
        <is>
          <t>Future minimum lease payments</t>
        </is>
      </c>
      <c r="B9" s="7" t="n">
        <v>458038</v>
      </c>
    </row>
    <row r="10">
      <c r="A10" s="4" t="inlineStr">
        <is>
          <t>Less: imputed interest</t>
        </is>
      </c>
      <c r="B10" s="7" t="n">
        <v>74316</v>
      </c>
    </row>
    <row r="11">
      <c r="A11" s="4" t="inlineStr">
        <is>
          <t>Total operating lease liabilities</t>
        </is>
      </c>
      <c r="B11" s="7" t="n">
        <v>383722</v>
      </c>
      <c r="C11" s="8" t="n">
        <v>468835</v>
      </c>
    </row>
    <row r="12">
      <c r="A12" s="4" t="inlineStr">
        <is>
          <t>Less: current obligations</t>
        </is>
      </c>
      <c r="B12" s="7" t="n">
        <v>97937</v>
      </c>
      <c r="C12" s="7" t="n">
        <v>104415</v>
      </c>
    </row>
    <row r="13">
      <c r="A13" s="4" t="inlineStr">
        <is>
          <t>Noncurrent operating lease liabilities</t>
        </is>
      </c>
      <c r="B13" s="7" t="n">
        <v>285785</v>
      </c>
      <c r="C13" s="7" t="n">
        <v>364420</v>
      </c>
    </row>
    <row r="14">
      <c r="A14" s="3" t="inlineStr">
        <is>
          <t>Finance</t>
        </is>
      </c>
    </row>
    <row r="15">
      <c r="A15" s="4" t="inlineStr">
        <is>
          <t>2021</t>
        </is>
      </c>
      <c r="B15" s="7" t="n">
        <v>2220</v>
      </c>
    </row>
    <row r="16">
      <c r="A16" s="4" t="inlineStr">
        <is>
          <t>2022</t>
        </is>
      </c>
      <c r="B16" s="7" t="n">
        <v>1651</v>
      </c>
    </row>
    <row r="17">
      <c r="A17" s="4" t="inlineStr">
        <is>
          <t>2023</t>
        </is>
      </c>
      <c r="B17" s="7" t="n">
        <v>1686</v>
      </c>
    </row>
    <row r="18">
      <c r="A18" s="4" t="inlineStr">
        <is>
          <t>2024</t>
        </is>
      </c>
      <c r="B18" s="7" t="n">
        <v>1209</v>
      </c>
    </row>
    <row r="19">
      <c r="A19" s="4" t="inlineStr">
        <is>
          <t>2025</t>
        </is>
      </c>
      <c r="B19" s="7" t="n">
        <v>746</v>
      </c>
    </row>
    <row r="20">
      <c r="A20" s="4" t="inlineStr">
        <is>
          <t>2025 and thereafter</t>
        </is>
      </c>
      <c r="B20" s="7" t="n">
        <v>349</v>
      </c>
    </row>
    <row r="21">
      <c r="A21" s="4" t="inlineStr">
        <is>
          <t>Future minimum lease payments</t>
        </is>
      </c>
      <c r="B21" s="7" t="n">
        <v>7861</v>
      </c>
    </row>
    <row r="22">
      <c r="A22" s="4" t="inlineStr">
        <is>
          <t>Less: imputed interest</t>
        </is>
      </c>
      <c r="B22" s="7" t="n">
        <v>848</v>
      </c>
    </row>
    <row r="23">
      <c r="A23" s="4" t="inlineStr">
        <is>
          <t>Total finance lease liabilities</t>
        </is>
      </c>
      <c r="B23" s="7" t="n">
        <v>7013</v>
      </c>
      <c r="C23" s="7" t="n">
        <v>6730</v>
      </c>
    </row>
    <row r="24">
      <c r="A24" s="4" t="inlineStr">
        <is>
          <t>Less: current obligations</t>
        </is>
      </c>
      <c r="B24" s="7" t="n">
        <v>1916</v>
      </c>
      <c r="C24" s="7" t="n">
        <v>1567</v>
      </c>
    </row>
    <row r="25">
      <c r="A25" s="4" t="inlineStr">
        <is>
          <t>Long-term lease obligations</t>
        </is>
      </c>
      <c r="B25" s="8" t="n">
        <v>5097</v>
      </c>
      <c r="C25" s="8" t="n">
        <v>5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Schedule of Lease Income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Leases [Abstract]</t>
        </is>
      </c>
    </row>
    <row r="4">
      <c r="A4" s="4" t="inlineStr">
        <is>
          <t>Operating lease revenues</t>
        </is>
      </c>
      <c r="C4" s="8" t="n">
        <v>22636</v>
      </c>
      <c r="D4" s="8" t="n">
        <v>33242</v>
      </c>
    </row>
    <row r="5">
      <c r="A5" s="4" t="inlineStr">
        <is>
          <t>Gain on sales-type leases</t>
        </is>
      </c>
      <c r="B5" s="8" t="n">
        <v>33800</v>
      </c>
      <c r="C5" s="7" t="n">
        <v>33834</v>
      </c>
      <c r="D5" s="7" t="n">
        <v>0</v>
      </c>
      <c r="E5" s="8" t="n">
        <v>0</v>
      </c>
    </row>
    <row r="6">
      <c r="A6" s="4" t="inlineStr">
        <is>
          <t>Sales-type lease interest income</t>
        </is>
      </c>
      <c r="C6" s="7" t="n">
        <v>1928</v>
      </c>
      <c r="D6" s="7" t="n">
        <v>0</v>
      </c>
    </row>
    <row r="7">
      <c r="A7" s="4" t="inlineStr">
        <is>
          <t>Lease revenues relating to variable lease payments not included in measurement of the sales-type lease receivable</t>
        </is>
      </c>
      <c r="C7" s="8" t="n">
        <v>1690</v>
      </c>
      <c r="D7" s="8"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Undiscounted Lease Payments (Details) $ in Thousands</t>
        </is>
      </c>
      <c r="B1" s="2" t="inlineStr">
        <is>
          <t>Dec. 31, 2020USD ($)</t>
        </is>
      </c>
    </row>
    <row r="2">
      <c r="A2" s="3" t="inlineStr">
        <is>
          <t>Operating</t>
        </is>
      </c>
    </row>
    <row r="3">
      <c r="A3" s="4" t="inlineStr">
        <is>
          <t>2021</t>
        </is>
      </c>
      <c r="B3" s="8" t="n">
        <v>11586</v>
      </c>
    </row>
    <row r="4">
      <c r="A4" s="4" t="inlineStr">
        <is>
          <t>2022</t>
        </is>
      </c>
      <c r="B4" s="7" t="n">
        <v>9128</v>
      </c>
    </row>
    <row r="5">
      <c r="A5" s="4" t="inlineStr">
        <is>
          <t>2023</t>
        </is>
      </c>
      <c r="B5" s="7" t="n">
        <v>9000</v>
      </c>
    </row>
    <row r="6">
      <c r="A6" s="4" t="inlineStr">
        <is>
          <t>2024</t>
        </is>
      </c>
      <c r="B6" s="7" t="n">
        <v>9000</v>
      </c>
    </row>
    <row r="7">
      <c r="A7" s="4" t="inlineStr">
        <is>
          <t>2025</t>
        </is>
      </c>
      <c r="B7" s="7" t="n">
        <v>2512</v>
      </c>
    </row>
    <row r="8">
      <c r="A8" s="4" t="inlineStr">
        <is>
          <t>Thereafter</t>
        </is>
      </c>
      <c r="B8" s="7" t="n">
        <v>0</v>
      </c>
    </row>
    <row r="9">
      <c r="A9" s="4" t="inlineStr">
        <is>
          <t>Total lease payment receipts</t>
        </is>
      </c>
      <c r="B9" s="7" t="n">
        <v>41226</v>
      </c>
    </row>
    <row r="10">
      <c r="A10" s="3" t="inlineStr">
        <is>
          <t>Sales-type</t>
        </is>
      </c>
    </row>
    <row r="11">
      <c r="A11" s="4" t="inlineStr">
        <is>
          <t>2021</t>
        </is>
      </c>
      <c r="B11" s="7" t="n">
        <v>2955</v>
      </c>
    </row>
    <row r="12">
      <c r="A12" s="4" t="inlineStr">
        <is>
          <t>2022</t>
        </is>
      </c>
      <c r="B12" s="7" t="n">
        <v>2955</v>
      </c>
    </row>
    <row r="13">
      <c r="A13" s="4" t="inlineStr">
        <is>
          <t>2023</t>
        </is>
      </c>
      <c r="B13" s="7" t="n">
        <v>2955</v>
      </c>
    </row>
    <row r="14">
      <c r="A14" s="4" t="inlineStr">
        <is>
          <t>2024</t>
        </is>
      </c>
      <c r="B14" s="7" t="n">
        <v>2955</v>
      </c>
    </row>
    <row r="15">
      <c r="A15" s="4" t="inlineStr">
        <is>
          <t>2025</t>
        </is>
      </c>
      <c r="B15" s="7" t="n">
        <v>2955</v>
      </c>
    </row>
    <row r="16">
      <c r="A16" s="4" t="inlineStr">
        <is>
          <t>Thereafter</t>
        </is>
      </c>
      <c r="B16" s="7" t="n">
        <v>27335</v>
      </c>
    </row>
    <row r="17">
      <c r="A17" s="4" t="inlineStr">
        <is>
          <t>Total lease payment receipts</t>
        </is>
      </c>
      <c r="B17" s="7" t="n">
        <v>42110</v>
      </c>
    </row>
    <row r="18">
      <c r="A18" s="4" t="inlineStr">
        <is>
          <t>Less: imputed interest</t>
        </is>
      </c>
      <c r="B18" s="7" t="n">
        <v>-32262</v>
      </c>
    </row>
    <row r="19">
      <c r="A19" s="4" t="inlineStr">
        <is>
          <t>Sales-type Lease, Lease Receivable</t>
        </is>
      </c>
      <c r="B19" s="7" t="n">
        <v>9848</v>
      </c>
    </row>
    <row r="20">
      <c r="A20" s="4" t="inlineStr">
        <is>
          <t>Unguaranteed residual assets at end of leases</t>
        </is>
      </c>
      <c r="B20" s="7" t="n">
        <v>25182</v>
      </c>
    </row>
    <row r="21">
      <c r="A21" s="4" t="inlineStr">
        <is>
          <t>Net investment in leases</t>
        </is>
      </c>
      <c r="B21" s="8" t="n">
        <v>35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Leases - Schedule of Net Investments (Details) $ in Thousands</t>
        </is>
      </c>
      <c r="B1" s="2" t="inlineStr">
        <is>
          <t>Dec. 31, 2020USD ($)</t>
        </is>
      </c>
    </row>
    <row r="2">
      <c r="A2" s="3" t="inlineStr">
        <is>
          <t>Leases [Abstract]</t>
        </is>
      </c>
    </row>
    <row r="3">
      <c r="A3" s="4" t="inlineStr">
        <is>
          <t>Lease receivables</t>
        </is>
      </c>
      <c r="B3" s="8" t="n">
        <v>26045</v>
      </c>
    </row>
    <row r="4">
      <c r="A4" s="4" t="inlineStr">
        <is>
          <t>Unguaranteed residual assets</t>
        </is>
      </c>
      <c r="B4" s="7" t="n">
        <v>8985</v>
      </c>
    </row>
    <row r="5">
      <c r="A5" s="4" t="inlineStr">
        <is>
          <t>Net investment in leases</t>
        </is>
      </c>
      <c r="B5" s="8" t="n">
        <v>350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7" customWidth="1" min="5" max="5"/>
    <col width="24" customWidth="1" min="6" max="6"/>
    <col width="36" customWidth="1" min="7" max="7"/>
    <col width="30" customWidth="1" min="8" max="8"/>
    <col width="30" customWidth="1" min="9" max="9"/>
  </cols>
  <sheetData>
    <row r="1">
      <c r="A1" s="1" t="inlineStr">
        <is>
          <t>Holly Energy Partners - Narrative (Details) $ / shares in Units, $ in Thousands</t>
        </is>
      </c>
      <c r="B1" s="2" t="inlineStr">
        <is>
          <t>Jan. 01, 2021USD ($)</t>
        </is>
      </c>
      <c r="C1" s="2" t="inlineStr">
        <is>
          <t>Feb. 06, 2018USD ($)</t>
        </is>
      </c>
      <c r="D1" s="2" t="inlineStr">
        <is>
          <t>Jan. 25, 2018$ / sharesshares</t>
        </is>
      </c>
      <c r="E1" s="2" t="inlineStr">
        <is>
          <t>Oct. 31, 2017USD ($)shares</t>
        </is>
      </c>
      <c r="F1" s="2" t="inlineStr">
        <is>
          <t>Oct. 31, 2019USD ($)bbl</t>
        </is>
      </c>
      <c r="G1" s="2" t="inlineStr">
        <is>
          <t>Dec. 31, 2020USD ($)Customersshares</t>
        </is>
      </c>
      <c r="H1" s="2" t="inlineStr">
        <is>
          <t>Dec. 31, 2019USD ($)Customers</t>
        </is>
      </c>
      <c r="I1" s="2" t="inlineStr">
        <is>
          <t>Dec. 31, 2018USD ($)Customers</t>
        </is>
      </c>
    </row>
    <row r="2">
      <c r="A2" s="3" t="inlineStr">
        <is>
          <t>Schedule of Equity Method Investments [Line Items]</t>
        </is>
      </c>
    </row>
    <row r="3">
      <c r="A3" s="4" t="inlineStr">
        <is>
          <t>Number of significant customers | Customers</t>
        </is>
      </c>
      <c r="G3" s="7" t="n">
        <v>0</v>
      </c>
      <c r="H3" s="7" t="n">
        <v>0</v>
      </c>
      <c r="I3" s="7" t="n">
        <v>0</v>
      </c>
    </row>
    <row r="4">
      <c r="A4" s="4" t="inlineStr">
        <is>
          <t>Concentration risk, percentage of total revenues</t>
        </is>
      </c>
      <c r="G4" s="4" t="inlineStr">
        <is>
          <t>80.00%</t>
        </is>
      </c>
    </row>
    <row r="5">
      <c r="A5" s="4" t="inlineStr">
        <is>
          <t>Barrels of crude oil per day | bbl</t>
        </is>
      </c>
      <c r="F5" s="7" t="n">
        <v>160000</v>
      </c>
    </row>
    <row r="6">
      <c r="A6" s="4" t="inlineStr">
        <is>
          <t>Barrels of crude oil value | bbl</t>
        </is>
      </c>
      <c r="F6" s="7" t="n">
        <v>1500000</v>
      </c>
    </row>
    <row r="7">
      <c r="A7" s="4" t="inlineStr">
        <is>
          <t>Accrued and unpaid capital expenditures</t>
        </is>
      </c>
      <c r="F7" s="8" t="n">
        <v>65000</v>
      </c>
      <c r="G7" s="8" t="n">
        <v>73867</v>
      </c>
      <c r="H7" s="8" t="n">
        <v>19752</v>
      </c>
      <c r="I7" s="8" t="n">
        <v>28066</v>
      </c>
    </row>
    <row r="8">
      <c r="A8" s="4" t="inlineStr">
        <is>
          <t>Distributions received (in shares) | shares</t>
        </is>
      </c>
      <c r="E8" s="7" t="n">
        <v>37250000</v>
      </c>
    </row>
    <row r="9">
      <c r="A9" s="4" t="inlineStr">
        <is>
          <t>Limited partner cash distributions waived</t>
        </is>
      </c>
      <c r="E9" s="8" t="n">
        <v>2500</v>
      </c>
    </row>
    <row r="10">
      <c r="A10" s="4" t="inlineStr">
        <is>
          <t>Common units sold under agreement (in shares) | shares</t>
        </is>
      </c>
      <c r="D10" s="7" t="n">
        <v>3700000</v>
      </c>
    </row>
    <row r="11">
      <c r="A11" s="4" t="inlineStr">
        <is>
          <t>Shares price of shares sold under agreement (in USD per share) | $ / shares</t>
        </is>
      </c>
      <c r="D11" s="5" t="n">
        <v>29.73</v>
      </c>
    </row>
    <row r="12">
      <c r="A12" s="4" t="inlineStr">
        <is>
          <t>Proceeds received under agreement</t>
        </is>
      </c>
      <c r="C12" s="8" t="n">
        <v>110000</v>
      </c>
    </row>
    <row r="13">
      <c r="A13" s="4" t="inlineStr">
        <is>
          <t>Common shares issued under offering program (in shares) | shares</t>
        </is>
      </c>
      <c r="G13" s="7" t="n">
        <v>2413153</v>
      </c>
    </row>
    <row r="14">
      <c r="A14" s="4" t="inlineStr">
        <is>
          <t>Proceeds from issuance of common shares under issuance program</t>
        </is>
      </c>
      <c r="G14" s="8" t="n">
        <v>82300</v>
      </c>
    </row>
    <row r="15">
      <c r="A15" s="4" t="inlineStr">
        <is>
          <t>HEP</t>
        </is>
      </c>
    </row>
    <row r="16">
      <c r="A16" s="3" t="inlineStr">
        <is>
          <t>Schedule of Equity Method Investments [Line Items]</t>
        </is>
      </c>
    </row>
    <row r="17">
      <c r="A17" s="4" t="inlineStr">
        <is>
          <t>Percentage of ownership interest</t>
        </is>
      </c>
      <c r="E17" s="4" t="inlineStr">
        <is>
          <t>2.00%</t>
        </is>
      </c>
    </row>
    <row r="18">
      <c r="A18" s="4" t="inlineStr">
        <is>
          <t>Maximum</t>
        </is>
      </c>
    </row>
    <row r="19">
      <c r="A19" s="3" t="inlineStr">
        <is>
          <t>Schedule of Equity Method Investments [Line Items]</t>
        </is>
      </c>
    </row>
    <row r="20">
      <c r="A20" s="4" t="inlineStr">
        <is>
          <t>Maximum value of limited partner interests available to issue and sell under offering program</t>
        </is>
      </c>
      <c r="G20" s="8" t="n">
        <v>200000</v>
      </c>
    </row>
    <row r="21">
      <c r="A21" s="4" t="inlineStr">
        <is>
          <t>UNEV Pipeline</t>
        </is>
      </c>
    </row>
    <row r="22">
      <c r="A22" s="3" t="inlineStr">
        <is>
          <t>Schedule of Equity Method Investments [Line Items]</t>
        </is>
      </c>
    </row>
    <row r="23">
      <c r="A23" s="4" t="inlineStr">
        <is>
          <t>Equity method investment, ownership percentage</t>
        </is>
      </c>
      <c r="G23" s="4" t="inlineStr">
        <is>
          <t>75.00%</t>
        </is>
      </c>
    </row>
    <row r="24">
      <c r="A24" s="4" t="inlineStr">
        <is>
          <t>Frontier Pipeline</t>
        </is>
      </c>
    </row>
    <row r="25">
      <c r="A25" s="3" t="inlineStr">
        <is>
          <t>Schedule of Equity Method Investments [Line Items]</t>
        </is>
      </c>
    </row>
    <row r="26">
      <c r="A26" s="4" t="inlineStr">
        <is>
          <t>Equity method investment, ownership percentage</t>
        </is>
      </c>
      <c r="G26" s="4" t="inlineStr">
        <is>
          <t>50.00%</t>
        </is>
      </c>
    </row>
    <row r="27">
      <c r="A27" s="4" t="inlineStr">
        <is>
          <t>HEP</t>
        </is>
      </c>
    </row>
    <row r="28">
      <c r="A28" s="3" t="inlineStr">
        <is>
          <t>Schedule of Equity Method Investments [Line Items]</t>
        </is>
      </c>
    </row>
    <row r="29">
      <c r="A29" s="4" t="inlineStr">
        <is>
          <t>Percentage of ownership in variable interest entity</t>
        </is>
      </c>
      <c r="G29" s="4" t="inlineStr">
        <is>
          <t>57.00%</t>
        </is>
      </c>
    </row>
    <row r="30">
      <c r="A30" s="4" t="inlineStr">
        <is>
          <t>Number of significant customers | Customers</t>
        </is>
      </c>
      <c r="G30" s="7" t="n">
        <v>2</v>
      </c>
    </row>
    <row r="31">
      <c r="A31" s="4" t="inlineStr">
        <is>
          <t>Minimum annualized payments under agreement</t>
        </is>
      </c>
      <c r="G31" s="8" t="n">
        <v>351100</v>
      </c>
    </row>
    <row r="32">
      <c r="A32" s="4" t="inlineStr">
        <is>
          <t>HEP | Subsequent Event</t>
        </is>
      </c>
    </row>
    <row r="33">
      <c r="A33" s="3" t="inlineStr">
        <is>
          <t>Schedule of Equity Method Investments [Line Items]</t>
        </is>
      </c>
    </row>
    <row r="34">
      <c r="A34" s="4" t="inlineStr">
        <is>
          <t>Minimum annualized payments under agreement</t>
        </is>
      </c>
      <c r="B34" s="8" t="n">
        <v>341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 from external customers</t>
        </is>
      </c>
      <c r="B4" s="8" t="n">
        <v>2900768</v>
      </c>
      <c r="C4" s="8" t="n">
        <v>2819400</v>
      </c>
      <c r="D4" s="8" t="n">
        <v>2062930</v>
      </c>
      <c r="E4" s="8" t="n">
        <v>3400545</v>
      </c>
      <c r="F4" s="8" t="n">
        <v>4381888</v>
      </c>
      <c r="G4" s="8" t="n">
        <v>4424828</v>
      </c>
      <c r="H4" s="8" t="n">
        <v>4782615</v>
      </c>
      <c r="I4" s="8" t="n">
        <v>3897247</v>
      </c>
      <c r="J4" s="8" t="n">
        <v>11183643</v>
      </c>
      <c r="K4" s="8" t="n">
        <v>17486578</v>
      </c>
      <c r="L4" s="8" t="n">
        <v>17714666</v>
      </c>
    </row>
    <row r="5">
      <c r="A5" s="4" t="inlineStr">
        <is>
          <t>Mid-Continent</t>
        </is>
      </c>
    </row>
    <row r="6">
      <c r="A6" s="3" t="inlineStr">
        <is>
          <t>Disaggregation of Revenue [Line Items]</t>
        </is>
      </c>
    </row>
    <row r="7">
      <c r="A7" s="4" t="inlineStr">
        <is>
          <t>Revenues from external customers</t>
        </is>
      </c>
      <c r="J7" s="7" t="n">
        <v>5096268</v>
      </c>
      <c r="K7" s="7" t="n">
        <v>8424191</v>
      </c>
      <c r="L7" s="7" t="n">
        <v>8427200</v>
      </c>
    </row>
    <row r="8">
      <c r="A8" s="4" t="inlineStr">
        <is>
          <t>Southwest</t>
        </is>
      </c>
    </row>
    <row r="9">
      <c r="A9" s="3" t="inlineStr">
        <is>
          <t>Disaggregation of Revenue [Line Items]</t>
        </is>
      </c>
    </row>
    <row r="10">
      <c r="A10" s="4" t="inlineStr">
        <is>
          <t>Revenues from external customers</t>
        </is>
      </c>
      <c r="J10" s="7" t="n">
        <v>2310432</v>
      </c>
      <c r="K10" s="7" t="n">
        <v>3621273</v>
      </c>
      <c r="L10" s="7" t="n">
        <v>3772278</v>
      </c>
    </row>
    <row r="11">
      <c r="A11" s="4" t="inlineStr">
        <is>
          <t>Rocky Mountains</t>
        </is>
      </c>
    </row>
    <row r="12">
      <c r="A12" s="3" t="inlineStr">
        <is>
          <t>Disaggregation of Revenue [Line Items]</t>
        </is>
      </c>
    </row>
    <row r="13">
      <c r="A13" s="4" t="inlineStr">
        <is>
          <t>Revenues from external customers</t>
        </is>
      </c>
      <c r="J13" s="7" t="n">
        <v>1311416</v>
      </c>
      <c r="K13" s="7" t="n">
        <v>2208541</v>
      </c>
      <c r="L13" s="7" t="n">
        <v>2476044</v>
      </c>
    </row>
    <row r="14">
      <c r="A14" s="4" t="inlineStr">
        <is>
          <t>Northeast</t>
        </is>
      </c>
    </row>
    <row r="15">
      <c r="A15" s="3" t="inlineStr">
        <is>
          <t>Disaggregation of Revenue [Line Items]</t>
        </is>
      </c>
    </row>
    <row r="16">
      <c r="A16" s="4" t="inlineStr">
        <is>
          <t>Revenues from external customers</t>
        </is>
      </c>
      <c r="J16" s="7" t="n">
        <v>552069</v>
      </c>
      <c r="K16" s="7" t="n">
        <v>578932</v>
      </c>
      <c r="L16" s="7" t="n">
        <v>339407</v>
      </c>
    </row>
    <row r="17">
      <c r="A17" s="4" t="inlineStr">
        <is>
          <t>Canada</t>
        </is>
      </c>
    </row>
    <row r="18">
      <c r="A18" s="3" t="inlineStr">
        <is>
          <t>Disaggregation of Revenue [Line Items]</t>
        </is>
      </c>
    </row>
    <row r="19">
      <c r="A19" s="4" t="inlineStr">
        <is>
          <t>Revenues from external customers</t>
        </is>
      </c>
      <c r="J19" s="7" t="n">
        <v>616683</v>
      </c>
      <c r="K19" s="7" t="n">
        <v>721169</v>
      </c>
      <c r="L19" s="7" t="n">
        <v>732321</v>
      </c>
    </row>
    <row r="20">
      <c r="A20" s="4" t="inlineStr">
        <is>
          <t>Europe, Asia and Latin America</t>
        </is>
      </c>
    </row>
    <row r="21">
      <c r="A21" s="3" t="inlineStr">
        <is>
          <t>Disaggregation of Revenue [Line Items]</t>
        </is>
      </c>
    </row>
    <row r="22">
      <c r="A22" s="4" t="inlineStr">
        <is>
          <t>Revenues from external customers</t>
        </is>
      </c>
      <c r="J22" s="7" t="n">
        <v>268472</v>
      </c>
      <c r="K22" s="7" t="n">
        <v>288906</v>
      </c>
      <c r="L22" s="7" t="n">
        <v>201497</v>
      </c>
    </row>
    <row r="23">
      <c r="A23" s="4" t="inlineStr">
        <is>
          <t>Transportation Fuels</t>
        </is>
      </c>
    </row>
    <row r="24">
      <c r="A24" s="3" t="inlineStr">
        <is>
          <t>Disaggregation of Revenue [Line Items]</t>
        </is>
      </c>
    </row>
    <row r="25">
      <c r="A25" s="4" t="inlineStr">
        <is>
          <t>Revenues from external customers</t>
        </is>
      </c>
      <c r="J25" s="7" t="n">
        <v>7825625</v>
      </c>
      <c r="K25" s="7" t="n">
        <v>12952899</v>
      </c>
      <c r="L25" s="7" t="n">
        <v>13326654</v>
      </c>
    </row>
    <row r="26">
      <c r="A26" s="4" t="inlineStr">
        <is>
          <t>Specialty Lubricant Products</t>
        </is>
      </c>
    </row>
    <row r="27">
      <c r="A27" s="3" t="inlineStr">
        <is>
          <t>Disaggregation of Revenue [Line Items]</t>
        </is>
      </c>
    </row>
    <row r="28">
      <c r="A28" s="4" t="inlineStr">
        <is>
          <t>Revenues from external customers</t>
        </is>
      </c>
      <c r="J28" s="7" t="n">
        <v>1657344</v>
      </c>
      <c r="K28" s="7" t="n">
        <v>1864450</v>
      </c>
      <c r="L28" s="7" t="n">
        <v>1636859</v>
      </c>
    </row>
    <row r="29">
      <c r="A29" s="4" t="inlineStr">
        <is>
          <t>Asphalt, Fuel, Oil And Other Products</t>
        </is>
      </c>
    </row>
    <row r="30">
      <c r="A30" s="3" t="inlineStr">
        <is>
          <t>Disaggregation of Revenue [Line Items]</t>
        </is>
      </c>
    </row>
    <row r="31">
      <c r="A31" s="4" t="inlineStr">
        <is>
          <t>Revenues from external customers</t>
        </is>
      </c>
      <c r="J31" s="7" t="n">
        <v>672371</v>
      </c>
      <c r="K31" s="7" t="n">
        <v>1025663</v>
      </c>
      <c r="L31" s="7" t="n">
        <v>985234</v>
      </c>
    </row>
    <row r="32">
      <c r="A32" s="4" t="inlineStr">
        <is>
          <t>Refined Product</t>
        </is>
      </c>
    </row>
    <row r="33">
      <c r="A33" s="3" t="inlineStr">
        <is>
          <t>Disaggregation of Revenue [Line Items]</t>
        </is>
      </c>
    </row>
    <row r="34">
      <c r="A34" s="4" t="inlineStr">
        <is>
          <t>Revenues from external customers</t>
        </is>
      </c>
      <c r="J34" s="7" t="n">
        <v>10155340</v>
      </c>
      <c r="K34" s="7" t="n">
        <v>15843012</v>
      </c>
      <c r="L34" s="7" t="n">
        <v>15948747</v>
      </c>
    </row>
    <row r="35">
      <c r="A35" s="4" t="inlineStr">
        <is>
          <t>Crude Oil</t>
        </is>
      </c>
    </row>
    <row r="36">
      <c r="A36" s="3" t="inlineStr">
        <is>
          <t>Disaggregation of Revenue [Line Items]</t>
        </is>
      </c>
    </row>
    <row r="37">
      <c r="A37" s="4" t="inlineStr">
        <is>
          <t>Revenues from external customers</t>
        </is>
      </c>
      <c r="J37" s="7" t="n">
        <v>884248</v>
      </c>
      <c r="K37" s="7" t="n">
        <v>1470148</v>
      </c>
      <c r="L37" s="7" t="n">
        <v>1597321</v>
      </c>
    </row>
    <row r="38">
      <c r="A38" s="4" t="inlineStr">
        <is>
          <t>Transportation and logistic services</t>
        </is>
      </c>
    </row>
    <row r="39">
      <c r="A39" s="3" t="inlineStr">
        <is>
          <t>Disaggregation of Revenue [Line Items]</t>
        </is>
      </c>
    </row>
    <row r="40">
      <c r="A40" s="4" t="inlineStr">
        <is>
          <t>Revenues from external customers</t>
        </is>
      </c>
      <c r="J40" s="7" t="n">
        <v>98039</v>
      </c>
      <c r="K40" s="7" t="n">
        <v>121027</v>
      </c>
      <c r="L40" s="7" t="n">
        <v>108412</v>
      </c>
    </row>
    <row r="41">
      <c r="A41" s="4" t="inlineStr">
        <is>
          <t>Other Revenues, Products Of Petroleum And Coal</t>
        </is>
      </c>
    </row>
    <row r="42">
      <c r="A42" s="3" t="inlineStr">
        <is>
          <t>Disaggregation of Revenue [Line Items]</t>
        </is>
      </c>
    </row>
    <row r="43">
      <c r="A43" s="4" t="inlineStr">
        <is>
          <t>Revenues from external customers</t>
        </is>
      </c>
      <c r="J43" s="7" t="n">
        <v>46016</v>
      </c>
      <c r="K43" s="7" t="n">
        <v>52391</v>
      </c>
      <c r="L43" s="7" t="n">
        <v>60186</v>
      </c>
    </row>
    <row r="44">
      <c r="A44" s="4" t="inlineStr">
        <is>
          <t>Other Segments | Asphalt, Fuel, Oil And Other Products</t>
        </is>
      </c>
    </row>
    <row r="45">
      <c r="A45" s="3" t="inlineStr">
        <is>
          <t>Disaggregation of Revenue [Line Items]</t>
        </is>
      </c>
    </row>
    <row r="46">
      <c r="A46" s="4" t="inlineStr">
        <is>
          <t>Revenues from external customers</t>
        </is>
      </c>
      <c r="J46" s="7" t="n">
        <v>135400</v>
      </c>
      <c r="K46" s="7" t="n">
        <v>216800</v>
      </c>
      <c r="L46" s="7" t="n">
        <v>162600</v>
      </c>
    </row>
    <row r="47">
      <c r="A47" s="4" t="inlineStr">
        <is>
          <t>Corporate and Other | Transportation Fuels</t>
        </is>
      </c>
    </row>
    <row r="48">
      <c r="A48" s="3" t="inlineStr">
        <is>
          <t>Disaggregation of Revenue [Line Items]</t>
        </is>
      </c>
    </row>
    <row r="49">
      <c r="A49" s="4" t="inlineStr">
        <is>
          <t>Revenues from external customers</t>
        </is>
      </c>
      <c r="J49" s="7" t="n">
        <v>1600</v>
      </c>
    </row>
    <row r="50">
      <c r="A50" s="4" t="inlineStr">
        <is>
          <t>Corporate and Other | Asphalt, Fuel, Oil And Other Products</t>
        </is>
      </c>
    </row>
    <row r="51">
      <c r="A51" s="3" t="inlineStr">
        <is>
          <t>Disaggregation of Revenue [Line Items]</t>
        </is>
      </c>
    </row>
    <row r="52">
      <c r="A52" s="4" t="inlineStr">
        <is>
          <t>Revenues from external customers</t>
        </is>
      </c>
      <c r="J52" s="7" t="n">
        <v>3500</v>
      </c>
    </row>
    <row r="53">
      <c r="A53" s="4" t="inlineStr">
        <is>
          <t>Refining | Asphalt, Fuel, Oil And Other Products</t>
        </is>
      </c>
    </row>
    <row r="54">
      <c r="A54" s="3" t="inlineStr">
        <is>
          <t>Disaggregation of Revenue [Line Items]</t>
        </is>
      </c>
    </row>
    <row r="55">
      <c r="A55" s="4" t="inlineStr">
        <is>
          <t>Revenues from external customers</t>
        </is>
      </c>
      <c r="J55" s="8" t="n">
        <v>533500</v>
      </c>
      <c r="K55" s="8" t="n">
        <v>808900</v>
      </c>
      <c r="L55" s="8" t="n">
        <v>8226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8" t="n">
        <v>-514899000</v>
      </c>
      <c r="C4" s="8" t="n">
        <v>872352000</v>
      </c>
      <c r="D4" s="8" t="n">
        <v>1177224000</v>
      </c>
    </row>
    <row r="5">
      <c r="A5" s="3" t="inlineStr">
        <is>
          <t>Adjustments to reconcile net income to net cash provided by operating activities:</t>
        </is>
      </c>
    </row>
    <row r="6">
      <c r="A6" s="4" t="inlineStr">
        <is>
          <t>Depreciation and amortization</t>
        </is>
      </c>
      <c r="B6" s="7" t="n">
        <v>520912000</v>
      </c>
      <c r="C6" s="7" t="n">
        <v>509925000</v>
      </c>
      <c r="D6" s="7" t="n">
        <v>437324000</v>
      </c>
    </row>
    <row r="7">
      <c r="A7" s="4" t="inlineStr">
        <is>
          <t>Goodwill and long-lived asset impairments</t>
        </is>
      </c>
      <c r="B7" s="7" t="n">
        <v>545293000</v>
      </c>
      <c r="C7" s="7" t="n">
        <v>152712000</v>
      </c>
      <c r="D7" s="7" t="n">
        <v>0</v>
      </c>
    </row>
    <row r="8">
      <c r="A8" s="4" t="inlineStr">
        <is>
          <t>Lower of cost or market inventory valuation adjustment</t>
        </is>
      </c>
      <c r="B8" s="7" t="n">
        <v>78499000</v>
      </c>
      <c r="C8" s="7" t="n">
        <v>-119775000</v>
      </c>
      <c r="D8" s="7" t="n">
        <v>136305000</v>
      </c>
    </row>
    <row r="9">
      <c r="A9" s="4" t="inlineStr">
        <is>
          <t>Earnings of equity method investments, inclusive of distributions</t>
        </is>
      </c>
      <c r="B9" s="7" t="n">
        <v>1084000</v>
      </c>
      <c r="C9" s="7" t="n">
        <v>-213000</v>
      </c>
      <c r="D9" s="7" t="n">
        <v>-149000</v>
      </c>
    </row>
    <row r="10">
      <c r="A10" s="4" t="inlineStr">
        <is>
          <t>Loss on early extinguishment of debt</t>
        </is>
      </c>
      <c r="B10" s="7" t="n">
        <v>25915000</v>
      </c>
      <c r="C10" s="7" t="n">
        <v>0</v>
      </c>
      <c r="D10" s="7" t="n">
        <v>0</v>
      </c>
    </row>
    <row r="11">
      <c r="A11" s="4" t="inlineStr">
        <is>
          <t>Gain on sales-type leases</t>
        </is>
      </c>
      <c r="B11" s="7" t="n">
        <v>-33834000</v>
      </c>
      <c r="C11" s="7" t="n">
        <v>0</v>
      </c>
      <c r="D11" s="7" t="n">
        <v>0</v>
      </c>
    </row>
    <row r="12">
      <c r="A12" s="4" t="inlineStr">
        <is>
          <t>(Gain) loss on sale of assets</t>
        </is>
      </c>
      <c r="B12" s="7" t="n">
        <v>-201000</v>
      </c>
      <c r="C12" s="7" t="n">
        <v>50000</v>
      </c>
      <c r="D12" s="7" t="n">
        <v>2171000</v>
      </c>
    </row>
    <row r="13">
      <c r="A13" s="4" t="inlineStr">
        <is>
          <t>Deferred income taxes</t>
        </is>
      </c>
      <c r="B13" s="7" t="n">
        <v>-176727000</v>
      </c>
      <c r="C13" s="7" t="n">
        <v>78666000</v>
      </c>
      <c r="D13" s="7" t="n">
        <v>76969000</v>
      </c>
    </row>
    <row r="14">
      <c r="A14" s="4" t="inlineStr">
        <is>
          <t>Equity-based compensation expense</t>
        </is>
      </c>
      <c r="B14" s="7" t="n">
        <v>31654000</v>
      </c>
      <c r="C14" s="7" t="n">
        <v>42269000</v>
      </c>
      <c r="D14" s="7" t="n">
        <v>42172000</v>
      </c>
    </row>
    <row r="15">
      <c r="A15" s="4" t="inlineStr">
        <is>
          <t>Change in fair value – derivative instruments</t>
        </is>
      </c>
      <c r="B15" s="7" t="n">
        <v>26456000</v>
      </c>
      <c r="C15" s="7" t="n">
        <v>36888000</v>
      </c>
      <c r="D15" s="7" t="n">
        <v>-31515000</v>
      </c>
    </row>
    <row r="16">
      <c r="A16" s="3" t="inlineStr">
        <is>
          <t>(Increase) decrease in current assets:</t>
        </is>
      </c>
    </row>
    <row r="17">
      <c r="A17" s="4" t="inlineStr">
        <is>
          <t>Accounts receivable</t>
        </is>
      </c>
      <c r="B17" s="7" t="n">
        <v>254684000</v>
      </c>
      <c r="C17" s="7" t="n">
        <v>-150437000</v>
      </c>
      <c r="D17" s="7" t="n">
        <v>35793000</v>
      </c>
    </row>
    <row r="18">
      <c r="A18" s="4" t="inlineStr">
        <is>
          <t>Inventories</t>
        </is>
      </c>
      <c r="B18" s="7" t="n">
        <v>230142000</v>
      </c>
      <c r="C18" s="7" t="n">
        <v>91599000</v>
      </c>
      <c r="D18" s="7" t="n">
        <v>136551000</v>
      </c>
    </row>
    <row r="19">
      <c r="A19" s="4" t="inlineStr">
        <is>
          <t>Income taxes receivable</t>
        </is>
      </c>
      <c r="B19" s="7" t="n">
        <v>-85442000</v>
      </c>
      <c r="C19" s="7" t="n">
        <v>32368000</v>
      </c>
      <c r="D19" s="7" t="n">
        <v>7752000</v>
      </c>
    </row>
    <row r="20">
      <c r="A20" s="4" t="inlineStr">
        <is>
          <t>Prepayments and other</t>
        </is>
      </c>
      <c r="B20" s="7" t="n">
        <v>-2541000</v>
      </c>
      <c r="C20" s="7" t="n">
        <v>3633000</v>
      </c>
      <c r="D20" s="7" t="n">
        <v>-10340000</v>
      </c>
    </row>
    <row r="21">
      <c r="A21" s="3" t="inlineStr">
        <is>
          <t>Increase (decrease) in current liabilities:</t>
        </is>
      </c>
    </row>
    <row r="22">
      <c r="A22" s="4" t="inlineStr">
        <is>
          <t>Accounts payable</t>
        </is>
      </c>
      <c r="B22" s="7" t="n">
        <v>-241765000</v>
      </c>
      <c r="C22" s="7" t="n">
        <v>312794000</v>
      </c>
      <c r="D22" s="7" t="n">
        <v>-326030000</v>
      </c>
    </row>
    <row r="23">
      <c r="A23" s="4" t="inlineStr">
        <is>
          <t>Income taxes payable</t>
        </is>
      </c>
      <c r="B23" s="7" t="n">
        <v>-25897000</v>
      </c>
      <c r="C23" s="7" t="n">
        <v>9048000</v>
      </c>
      <c r="D23" s="7" t="n">
        <v>15281000</v>
      </c>
    </row>
    <row r="24">
      <c r="A24" s="4" t="inlineStr">
        <is>
          <t>Accrued liabilities</t>
        </is>
      </c>
      <c r="B24" s="7" t="n">
        <v>-85708000</v>
      </c>
      <c r="C24" s="7" t="n">
        <v>13748000</v>
      </c>
      <c r="D24" s="7" t="n">
        <v>53281000</v>
      </c>
    </row>
    <row r="25">
      <c r="A25" s="4" t="inlineStr">
        <is>
          <t>Turnaround expenditures</t>
        </is>
      </c>
      <c r="B25" s="7" t="n">
        <v>-94692000</v>
      </c>
      <c r="C25" s="7" t="n">
        <v>-318415000</v>
      </c>
      <c r="D25" s="7" t="n">
        <v>-217228000</v>
      </c>
    </row>
    <row r="26">
      <c r="A26" s="4" t="inlineStr">
        <is>
          <t>Other, net</t>
        </is>
      </c>
      <c r="B26" s="7" t="n">
        <v>4998000</v>
      </c>
      <c r="C26" s="7" t="n">
        <v>-18601000</v>
      </c>
      <c r="D26" s="7" t="n">
        <v>18855000</v>
      </c>
    </row>
    <row r="27">
      <c r="A27" s="4" t="inlineStr">
        <is>
          <t>Net cash provided by operating activities</t>
        </is>
      </c>
      <c r="B27" s="7" t="n">
        <v>457931000</v>
      </c>
      <c r="C27" s="7" t="n">
        <v>1548611000</v>
      </c>
      <c r="D27" s="7" t="n">
        <v>1554416000</v>
      </c>
    </row>
    <row r="28">
      <c r="A28" s="3" t="inlineStr">
        <is>
          <t>Cash flows from investing activities:</t>
        </is>
      </c>
    </row>
    <row r="29">
      <c r="A29" s="4" t="inlineStr">
        <is>
          <t>Additions to properties, plants and equipment</t>
        </is>
      </c>
      <c r="B29" s="7" t="n">
        <v>-270877000</v>
      </c>
      <c r="C29" s="7" t="n">
        <v>-263651000</v>
      </c>
      <c r="D29" s="7" t="n">
        <v>-256888000</v>
      </c>
    </row>
    <row r="30">
      <c r="A30" s="4" t="inlineStr">
        <is>
          <t>Acquisitions, net of cash acquired</t>
        </is>
      </c>
      <c r="B30" s="7" t="n">
        <v>0</v>
      </c>
      <c r="C30" s="7" t="n">
        <v>-662665000</v>
      </c>
      <c r="D30" s="7" t="n">
        <v>-54179000</v>
      </c>
    </row>
    <row r="31">
      <c r="A31" s="4" t="inlineStr">
        <is>
          <t>Investment in equity company - HEP</t>
        </is>
      </c>
      <c r="B31" s="7" t="n">
        <v>-2438000</v>
      </c>
      <c r="C31" s="7" t="n">
        <v>-17886000</v>
      </c>
      <c r="D31" s="7" t="n">
        <v>0</v>
      </c>
    </row>
    <row r="32">
      <c r="A32" s="4" t="inlineStr">
        <is>
          <t>Proceeds from sale of assets</t>
        </is>
      </c>
      <c r="B32" s="7" t="n">
        <v>1554000</v>
      </c>
      <c r="C32" s="7" t="n">
        <v>194000</v>
      </c>
      <c r="D32" s="7" t="n">
        <v>3100000</v>
      </c>
    </row>
    <row r="33">
      <c r="A33" s="4" t="inlineStr">
        <is>
          <t>Other, net</t>
        </is>
      </c>
      <c r="B33" s="7" t="n">
        <v>882000</v>
      </c>
      <c r="C33" s="7" t="n">
        <v>1206000</v>
      </c>
      <c r="D33" s="7" t="n">
        <v>1588000</v>
      </c>
    </row>
    <row r="34">
      <c r="A34" s="4" t="inlineStr">
        <is>
          <t>Net cash used for investing activities</t>
        </is>
      </c>
      <c r="B34" s="7" t="n">
        <v>-330162000</v>
      </c>
      <c r="C34" s="7" t="n">
        <v>-972914000</v>
      </c>
      <c r="D34" s="7" t="n">
        <v>-360520000</v>
      </c>
    </row>
    <row r="35">
      <c r="A35" s="3" t="inlineStr">
        <is>
          <t>Cash flows from financing activities:</t>
        </is>
      </c>
    </row>
    <row r="36">
      <c r="A36" s="4" t="inlineStr">
        <is>
          <t>Borrowings under credit agreements</t>
        </is>
      </c>
      <c r="B36" s="7" t="n">
        <v>258500000</v>
      </c>
      <c r="C36" s="7" t="n">
        <v>365500000</v>
      </c>
      <c r="D36" s="7" t="n">
        <v>337000000</v>
      </c>
    </row>
    <row r="37">
      <c r="A37" s="4" t="inlineStr">
        <is>
          <t>Repayments under credit agreements</t>
        </is>
      </c>
      <c r="B37" s="7" t="n">
        <v>-310500000</v>
      </c>
      <c r="C37" s="7" t="n">
        <v>-323000000</v>
      </c>
      <c r="D37" s="7" t="n">
        <v>-426000000</v>
      </c>
    </row>
    <row r="38">
      <c r="A38" s="4" t="inlineStr">
        <is>
          <t>Proceeds from issuance of senior notes – HFC</t>
        </is>
      </c>
      <c r="B38" s="7" t="n">
        <v>748925000</v>
      </c>
      <c r="C38" s="7" t="n">
        <v>0</v>
      </c>
      <c r="D38" s="7" t="n">
        <v>0</v>
      </c>
    </row>
    <row r="39">
      <c r="A39" s="4" t="inlineStr">
        <is>
          <t>Proceeds from issuance of senior notes – HEP</t>
        </is>
      </c>
      <c r="B39" s="7" t="n">
        <v>748925000</v>
      </c>
      <c r="C39" s="7" t="n">
        <v>0</v>
      </c>
      <c r="D39" s="7" t="n">
        <v>0</v>
      </c>
    </row>
    <row r="40">
      <c r="A40" s="4" t="inlineStr">
        <is>
          <t>Purchase of treasury stock</t>
        </is>
      </c>
      <c r="B40" s="7" t="n">
        <v>-7642000</v>
      </c>
      <c r="C40" s="7" t="n">
        <v>-533083000</v>
      </c>
      <c r="D40" s="7" t="n">
        <v>-363437000</v>
      </c>
    </row>
    <row r="41">
      <c r="A41" s="4" t="inlineStr">
        <is>
          <t>Dividends</t>
        </is>
      </c>
      <c r="B41" s="7" t="n">
        <v>-229493000</v>
      </c>
      <c r="C41" s="7" t="n">
        <v>-225170000</v>
      </c>
      <c r="D41" s="7" t="n">
        <v>-233544000</v>
      </c>
    </row>
    <row r="42">
      <c r="A42" s="4" t="inlineStr">
        <is>
          <t>Distributions to noncontrolling interest</t>
        </is>
      </c>
      <c r="B42" s="7" t="n">
        <v>-89001000</v>
      </c>
      <c r="C42" s="7" t="n">
        <v>-132268000</v>
      </c>
      <c r="D42" s="7" t="n">
        <v>-125653000</v>
      </c>
    </row>
    <row r="43">
      <c r="A43" s="4" t="inlineStr">
        <is>
          <t>Proceeds of financing arrangements</t>
        </is>
      </c>
      <c r="B43" s="7" t="n">
        <v>0</v>
      </c>
      <c r="C43" s="7" t="n">
        <v>0</v>
      </c>
      <c r="D43" s="7" t="n">
        <v>32547000</v>
      </c>
    </row>
    <row r="44">
      <c r="A44" s="4" t="inlineStr">
        <is>
          <t>Proceeds from issuance of common units - HEP</t>
        </is>
      </c>
      <c r="B44" s="7" t="n">
        <v>0</v>
      </c>
      <c r="C44" s="7" t="n">
        <v>0</v>
      </c>
      <c r="D44" s="7" t="n">
        <v>114759000</v>
      </c>
    </row>
    <row r="45">
      <c r="A45" s="4" t="inlineStr">
        <is>
          <t>Contribution from noncontrolling interests</t>
        </is>
      </c>
      <c r="B45" s="7" t="n">
        <v>23899000</v>
      </c>
      <c r="C45" s="7" t="n">
        <v>3210000</v>
      </c>
      <c r="D45" s="7" t="n">
        <v>0</v>
      </c>
    </row>
    <row r="46">
      <c r="A46" s="4" t="inlineStr">
        <is>
          <t>Payments on finance leases</t>
        </is>
      </c>
      <c r="B46" s="7" t="n">
        <v>-2995000</v>
      </c>
      <c r="C46" s="7" t="n">
        <v>-1551000</v>
      </c>
      <c r="D46" s="7" t="n">
        <v>0</v>
      </c>
    </row>
    <row r="47">
      <c r="A47" s="4" t="inlineStr">
        <is>
          <t>Deferred financing costs</t>
        </is>
      </c>
      <c r="B47" s="7" t="n">
        <v>-15538000</v>
      </c>
      <c r="C47" s="7" t="n">
        <v>0</v>
      </c>
      <c r="D47" s="7" t="n">
        <v>0</v>
      </c>
    </row>
    <row r="48">
      <c r="A48" s="4" t="inlineStr">
        <is>
          <t>Other, net</t>
        </is>
      </c>
      <c r="B48" s="7" t="n">
        <v>-429000</v>
      </c>
      <c r="C48" s="7" t="n">
        <v>-1893000</v>
      </c>
      <c r="D48" s="7" t="n">
        <v>0</v>
      </c>
    </row>
    <row r="49">
      <c r="A49" s="4" t="inlineStr">
        <is>
          <t>Net cash provided by (used for) financing activities</t>
        </is>
      </c>
      <c r="B49" s="7" t="n">
        <v>353226000</v>
      </c>
      <c r="C49" s="7" t="n">
        <v>-848255000</v>
      </c>
      <c r="D49" s="7" t="n">
        <v>-664328000</v>
      </c>
    </row>
    <row r="50">
      <c r="A50" s="4" t="inlineStr">
        <is>
          <t>Effect of exchange rate on cash flow</t>
        </is>
      </c>
      <c r="B50" s="7" t="n">
        <v>2161000</v>
      </c>
      <c r="C50" s="7" t="n">
        <v>2968000</v>
      </c>
      <c r="D50" s="7" t="n">
        <v>-5573000</v>
      </c>
    </row>
    <row r="51">
      <c r="A51" s="3" t="inlineStr">
        <is>
          <t>Cash and cash equivalents:</t>
        </is>
      </c>
    </row>
    <row r="52">
      <c r="A52" s="4" t="inlineStr">
        <is>
          <t>Increase (decrease) for the period</t>
        </is>
      </c>
      <c r="B52" s="7" t="n">
        <v>483156000</v>
      </c>
      <c r="C52" s="7" t="n">
        <v>-269590000</v>
      </c>
      <c r="D52" s="7" t="n">
        <v>523995000</v>
      </c>
    </row>
    <row r="53">
      <c r="A53" s="4" t="inlineStr">
        <is>
          <t>Beginning of period</t>
        </is>
      </c>
      <c r="B53" s="7" t="n">
        <v>885162000</v>
      </c>
      <c r="C53" s="7" t="n">
        <v>1154752000</v>
      </c>
      <c r="D53" s="7" t="n">
        <v>630757000</v>
      </c>
    </row>
    <row r="54">
      <c r="A54" s="4" t="inlineStr">
        <is>
          <t>End of period</t>
        </is>
      </c>
      <c r="B54" s="7" t="n">
        <v>1368318000</v>
      </c>
      <c r="C54" s="7" t="n">
        <v>885162000</v>
      </c>
      <c r="D54" s="7" t="n">
        <v>1154752000</v>
      </c>
    </row>
    <row r="55">
      <c r="A55" s="3" t="inlineStr">
        <is>
          <t>Cash paid during the period for:</t>
        </is>
      </c>
    </row>
    <row r="56">
      <c r="A56" s="4" t="inlineStr">
        <is>
          <t>Interest</t>
        </is>
      </c>
      <c r="B56" s="7" t="n">
        <v>-120257000</v>
      </c>
      <c r="C56" s="7" t="n">
        <v>-133809000</v>
      </c>
      <c r="D56" s="7" t="n">
        <v>-130106000</v>
      </c>
    </row>
    <row r="57">
      <c r="A57" s="4" t="inlineStr">
        <is>
          <t>Income taxes, net</t>
        </is>
      </c>
      <c r="B57" s="7" t="n">
        <v>-54256000</v>
      </c>
      <c r="C57" s="7" t="n">
        <v>-178967000</v>
      </c>
      <c r="D57" s="7" t="n">
        <v>-252644000</v>
      </c>
    </row>
    <row r="58">
      <c r="A58" s="4" t="inlineStr">
        <is>
          <t>Accrued and unpaid capital expenditures</t>
        </is>
      </c>
      <c r="B58" s="7" t="n">
        <v>73867000</v>
      </c>
      <c r="C58" s="7" t="n">
        <v>19752000</v>
      </c>
      <c r="D58" s="7" t="n">
        <v>28066000</v>
      </c>
    </row>
    <row r="59">
      <c r="A59" s="4" t="inlineStr">
        <is>
          <t>HEP</t>
        </is>
      </c>
    </row>
    <row r="60">
      <c r="A60" s="3" t="inlineStr">
        <is>
          <t>Cash flows from investing activities:</t>
        </is>
      </c>
    </row>
    <row r="61">
      <c r="A61" s="4" t="inlineStr">
        <is>
          <t>Additions to properties, plants and equipment</t>
        </is>
      </c>
      <c r="B61" s="7" t="n">
        <v>-59283000</v>
      </c>
      <c r="C61" s="7" t="n">
        <v>-30112000</v>
      </c>
      <c r="D61" s="7" t="n">
        <v>-54141000</v>
      </c>
    </row>
    <row r="62">
      <c r="A62" s="3" t="inlineStr">
        <is>
          <t>Cash flows from financing activities:</t>
        </is>
      </c>
    </row>
    <row r="63">
      <c r="A63" s="4" t="inlineStr">
        <is>
          <t>Proceeds from issuance of senior notes – HFC</t>
        </is>
      </c>
      <c r="B63" s="7" t="n">
        <v>500000000</v>
      </c>
      <c r="C63" s="7" t="n">
        <v>0</v>
      </c>
      <c r="D63" s="7" t="n">
        <v>0</v>
      </c>
    </row>
    <row r="64">
      <c r="A64" s="4" t="inlineStr">
        <is>
          <t>Proceeds from issuance of senior notes – HEP</t>
        </is>
      </c>
      <c r="B64" s="7" t="n">
        <v>500000000</v>
      </c>
      <c r="C64" s="7" t="n">
        <v>0</v>
      </c>
      <c r="D64" s="7" t="n">
        <v>0</v>
      </c>
    </row>
    <row r="65">
      <c r="A65" s="4" t="inlineStr">
        <is>
          <t>Redemption of senior notes - HEP</t>
        </is>
      </c>
      <c r="B65" s="8" t="n">
        <v>-522500000</v>
      </c>
      <c r="C65" s="8" t="n">
        <v>0</v>
      </c>
      <c r="D65" s="8"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Changes to Contract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Balance at beginning of period</t>
        </is>
      </c>
      <c r="B4" s="8" t="n">
        <v>4652</v>
      </c>
      <c r="C4" s="8" t="n">
        <v>132</v>
      </c>
      <c r="D4" s="8" t="n">
        <v>179</v>
      </c>
    </row>
    <row r="5">
      <c r="A5" s="4" t="inlineStr">
        <is>
          <t>Sonneborn acquisition</t>
        </is>
      </c>
      <c r="B5" s="7" t="n">
        <v>0</v>
      </c>
      <c r="C5" s="7" t="n">
        <v>6463</v>
      </c>
      <c r="D5" s="7" t="n">
        <v>0</v>
      </c>
    </row>
    <row r="6">
      <c r="A6" s="4" t="inlineStr">
        <is>
          <t>Increase</t>
        </is>
      </c>
      <c r="B6" s="7" t="n">
        <v>28746</v>
      </c>
      <c r="C6" s="7" t="n">
        <v>26751</v>
      </c>
      <c r="D6" s="7" t="n">
        <v>6748</v>
      </c>
    </row>
    <row r="7">
      <c r="A7" s="4" t="inlineStr">
        <is>
          <t>Recognized as revenue</t>
        </is>
      </c>
      <c r="B7" s="7" t="n">
        <v>-26660</v>
      </c>
      <c r="C7" s="7" t="n">
        <v>-28694</v>
      </c>
      <c r="D7" s="7" t="n">
        <v>-6795</v>
      </c>
    </row>
    <row r="8">
      <c r="A8" s="4" t="inlineStr">
        <is>
          <t>Balance at end of period</t>
        </is>
      </c>
      <c r="B8" s="8" t="n">
        <v>6738</v>
      </c>
      <c r="C8" s="8" t="n">
        <v>4652</v>
      </c>
      <c r="D8" s="8" t="n">
        <v>1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s>
  <sheetData>
    <row r="1">
      <c r="A1" s="1" t="inlineStr">
        <is>
          <t>Revenues - Future Performance Obligations (Details) $ in Thousands</t>
        </is>
      </c>
      <c r="B1" s="2" t="inlineStr">
        <is>
          <t>12 Months Ended</t>
        </is>
      </c>
    </row>
    <row r="2">
      <c r="B2" s="2" t="inlineStr">
        <is>
          <t>Dec. 31, 2020USD ($)Customers</t>
        </is>
      </c>
      <c r="C2" s="2" t="inlineStr">
        <is>
          <t>Dec. 31, 2019Customers</t>
        </is>
      </c>
      <c r="D2" s="2" t="inlineStr">
        <is>
          <t>Dec. 31, 2018Customers</t>
        </is>
      </c>
    </row>
    <row r="3">
      <c r="A3" s="3" t="inlineStr">
        <is>
          <t>Revenue, Remaining Performance Obligation, Expected Timing of Satisfaction [Line Items]</t>
        </is>
      </c>
    </row>
    <row r="4">
      <c r="A4" s="4" t="inlineStr">
        <is>
          <t>Remaining performance obligation revenues</t>
        </is>
      </c>
      <c r="B4" s="8" t="n">
        <v>57582</v>
      </c>
    </row>
    <row r="5">
      <c r="A5" s="4" t="inlineStr">
        <is>
          <t>Concentration risk, number of significant customers | Customers</t>
        </is>
      </c>
      <c r="B5" s="7" t="n">
        <v>0</v>
      </c>
      <c r="C5" s="7" t="n">
        <v>0</v>
      </c>
      <c r="D5" s="7" t="n">
        <v>0</v>
      </c>
    </row>
    <row r="6">
      <c r="A6" s="4" t="inlineStr">
        <is>
          <t>Third-Party Customer</t>
        </is>
      </c>
    </row>
    <row r="7">
      <c r="A7" s="3" t="inlineStr">
        <is>
          <t>Revenue, Remaining Performance Obligation, Expected Timing of Satisfaction [Line Items]</t>
        </is>
      </c>
    </row>
    <row r="8">
      <c r="A8" s="4" t="inlineStr">
        <is>
          <t>Remaining performance obligation revenues</t>
        </is>
      </c>
      <c r="B8" s="8" t="n">
        <v>53606</v>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Remaining performance obligation revenues</t>
        </is>
      </c>
      <c r="B11" s="8" t="n">
        <v>19318</v>
      </c>
    </row>
    <row r="12">
      <c r="A12" s="4" t="inlineStr">
        <is>
          <t>Satisfaction period</t>
        </is>
      </c>
      <c r="B12" s="4" t="inlineStr">
        <is>
          <t>1 year</t>
        </is>
      </c>
    </row>
    <row r="13">
      <c r="A13" s="4" t="inlineStr">
        <is>
          <t>Revenue, Remaining Performance Obligation, Expected Timing of Satisfaction, Start Date [Axis]: 2021-01-01 | Third-Party Customer</t>
        </is>
      </c>
    </row>
    <row r="14">
      <c r="A14" s="3" t="inlineStr">
        <is>
          <t>Revenue, Remaining Performance Obligation, Expected Timing of Satisfaction [Line Items]</t>
        </is>
      </c>
    </row>
    <row r="15">
      <c r="A15" s="4" t="inlineStr">
        <is>
          <t>Remaining performance obligation revenues</t>
        </is>
      </c>
      <c r="B15" s="8" t="n">
        <v>22041</v>
      </c>
    </row>
    <row r="16">
      <c r="A16" s="4" t="inlineStr">
        <is>
          <t>Satisfaction period</t>
        </is>
      </c>
      <c r="B16" s="4" t="inlineStr">
        <is>
          <t>1 year</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Remaining performance obligation revenues</t>
        </is>
      </c>
      <c r="B19" s="8" t="n">
        <v>13771</v>
      </c>
    </row>
    <row r="20">
      <c r="A20" s="4" t="inlineStr">
        <is>
          <t>Satisfaction period</t>
        </is>
      </c>
      <c r="B20" s="4" t="inlineStr">
        <is>
          <t>1 year</t>
        </is>
      </c>
    </row>
    <row r="21">
      <c r="A21" s="4" t="inlineStr">
        <is>
          <t>Revenue, Remaining Performance Obligation, Expected Timing of Satisfaction, Start Date [Axis]: 2022-01-01 | Third-Party Customer</t>
        </is>
      </c>
    </row>
    <row r="22">
      <c r="A22" s="3" t="inlineStr">
        <is>
          <t>Revenue, Remaining Performance Obligation, Expected Timing of Satisfaction [Line Items]</t>
        </is>
      </c>
    </row>
    <row r="23">
      <c r="A23" s="4" t="inlineStr">
        <is>
          <t>Remaining performance obligation revenues</t>
        </is>
      </c>
      <c r="B23" s="8" t="n">
        <v>11053</v>
      </c>
    </row>
    <row r="24">
      <c r="A24" s="4" t="inlineStr">
        <is>
          <t>Satisfaction period</t>
        </is>
      </c>
      <c r="B24" s="4" t="inlineStr">
        <is>
          <t>1 year</t>
        </is>
      </c>
    </row>
    <row r="25">
      <c r="A25" s="4" t="inlineStr">
        <is>
          <t>Revenue, Remaining Performance Obligation, Expected Timing of Satisfaction, Start Date [Axis]: 2023-01-01</t>
        </is>
      </c>
    </row>
    <row r="26">
      <c r="A26" s="3" t="inlineStr">
        <is>
          <t>Revenue, Remaining Performance Obligation, Expected Timing of Satisfaction [Line Items]</t>
        </is>
      </c>
    </row>
    <row r="27">
      <c r="A27" s="4" t="inlineStr">
        <is>
          <t>Remaining performance obligation revenues</t>
        </is>
      </c>
      <c r="B27" s="8" t="n">
        <v>12795</v>
      </c>
    </row>
    <row r="28">
      <c r="A28" s="4" t="inlineStr">
        <is>
          <t>Satisfaction period</t>
        </is>
      </c>
      <c r="B28" s="4" t="inlineStr">
        <is>
          <t>1 year</t>
        </is>
      </c>
    </row>
    <row r="29">
      <c r="A29" s="4" t="inlineStr">
        <is>
          <t>Revenue, Remaining Performance Obligation, Expected Timing of Satisfaction, Start Date [Axis]: 2023-01-01 | Third-Party Customer</t>
        </is>
      </c>
    </row>
    <row r="30">
      <c r="A30" s="3" t="inlineStr">
        <is>
          <t>Revenue, Remaining Performance Obligation, Expected Timing of Satisfaction [Line Items]</t>
        </is>
      </c>
    </row>
    <row r="31">
      <c r="A31" s="4" t="inlineStr">
        <is>
          <t>Remaining performance obligation revenues</t>
        </is>
      </c>
      <c r="B31" s="8" t="n">
        <v>9000</v>
      </c>
    </row>
    <row r="32">
      <c r="A32" s="4" t="inlineStr">
        <is>
          <t>Satisfaction period</t>
        </is>
      </c>
      <c r="B32" s="4" t="inlineStr">
        <is>
          <t>1 year</t>
        </is>
      </c>
    </row>
    <row r="33">
      <c r="A33" s="4" t="inlineStr">
        <is>
          <t>Revenue, Remaining Performance Obligation, Expected Timing of Satisfaction, Start Date [Axis]: 2024-01-01</t>
        </is>
      </c>
    </row>
    <row r="34">
      <c r="A34" s="3" t="inlineStr">
        <is>
          <t>Revenue, Remaining Performance Obligation, Expected Timing of Satisfaction [Line Items]</t>
        </is>
      </c>
    </row>
    <row r="35">
      <c r="A35" s="4" t="inlineStr">
        <is>
          <t>Remaining performance obligation revenues</t>
        </is>
      </c>
      <c r="B35" s="8" t="n">
        <v>11698</v>
      </c>
    </row>
    <row r="36">
      <c r="A36" s="4" t="inlineStr">
        <is>
          <t>Satisfaction period</t>
        </is>
      </c>
      <c r="B36" s="4" t="inlineStr">
        <is>
          <t xml:space="preserve"> </t>
        </is>
      </c>
    </row>
    <row r="37">
      <c r="A37" s="4" t="inlineStr">
        <is>
          <t>Revenue, Remaining Performance Obligation, Expected Timing of Satisfaction, Start Date [Axis]: 2024-01-01 | Third-Party Customer</t>
        </is>
      </c>
    </row>
    <row r="38">
      <c r="A38" s="3" t="inlineStr">
        <is>
          <t>Revenue, Remaining Performance Obligation, Expected Timing of Satisfaction [Line Items]</t>
        </is>
      </c>
    </row>
    <row r="39">
      <c r="A39" s="4" t="inlineStr">
        <is>
          <t>Remaining performance obligation revenues</t>
        </is>
      </c>
      <c r="B39" s="8" t="n">
        <v>11512</v>
      </c>
    </row>
    <row r="40">
      <c r="A40" s="4" t="inlineStr">
        <is>
          <t>Satisfaction period</t>
        </is>
      </c>
      <c r="B4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4" t="inlineStr">
        <is>
          <t>Carrying Value</t>
        </is>
      </c>
    </row>
    <row r="3">
      <c r="A3" s="3" t="inlineStr">
        <is>
          <t>Debt Instrument [Line Items]</t>
        </is>
      </c>
    </row>
    <row r="4">
      <c r="A4" s="4" t="inlineStr">
        <is>
          <t>Financial Instruments Assets</t>
        </is>
      </c>
      <c r="B4" s="8" t="n">
        <v>275</v>
      </c>
      <c r="C4" s="8" t="n">
        <v>17588</v>
      </c>
    </row>
    <row r="5">
      <c r="A5" s="4" t="inlineStr">
        <is>
          <t>Financial Instruments Liabilities</t>
        </is>
      </c>
      <c r="B5" s="7" t="n">
        <v>23978</v>
      </c>
      <c r="C5" s="7" t="n">
        <v>14215</v>
      </c>
    </row>
    <row r="6">
      <c r="A6" s="4" t="inlineStr">
        <is>
          <t>Level 1</t>
        </is>
      </c>
    </row>
    <row r="7">
      <c r="A7" s="3" t="inlineStr">
        <is>
          <t>Debt Instrument [Line Items]</t>
        </is>
      </c>
    </row>
    <row r="8">
      <c r="A8" s="4" t="inlineStr">
        <is>
          <t>Financial Instruments Assets</t>
        </is>
      </c>
      <c r="B8" s="7" t="n">
        <v>0</v>
      </c>
      <c r="C8" s="7" t="n">
        <v>0</v>
      </c>
    </row>
    <row r="9">
      <c r="A9" s="4" t="inlineStr">
        <is>
          <t>Financial Instruments Liabilities</t>
        </is>
      </c>
      <c r="B9" s="7" t="n">
        <v>418</v>
      </c>
      <c r="C9" s="7" t="n">
        <v>2578</v>
      </c>
    </row>
    <row r="10">
      <c r="A10" s="4" t="inlineStr">
        <is>
          <t>Level 2</t>
        </is>
      </c>
    </row>
    <row r="11">
      <c r="A11" s="3" t="inlineStr">
        <is>
          <t>Debt Instrument [Line Items]</t>
        </is>
      </c>
    </row>
    <row r="12">
      <c r="A12" s="4" t="inlineStr">
        <is>
          <t>Financial Instruments Assets</t>
        </is>
      </c>
      <c r="B12" s="7" t="n">
        <v>275</v>
      </c>
      <c r="C12" s="7" t="n">
        <v>17588</v>
      </c>
    </row>
    <row r="13">
      <c r="A13" s="4" t="inlineStr">
        <is>
          <t>Financial Instruments Liabilities</t>
        </is>
      </c>
      <c r="B13" s="7" t="n">
        <v>23560</v>
      </c>
      <c r="C13" s="7" t="n">
        <v>11637</v>
      </c>
    </row>
    <row r="14">
      <c r="A14" s="4" t="inlineStr">
        <is>
          <t>Level 3</t>
        </is>
      </c>
    </row>
    <row r="15">
      <c r="A15" s="3" t="inlineStr">
        <is>
          <t>Debt Instrument [Line Items]</t>
        </is>
      </c>
    </row>
    <row r="16">
      <c r="A16" s="4" t="inlineStr">
        <is>
          <t>Financial Instruments Assets</t>
        </is>
      </c>
      <c r="B16" s="7" t="n">
        <v>0</v>
      </c>
      <c r="C16" s="7" t="n">
        <v>0</v>
      </c>
    </row>
    <row r="17">
      <c r="A17" s="4" t="inlineStr">
        <is>
          <t>Financial Instruments Liabilities</t>
        </is>
      </c>
      <c r="B17" s="7" t="n">
        <v>0</v>
      </c>
      <c r="C17" s="7" t="n">
        <v>0</v>
      </c>
    </row>
    <row r="18">
      <c r="A18" s="4" t="inlineStr">
        <is>
          <t>NYMEX futures contracts | Carrying Value</t>
        </is>
      </c>
    </row>
    <row r="19">
      <c r="A19" s="3" t="inlineStr">
        <is>
          <t>Debt Instrument [Line Items]</t>
        </is>
      </c>
    </row>
    <row r="20">
      <c r="A20" s="4" t="inlineStr">
        <is>
          <t>Financial Instruments Liabilities</t>
        </is>
      </c>
      <c r="B20" s="7" t="n">
        <v>418</v>
      </c>
      <c r="C20" s="7" t="n">
        <v>2578</v>
      </c>
    </row>
    <row r="21">
      <c r="A21" s="4" t="inlineStr">
        <is>
          <t>NYMEX futures contracts | Level 1</t>
        </is>
      </c>
    </row>
    <row r="22">
      <c r="A22" s="3" t="inlineStr">
        <is>
          <t>Debt Instrument [Line Items]</t>
        </is>
      </c>
    </row>
    <row r="23">
      <c r="A23" s="4" t="inlineStr">
        <is>
          <t>Financial Instruments Liabilities</t>
        </is>
      </c>
      <c r="B23" s="7" t="n">
        <v>418</v>
      </c>
      <c r="C23" s="7" t="n">
        <v>2578</v>
      </c>
    </row>
    <row r="24">
      <c r="A24" s="4" t="inlineStr">
        <is>
          <t>NYMEX futures contracts | Level 2</t>
        </is>
      </c>
    </row>
    <row r="25">
      <c r="A25" s="3" t="inlineStr">
        <is>
          <t>Debt Instrument [Line Items]</t>
        </is>
      </c>
    </row>
    <row r="26">
      <c r="A26" s="4" t="inlineStr">
        <is>
          <t>Financial Instruments Liabilities</t>
        </is>
      </c>
      <c r="B26" s="7" t="n">
        <v>0</v>
      </c>
      <c r="C26" s="7" t="n">
        <v>0</v>
      </c>
    </row>
    <row r="27">
      <c r="A27" s="4" t="inlineStr">
        <is>
          <t>NYMEX futures contracts | Level 3</t>
        </is>
      </c>
    </row>
    <row r="28">
      <c r="A28" s="3" t="inlineStr">
        <is>
          <t>Debt Instrument [Line Items]</t>
        </is>
      </c>
    </row>
    <row r="29">
      <c r="A29" s="4" t="inlineStr">
        <is>
          <t>Financial Instruments Liabilities</t>
        </is>
      </c>
      <c r="B29" s="7" t="n">
        <v>0</v>
      </c>
      <c r="C29" s="7" t="n">
        <v>0</v>
      </c>
    </row>
    <row r="30">
      <c r="A30" s="4" t="inlineStr">
        <is>
          <t>Commodity contracts | Carrying Value</t>
        </is>
      </c>
    </row>
    <row r="31">
      <c r="A31" s="3" t="inlineStr">
        <is>
          <t>Debt Instrument [Line Items]</t>
        </is>
      </c>
    </row>
    <row r="32">
      <c r="A32" s="4" t="inlineStr">
        <is>
          <t>Financial Instruments Assets</t>
        </is>
      </c>
      <c r="B32" s="7" t="n">
        <v>275</v>
      </c>
      <c r="C32" s="7" t="n">
        <v>13455</v>
      </c>
    </row>
    <row r="33">
      <c r="A33" s="4" t="inlineStr">
        <is>
          <t>Financial Instruments Liabilities</t>
        </is>
      </c>
      <c r="B33" s="7" t="n">
        <v>359</v>
      </c>
      <c r="C33" s="7" t="n">
        <v>1230</v>
      </c>
    </row>
    <row r="34">
      <c r="A34" s="4" t="inlineStr">
        <is>
          <t>Commodity contracts | Level 1</t>
        </is>
      </c>
    </row>
    <row r="35">
      <c r="A35" s="3" t="inlineStr">
        <is>
          <t>Debt Instrument [Line Items]</t>
        </is>
      </c>
    </row>
    <row r="36">
      <c r="A36" s="4" t="inlineStr">
        <is>
          <t>Financial Instruments Assets</t>
        </is>
      </c>
      <c r="B36" s="7" t="n">
        <v>0</v>
      </c>
      <c r="C36" s="7" t="n">
        <v>0</v>
      </c>
    </row>
    <row r="37">
      <c r="A37" s="4" t="inlineStr">
        <is>
          <t>Financial Instruments Liabilities</t>
        </is>
      </c>
      <c r="B37" s="7" t="n">
        <v>0</v>
      </c>
      <c r="C37" s="7" t="n">
        <v>0</v>
      </c>
    </row>
    <row r="38">
      <c r="A38" s="4" t="inlineStr">
        <is>
          <t>Commodity contracts | Level 2</t>
        </is>
      </c>
    </row>
    <row r="39">
      <c r="A39" s="3" t="inlineStr">
        <is>
          <t>Debt Instrument [Line Items]</t>
        </is>
      </c>
    </row>
    <row r="40">
      <c r="A40" s="4" t="inlineStr">
        <is>
          <t>Financial Instruments Assets</t>
        </is>
      </c>
      <c r="B40" s="7" t="n">
        <v>275</v>
      </c>
      <c r="C40" s="7" t="n">
        <v>13455</v>
      </c>
    </row>
    <row r="41">
      <c r="A41" s="4" t="inlineStr">
        <is>
          <t>Financial Instruments Liabilities</t>
        </is>
      </c>
      <c r="B41" s="7" t="n">
        <v>359</v>
      </c>
      <c r="C41" s="7" t="n">
        <v>1230</v>
      </c>
    </row>
    <row r="42">
      <c r="A42" s="4" t="inlineStr">
        <is>
          <t>Commodity contracts | Level 3</t>
        </is>
      </c>
    </row>
    <row r="43">
      <c r="A43" s="3" t="inlineStr">
        <is>
          <t>Debt Instrument [Line Items]</t>
        </is>
      </c>
    </row>
    <row r="44">
      <c r="A44" s="4" t="inlineStr">
        <is>
          <t>Financial Instruments Assets</t>
        </is>
      </c>
      <c r="B44" s="7" t="n">
        <v>0</v>
      </c>
      <c r="C44" s="7" t="n">
        <v>0</v>
      </c>
    </row>
    <row r="45">
      <c r="A45" s="4" t="inlineStr">
        <is>
          <t>Financial Instruments Liabilities</t>
        </is>
      </c>
      <c r="B45" s="7" t="n">
        <v>0</v>
      </c>
      <c r="C45" s="7" t="n">
        <v>0</v>
      </c>
    </row>
    <row r="46">
      <c r="A46" s="4" t="inlineStr">
        <is>
          <t>Forward gasoline and diesel contracts - long | Carrying Value</t>
        </is>
      </c>
    </row>
    <row r="47">
      <c r="A47" s="3" t="inlineStr">
        <is>
          <t>Debt Instrument [Line Items]</t>
        </is>
      </c>
    </row>
    <row r="48">
      <c r="A48" s="4" t="inlineStr">
        <is>
          <t>Financial Instruments Assets</t>
        </is>
      </c>
      <c r="C48" s="7" t="n">
        <v>4133</v>
      </c>
    </row>
    <row r="49">
      <c r="A49" s="4" t="inlineStr">
        <is>
          <t>Financial Instruments Liabilities</t>
        </is>
      </c>
      <c r="B49" s="7" t="n">
        <v>196</v>
      </c>
      <c r="C49" s="7" t="n">
        <v>3685</v>
      </c>
    </row>
    <row r="50">
      <c r="A50" s="4" t="inlineStr">
        <is>
          <t>Forward gasoline and diesel contracts - long | Level 1</t>
        </is>
      </c>
    </row>
    <row r="51">
      <c r="A51" s="3" t="inlineStr">
        <is>
          <t>Debt Instrument [Line Items]</t>
        </is>
      </c>
    </row>
    <row r="52">
      <c r="A52" s="4" t="inlineStr">
        <is>
          <t>Financial Instruments Assets</t>
        </is>
      </c>
      <c r="C52" s="7" t="n">
        <v>0</v>
      </c>
    </row>
    <row r="53">
      <c r="A53" s="4" t="inlineStr">
        <is>
          <t>Financial Instruments Liabilities</t>
        </is>
      </c>
      <c r="B53" s="7" t="n">
        <v>0</v>
      </c>
      <c r="C53" s="7" t="n">
        <v>0</v>
      </c>
    </row>
    <row r="54">
      <c r="A54" s="4" t="inlineStr">
        <is>
          <t>Forward gasoline and diesel contracts - long | Level 2</t>
        </is>
      </c>
    </row>
    <row r="55">
      <c r="A55" s="3" t="inlineStr">
        <is>
          <t>Debt Instrument [Line Items]</t>
        </is>
      </c>
    </row>
    <row r="56">
      <c r="A56" s="4" t="inlineStr">
        <is>
          <t>Financial Instruments Assets</t>
        </is>
      </c>
      <c r="C56" s="7" t="n">
        <v>4133</v>
      </c>
    </row>
    <row r="57">
      <c r="A57" s="4" t="inlineStr">
        <is>
          <t>Financial Instruments Liabilities</t>
        </is>
      </c>
      <c r="B57" s="7" t="n">
        <v>196</v>
      </c>
      <c r="C57" s="7" t="n">
        <v>3685</v>
      </c>
    </row>
    <row r="58">
      <c r="A58" s="4" t="inlineStr">
        <is>
          <t>Forward gasoline and diesel contracts - long | Level 3</t>
        </is>
      </c>
    </row>
    <row r="59">
      <c r="A59" s="3" t="inlineStr">
        <is>
          <t>Debt Instrument [Line Items]</t>
        </is>
      </c>
    </row>
    <row r="60">
      <c r="A60" s="4" t="inlineStr">
        <is>
          <t>Financial Instruments Assets</t>
        </is>
      </c>
      <c r="C60" s="7" t="n">
        <v>0</v>
      </c>
    </row>
    <row r="61">
      <c r="A61" s="4" t="inlineStr">
        <is>
          <t>Financial Instruments Liabilities</t>
        </is>
      </c>
      <c r="B61" s="7" t="n">
        <v>0</v>
      </c>
      <c r="C61" s="7" t="n">
        <v>0</v>
      </c>
    </row>
    <row r="62">
      <c r="A62" s="4" t="inlineStr">
        <is>
          <t>Foreign currency forward contracts | Carrying Value</t>
        </is>
      </c>
    </row>
    <row r="63">
      <c r="A63" s="3" t="inlineStr">
        <is>
          <t>Debt Instrument [Line Items]</t>
        </is>
      </c>
    </row>
    <row r="64">
      <c r="A64" s="4" t="inlineStr">
        <is>
          <t>Financial Instruments Liabilities</t>
        </is>
      </c>
      <c r="B64" s="7" t="n">
        <v>23005</v>
      </c>
      <c r="C64" s="7" t="n">
        <v>6722</v>
      </c>
    </row>
    <row r="65">
      <c r="A65" s="4" t="inlineStr">
        <is>
          <t>Foreign currency forward contracts | Level 1</t>
        </is>
      </c>
    </row>
    <row r="66">
      <c r="A66" s="3" t="inlineStr">
        <is>
          <t>Debt Instrument [Line Items]</t>
        </is>
      </c>
    </row>
    <row r="67">
      <c r="A67" s="4" t="inlineStr">
        <is>
          <t>Financial Instruments Liabilities</t>
        </is>
      </c>
      <c r="B67" s="7" t="n">
        <v>0</v>
      </c>
      <c r="C67" s="7" t="n">
        <v>0</v>
      </c>
    </row>
    <row r="68">
      <c r="A68" s="4" t="inlineStr">
        <is>
          <t>Foreign currency forward contracts | Level 2</t>
        </is>
      </c>
    </row>
    <row r="69">
      <c r="A69" s="3" t="inlineStr">
        <is>
          <t>Debt Instrument [Line Items]</t>
        </is>
      </c>
    </row>
    <row r="70">
      <c r="A70" s="4" t="inlineStr">
        <is>
          <t>Financial Instruments Liabilities</t>
        </is>
      </c>
      <c r="B70" s="7" t="n">
        <v>23005</v>
      </c>
      <c r="C70" s="7" t="n">
        <v>6722</v>
      </c>
    </row>
    <row r="71">
      <c r="A71" s="4" t="inlineStr">
        <is>
          <t>Foreign currency forward contracts | Level 3</t>
        </is>
      </c>
    </row>
    <row r="72">
      <c r="A72" s="3" t="inlineStr">
        <is>
          <t>Debt Instrument [Line Items]</t>
        </is>
      </c>
    </row>
    <row r="73">
      <c r="A73" s="4" t="inlineStr">
        <is>
          <t>Financial Instruments Liabilities</t>
        </is>
      </c>
      <c r="B73" s="8" t="n">
        <v>0</v>
      </c>
      <c r="C73"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attributable to HollyFrontier stockholders</t>
        </is>
      </c>
      <c r="B4" s="8" t="n">
        <v>-117747</v>
      </c>
      <c r="C4" s="8" t="n">
        <v>-2401</v>
      </c>
      <c r="D4" s="8" t="n">
        <v>-176677</v>
      </c>
      <c r="E4" s="8" t="n">
        <v>-304623</v>
      </c>
      <c r="F4" s="8" t="n">
        <v>60605</v>
      </c>
      <c r="G4" s="8" t="n">
        <v>261813</v>
      </c>
      <c r="H4" s="8" t="n">
        <v>196915</v>
      </c>
      <c r="I4" s="8" t="n">
        <v>253055</v>
      </c>
      <c r="J4" s="8" t="n">
        <v>-601448</v>
      </c>
      <c r="K4" s="8" t="n">
        <v>772388</v>
      </c>
      <c r="L4" s="8" t="n">
        <v>1097960</v>
      </c>
    </row>
    <row r="5">
      <c r="A5" s="4" t="inlineStr">
        <is>
          <t>Participating securities’ share in earnings</t>
        </is>
      </c>
      <c r="J5" s="7" t="n">
        <v>1811</v>
      </c>
      <c r="K5" s="7" t="n">
        <v>1034</v>
      </c>
      <c r="L5" s="7" t="n">
        <v>3714</v>
      </c>
    </row>
    <row r="6">
      <c r="A6" s="4" t="inlineStr">
        <is>
          <t>Net income (loss) attributable to common shares</t>
        </is>
      </c>
      <c r="J6" s="8" t="n">
        <v>-603259</v>
      </c>
      <c r="K6" s="8" t="n">
        <v>771354</v>
      </c>
      <c r="L6" s="8" t="n">
        <v>1094246</v>
      </c>
    </row>
    <row r="7">
      <c r="A7" s="4" t="inlineStr">
        <is>
          <t>Average number of shares of common stock outstanding</t>
        </is>
      </c>
      <c r="B7" s="7" t="n">
        <v>162151</v>
      </c>
      <c r="C7" s="7" t="n">
        <v>162015</v>
      </c>
      <c r="D7" s="7" t="n">
        <v>161889</v>
      </c>
      <c r="E7" s="7" t="n">
        <v>161873</v>
      </c>
      <c r="F7" s="7" t="n">
        <v>161398</v>
      </c>
      <c r="G7" s="7" t="n">
        <v>163676</v>
      </c>
      <c r="H7" s="7" t="n">
        <v>169356</v>
      </c>
      <c r="I7" s="7" t="n">
        <v>170851</v>
      </c>
      <c r="J7" s="7" t="n">
        <v>161983</v>
      </c>
      <c r="K7" s="7" t="n">
        <v>166287</v>
      </c>
      <c r="L7" s="7" t="n">
        <v>175009</v>
      </c>
    </row>
    <row r="8">
      <c r="A8" s="4" t="inlineStr">
        <is>
          <t>Effect of dilutive variable restricted shares and performance share units</t>
        </is>
      </c>
      <c r="J8" s="7" t="n">
        <v>0</v>
      </c>
      <c r="K8" s="7" t="n">
        <v>1098</v>
      </c>
      <c r="L8" s="7" t="n">
        <v>1652</v>
      </c>
    </row>
    <row r="9">
      <c r="A9" s="4" t="inlineStr">
        <is>
          <t>Average number of shares of common stock outstanding assuming dilution</t>
        </is>
      </c>
      <c r="B9" s="7" t="n">
        <v>162151</v>
      </c>
      <c r="C9" s="7" t="n">
        <v>162015</v>
      </c>
      <c r="D9" s="7" t="n">
        <v>161889</v>
      </c>
      <c r="E9" s="7" t="n">
        <v>161873</v>
      </c>
      <c r="F9" s="7" t="n">
        <v>162898</v>
      </c>
      <c r="G9" s="7" t="n">
        <v>165011</v>
      </c>
      <c r="H9" s="7" t="n">
        <v>170547</v>
      </c>
      <c r="I9" s="7" t="n">
        <v>172239</v>
      </c>
      <c r="J9" s="7" t="n">
        <v>161983</v>
      </c>
      <c r="K9" s="7" t="n">
        <v>167385</v>
      </c>
      <c r="L9" s="7" t="n">
        <v>176661</v>
      </c>
    </row>
    <row r="10">
      <c r="A10" s="4" t="inlineStr">
        <is>
          <t>Basic earnings (loss) per share (in USD per share)</t>
        </is>
      </c>
      <c r="B10" s="5" t="n">
        <v>-0.73</v>
      </c>
      <c r="C10" s="5" t="n">
        <v>-0.01</v>
      </c>
      <c r="D10" s="5" t="n">
        <v>-1.09</v>
      </c>
      <c r="E10" s="5" t="n">
        <v>-1.88</v>
      </c>
      <c r="F10" s="5" t="n">
        <v>0.38</v>
      </c>
      <c r="G10" s="5" t="n">
        <v>1.6</v>
      </c>
      <c r="H10" s="5" t="n">
        <v>1.16</v>
      </c>
      <c r="I10" s="5" t="n">
        <v>1.48</v>
      </c>
      <c r="J10" s="5" t="n">
        <v>-3.72</v>
      </c>
      <c r="K10" s="5" t="n">
        <v>4.64</v>
      </c>
      <c r="L10" s="5" t="n">
        <v>6.25</v>
      </c>
    </row>
    <row r="11">
      <c r="A11" s="4" t="inlineStr">
        <is>
          <t>Diluted earnings (loss) per share (in USD per share)</t>
        </is>
      </c>
      <c r="B11" s="5" t="n">
        <v>-0.73</v>
      </c>
      <c r="C11" s="5" t="n">
        <v>-0.01</v>
      </c>
      <c r="D11" s="5" t="n">
        <v>-1.09</v>
      </c>
      <c r="E11" s="5" t="n">
        <v>-1.88</v>
      </c>
      <c r="F11" s="5" t="n">
        <v>0.37</v>
      </c>
      <c r="G11" s="5" t="n">
        <v>1.58</v>
      </c>
      <c r="H11" s="5" t="n">
        <v>1.15</v>
      </c>
      <c r="I11" s="5" t="n">
        <v>1.47</v>
      </c>
      <c r="J11" s="5" t="n">
        <v>-3.72</v>
      </c>
      <c r="K11" s="5" t="n">
        <v>4.61</v>
      </c>
      <c r="L11" s="5" t="n">
        <v>6.19</v>
      </c>
    </row>
    <row r="12">
      <c r="A12" s="4" t="inlineStr">
        <is>
          <t>Excludes anti-dilutive restricted and performance share units (in shares)</t>
        </is>
      </c>
      <c r="J12" s="7" t="n">
        <v>1082</v>
      </c>
      <c r="K12" s="7" t="n">
        <v>302</v>
      </c>
      <c r="L12" s="7" t="n">
        <v>238</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 attributable to share-based compensation plans</t>
        </is>
      </c>
      <c r="B4" s="6" t="n">
        <v>29.7</v>
      </c>
      <c r="C4" s="6" t="n">
        <v>41.5</v>
      </c>
      <c r="D4" s="8" t="n">
        <v>39</v>
      </c>
    </row>
    <row r="5">
      <c r="A5" s="4" t="inlineStr">
        <is>
          <t>Payment equal to stock award value</t>
        </is>
      </c>
      <c r="B5" s="6" t="n">
        <v>1.3</v>
      </c>
      <c r="C5" s="6" t="n">
        <v>1.7</v>
      </c>
      <c r="D5" s="6" t="n">
        <v>0.1</v>
      </c>
    </row>
    <row r="6">
      <c r="A6" s="4" t="inlineStr">
        <is>
          <t>Restricted stock purchased (in shares)</t>
        </is>
      </c>
      <c r="B6" s="7" t="n">
        <v>55222</v>
      </c>
      <c r="C6" s="7" t="n">
        <v>32648</v>
      </c>
      <c r="D6" s="7" t="n">
        <v>2481</v>
      </c>
    </row>
    <row r="7">
      <c r="A7" s="4" t="inlineStr">
        <is>
          <t>Restricted Stock</t>
        </is>
      </c>
    </row>
    <row r="8">
      <c r="A8" s="3" t="inlineStr">
        <is>
          <t>Share-based Compensation Arrangement by Share-based Payment Award [Line Items]</t>
        </is>
      </c>
    </row>
    <row r="9">
      <c r="A9" s="4" t="inlineStr">
        <is>
          <t>Grant date fair value of restricted stock vested</t>
        </is>
      </c>
      <c r="B9" s="6" t="n">
        <v>28.2</v>
      </c>
      <c r="C9" s="6" t="n">
        <v>30.9</v>
      </c>
      <c r="D9" s="8" t="n">
        <v>30</v>
      </c>
    </row>
    <row r="10">
      <c r="A10" s="4" t="inlineStr">
        <is>
          <t>Weighted average grant date fair value</t>
        </is>
      </c>
      <c r="B10" s="5" t="n">
        <v>51.4</v>
      </c>
    </row>
    <row r="11">
      <c r="A11" s="4" t="inlineStr">
        <is>
          <t>Unrecognized compensation cost related to non-vested grants</t>
        </is>
      </c>
      <c r="B11" s="6" t="n">
        <v>40.4</v>
      </c>
    </row>
    <row r="12">
      <c r="A12" s="4" t="inlineStr">
        <is>
          <t>Unrecognized compensation cost, weighted-average period of recognition (in years)</t>
        </is>
      </c>
      <c r="B12" s="4" t="inlineStr">
        <is>
          <t>1 year 8 months 12 days</t>
        </is>
      </c>
    </row>
    <row r="13">
      <c r="A13" s="4" t="inlineStr">
        <is>
          <t>Grant date fair value (in USD per share)</t>
        </is>
      </c>
      <c r="B13" s="5" t="n">
        <v>29.76</v>
      </c>
      <c r="C13" s="5" t="n">
        <v>53.3</v>
      </c>
    </row>
    <row r="14">
      <c r="A14" s="4" t="inlineStr">
        <is>
          <t>Restricted Stock Units (RSUs)</t>
        </is>
      </c>
    </row>
    <row r="15">
      <c r="A15" s="3" t="inlineStr">
        <is>
          <t>Share-based Compensation Arrangement by Share-based Payment Award [Line Items]</t>
        </is>
      </c>
    </row>
    <row r="16">
      <c r="A16" s="4" t="inlineStr">
        <is>
          <t>Weighted average grant date fair value</t>
        </is>
      </c>
      <c r="C16" s="5" t="n">
        <v>52.62</v>
      </c>
      <c r="D16" s="5" t="n">
        <v>64.95999999999999</v>
      </c>
    </row>
    <row r="17">
      <c r="A17" s="4" t="inlineStr">
        <is>
          <t>Performance Shares</t>
        </is>
      </c>
    </row>
    <row r="18">
      <c r="A18" s="3" t="inlineStr">
        <is>
          <t>Share-based Compensation Arrangement by Share-based Payment Award [Line Items]</t>
        </is>
      </c>
    </row>
    <row r="19">
      <c r="A19" s="4" t="inlineStr">
        <is>
          <t>Grant date fair value of restricted stock vested</t>
        </is>
      </c>
      <c r="C19" s="6" t="n">
        <v>7.3</v>
      </c>
      <c r="D19" s="6" t="n">
        <v>8.800000000000001</v>
      </c>
    </row>
    <row r="20">
      <c r="A20" s="4" t="inlineStr">
        <is>
          <t>Unrecognized compensation cost related to non-vested grants</t>
        </is>
      </c>
      <c r="B20" s="6" t="n">
        <v>14.5</v>
      </c>
    </row>
    <row r="21">
      <c r="A21" s="4" t="inlineStr">
        <is>
          <t>Unrecognized compensation cost, weighted-average period of recognition (in years)</t>
        </is>
      </c>
      <c r="B21" s="4" t="inlineStr">
        <is>
          <t>2 years 6 months</t>
        </is>
      </c>
    </row>
    <row r="22">
      <c r="A22" s="4" t="inlineStr">
        <is>
          <t>Common stock issued (in shares)</t>
        </is>
      </c>
      <c r="B22" s="7" t="n">
        <v>296801</v>
      </c>
    </row>
    <row r="23">
      <c r="A23" s="4" t="inlineStr">
        <is>
          <t>Percent payout on vested shares</t>
        </is>
      </c>
      <c r="B23" s="4" t="inlineStr">
        <is>
          <t>150.00%</t>
        </is>
      </c>
    </row>
    <row r="24">
      <c r="A24" s="4" t="inlineStr">
        <is>
          <t>Common stock fair value on grant date</t>
        </is>
      </c>
      <c r="B24" s="6" t="n">
        <v>6.2</v>
      </c>
    </row>
    <row r="25">
      <c r="A25" s="4" t="inlineStr">
        <is>
          <t>Grant date fair value (in USD per share)</t>
        </is>
      </c>
      <c r="B25" s="5" t="n">
        <v>35.45</v>
      </c>
    </row>
    <row r="26">
      <c r="A26" s="4" t="inlineStr">
        <is>
          <t>Minimum | Performance Shares</t>
        </is>
      </c>
    </row>
    <row r="27">
      <c r="A27" s="3" t="inlineStr">
        <is>
          <t>Share-based Compensation Arrangement by Share-based Payment Award [Line Items]</t>
        </is>
      </c>
    </row>
    <row r="28">
      <c r="A28" s="4" t="inlineStr">
        <is>
          <t>Percentage of target</t>
        </is>
      </c>
      <c r="B28" s="4" t="inlineStr">
        <is>
          <t>0.00%</t>
        </is>
      </c>
    </row>
    <row r="29">
      <c r="A29" s="4" t="inlineStr">
        <is>
          <t>Maximum | Restricted Stock</t>
        </is>
      </c>
    </row>
    <row r="30">
      <c r="A30" s="3" t="inlineStr">
        <is>
          <t>Share-based Compensation Arrangement by Share-based Payment Award [Line Items]</t>
        </is>
      </c>
    </row>
    <row r="31">
      <c r="A31" s="4" t="inlineStr">
        <is>
          <t>Stock vesting period (in years)</t>
        </is>
      </c>
      <c r="B31" s="4" t="inlineStr">
        <is>
          <t>3 years</t>
        </is>
      </c>
    </row>
    <row r="32">
      <c r="A32" s="4" t="inlineStr">
        <is>
          <t>Maximum | Performance Shares</t>
        </is>
      </c>
    </row>
    <row r="33">
      <c r="A33" s="3" t="inlineStr">
        <is>
          <t>Share-based Compensation Arrangement by Share-based Payment Award [Line Items]</t>
        </is>
      </c>
    </row>
    <row r="34">
      <c r="A34" s="4" t="inlineStr">
        <is>
          <t>Stock vesting period (in years)</t>
        </is>
      </c>
      <c r="B34" s="4" t="inlineStr">
        <is>
          <t>3 years</t>
        </is>
      </c>
    </row>
    <row r="35">
      <c r="A35" s="4" t="inlineStr">
        <is>
          <t>Percentage of target</t>
        </is>
      </c>
      <c r="B35" s="4" t="inlineStr">
        <is>
          <t>200.00%</t>
        </is>
      </c>
    </row>
    <row r="36">
      <c r="A36" s="4" t="inlineStr">
        <is>
          <t>HEP</t>
        </is>
      </c>
    </row>
    <row r="37">
      <c r="A37" s="3" t="inlineStr">
        <is>
          <t>Share-based Compensation Arrangement by Share-based Payment Award [Line Items]</t>
        </is>
      </c>
    </row>
    <row r="38">
      <c r="A38" s="4" t="inlineStr">
        <is>
          <t>Compensation cost attributable to share-based compensation plans</t>
        </is>
      </c>
      <c r="B38" s="6" t="n">
        <v>2.2</v>
      </c>
      <c r="C38" s="6" t="n">
        <v>2.5</v>
      </c>
      <c r="D38" s="6" t="n">
        <v>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estricted Stock Activity (Details) - Restricted Stock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Shares at beginning of period (in shares) | shares</t>
        </is>
      </c>
      <c r="B4" s="7" t="n">
        <v>1101781</v>
      </c>
    </row>
    <row r="5">
      <c r="A5" s="4" t="inlineStr">
        <is>
          <t>Granted (in shares) | shares</t>
        </is>
      </c>
      <c r="B5" s="7" t="n">
        <v>1574929</v>
      </c>
    </row>
    <row r="6">
      <c r="A6" s="4" t="inlineStr">
        <is>
          <t>Vested (in shares) | shares</t>
        </is>
      </c>
      <c r="B6" s="7" t="n">
        <v>-549144</v>
      </c>
    </row>
    <row r="7">
      <c r="A7" s="4" t="inlineStr">
        <is>
          <t>Forfeited (in shares) | shares</t>
        </is>
      </c>
      <c r="B7" s="7" t="n">
        <v>-89971</v>
      </c>
    </row>
    <row r="8">
      <c r="A8" s="4" t="inlineStr">
        <is>
          <t>Converted from performance shares (in shares) | shares</t>
        </is>
      </c>
      <c r="B8" s="7" t="n">
        <v>19450</v>
      </c>
    </row>
    <row r="9">
      <c r="A9" s="4" t="inlineStr">
        <is>
          <t>Shares at end of period (in shares) | shares</t>
        </is>
      </c>
      <c r="B9" s="7" t="n">
        <v>2057045</v>
      </c>
    </row>
    <row r="10">
      <c r="A10" s="4" t="inlineStr">
        <is>
          <t>Weighted average grant date fair value of restricted stock at beginning of period (in USD per share) | $ / shares</t>
        </is>
      </c>
      <c r="B10" s="5" t="n">
        <v>53.3</v>
      </c>
    </row>
    <row r="11">
      <c r="A11" s="4" t="inlineStr">
        <is>
          <t>Weighted average grant date fair value of restricted stock granted (in USD per share) | $ / shares</t>
        </is>
      </c>
      <c r="B11" s="10" t="n">
        <v>22.2</v>
      </c>
    </row>
    <row r="12">
      <c r="A12" s="4" t="inlineStr">
        <is>
          <t>Weighted average grant date fair value of restricted stock vested (in USD per share) | $ / shares</t>
        </is>
      </c>
      <c r="B12" s="10" t="n">
        <v>51.4</v>
      </c>
    </row>
    <row r="13">
      <c r="A13" s="4" t="inlineStr">
        <is>
          <t>Weighted average grant date fair value of restricted stock forfeited (in USD per share) | $ / shares</t>
        </is>
      </c>
      <c r="B13" s="10" t="n">
        <v>53.66</v>
      </c>
    </row>
    <row r="14">
      <c r="A14" s="4" t="inlineStr">
        <is>
          <t>Weighted average grant date fair value of restricted stock converted from performance shares (in USD per share) | $ / shares</t>
        </is>
      </c>
      <c r="B14" s="10" t="n">
        <v>38.13</v>
      </c>
    </row>
    <row r="15">
      <c r="A15" s="4" t="inlineStr">
        <is>
          <t>Weighted average grant date fair value of restricted stock at end of period (in USD per share) | $ / shares</t>
        </is>
      </c>
      <c r="B15" s="5" t="n">
        <v>29.76</v>
      </c>
    </row>
    <row r="16">
      <c r="A16" s="4" t="inlineStr">
        <is>
          <t>Aggregate intrinsic value of restricted stock | $</t>
        </is>
      </c>
      <c r="B16" s="8" t="n">
        <v>531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Performance Share Unit Activity (Details) - Performance Shares</t>
        </is>
      </c>
      <c r="B1" s="2" t="inlineStr">
        <is>
          <t>12 Months Ended</t>
        </is>
      </c>
    </row>
    <row r="2">
      <c r="B2" s="2" t="inlineStr">
        <is>
          <t>Dec. 31, 2020shares</t>
        </is>
      </c>
    </row>
    <row r="3">
      <c r="A3" s="3" t="inlineStr">
        <is>
          <t>Share-based Compensation Arrangement by Share-based Payment Award [Line Items]</t>
        </is>
      </c>
    </row>
    <row r="4">
      <c r="A4" s="4" t="inlineStr">
        <is>
          <t>Shares at beginning of period (in shares)</t>
        </is>
      </c>
      <c r="B4" s="7" t="n">
        <v>375588</v>
      </c>
    </row>
    <row r="5">
      <c r="A5" s="4" t="inlineStr">
        <is>
          <t>Granted (in shares)</t>
        </is>
      </c>
      <c r="B5" s="7" t="n">
        <v>434378</v>
      </c>
    </row>
    <row r="6">
      <c r="A6" s="4" t="inlineStr">
        <is>
          <t>Vested (in shares)</t>
        </is>
      </c>
      <c r="B6" s="7" t="n">
        <v>-124303</v>
      </c>
    </row>
    <row r="7">
      <c r="A7" s="4" t="inlineStr">
        <is>
          <t>Forfeited (in shares)</t>
        </is>
      </c>
      <c r="B7" s="7" t="n">
        <v>-31009</v>
      </c>
    </row>
    <row r="8">
      <c r="A8" s="4" t="inlineStr">
        <is>
          <t>Converted from restricted shares (in shares)</t>
        </is>
      </c>
      <c r="B8" s="7" t="n">
        <v>-19450</v>
      </c>
    </row>
    <row r="9">
      <c r="A9" s="4" t="inlineStr">
        <is>
          <t>Shares at end of period (in shares)</t>
        </is>
      </c>
      <c r="B9" s="7" t="n">
        <v>6352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Inventory Components Schedule (Details) - USD ($) $ in Thousands</t>
        </is>
      </c>
      <c r="B1" s="2" t="inlineStr">
        <is>
          <t>Dec. 31, 2020</t>
        </is>
      </c>
      <c r="C1" s="2" t="inlineStr">
        <is>
          <t>Dec. 31, 2019</t>
        </is>
      </c>
    </row>
    <row r="2">
      <c r="A2" s="3" t="inlineStr">
        <is>
          <t>Inventory, Net [Abstract]</t>
        </is>
      </c>
    </row>
    <row r="3">
      <c r="A3" s="4" t="inlineStr">
        <is>
          <t>Crude oil</t>
        </is>
      </c>
      <c r="B3" s="8" t="n">
        <v>451967</v>
      </c>
      <c r="C3" s="8" t="n">
        <v>489169</v>
      </c>
    </row>
    <row r="4">
      <c r="A4" s="4" t="inlineStr">
        <is>
          <t>Other raw materials and unfinished products</t>
        </is>
      </c>
      <c r="B4" s="7" t="n">
        <v>260495</v>
      </c>
      <c r="C4" s="7" t="n">
        <v>394045</v>
      </c>
    </row>
    <row r="5">
      <c r="A5" s="4" t="inlineStr">
        <is>
          <t>Finished products</t>
        </is>
      </c>
      <c r="B5" s="7" t="n">
        <v>572258</v>
      </c>
      <c r="C5" s="7" t="n">
        <v>639938</v>
      </c>
    </row>
    <row r="6">
      <c r="A6" s="4" t="inlineStr">
        <is>
          <t>Lower of cost or market reserve</t>
        </is>
      </c>
      <c r="B6" s="7" t="n">
        <v>-318862</v>
      </c>
      <c r="C6" s="7" t="n">
        <v>-240363</v>
      </c>
    </row>
    <row r="7">
      <c r="A7" s="4" t="inlineStr">
        <is>
          <t>Process chemicals</t>
        </is>
      </c>
      <c r="B7" s="7" t="n">
        <v>35006</v>
      </c>
      <c r="C7" s="7" t="n">
        <v>36786</v>
      </c>
    </row>
    <row r="8">
      <c r="A8" s="4" t="inlineStr">
        <is>
          <t>Repairs and maintenance supplies and other</t>
        </is>
      </c>
      <c r="B8" s="7" t="n">
        <v>172612</v>
      </c>
      <c r="C8" s="7" t="n">
        <v>154627</v>
      </c>
    </row>
    <row r="9">
      <c r="A9" s="4" t="inlineStr">
        <is>
          <t>Total inventory</t>
        </is>
      </c>
      <c r="B9" s="8" t="n">
        <v>1173476</v>
      </c>
      <c r="C9" s="8" t="n">
        <v>1474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Inventories - Narrative (Details) - USD ($) $ in Thousands</t>
        </is>
      </c>
      <c r="B1" s="2" t="inlineStr">
        <is>
          <t>3 Months Ended</t>
        </is>
      </c>
      <c r="I1" s="2" t="inlineStr">
        <is>
          <t>12 Months Ended</t>
        </is>
      </c>
    </row>
    <row r="2">
      <c r="B2" s="2" t="inlineStr">
        <is>
          <t>Dec. 31, 2020</t>
        </is>
      </c>
      <c r="C2" s="2" t="inlineStr">
        <is>
          <t>Sep. 30, 2020</t>
        </is>
      </c>
      <c r="D2" s="2" t="inlineStr">
        <is>
          <t>Jun. 30, 2020</t>
        </is>
      </c>
      <c r="E2" s="2" t="inlineStr">
        <is>
          <t>Sep. 30, 2019</t>
        </is>
      </c>
      <c r="F2" s="2" t="inlineStr">
        <is>
          <t>Mar. 31, 2019</t>
        </is>
      </c>
      <c r="G2" s="2" t="inlineStr">
        <is>
          <t>Jun. 30, 2018</t>
        </is>
      </c>
      <c r="H2" s="2" t="inlineStr">
        <is>
          <t>Mar. 31, 2018</t>
        </is>
      </c>
      <c r="I2" s="2" t="inlineStr">
        <is>
          <t>Dec. 31, 2020</t>
        </is>
      </c>
      <c r="J2" s="2" t="inlineStr">
        <is>
          <t>Dec. 31, 2019</t>
        </is>
      </c>
      <c r="K2" s="2" t="inlineStr">
        <is>
          <t>Dec. 31, 2018</t>
        </is>
      </c>
      <c r="L2" s="2" t="inlineStr">
        <is>
          <t>Dec. 31, 2017</t>
        </is>
      </c>
    </row>
    <row r="3">
      <c r="A3" s="3" t="inlineStr">
        <is>
          <t>Inventory, Net [Abstract]</t>
        </is>
      </c>
    </row>
    <row r="4">
      <c r="A4" s="4" t="inlineStr">
        <is>
          <t>Inventory valuation reserves</t>
        </is>
      </c>
      <c r="B4" s="8" t="n">
        <v>318862</v>
      </c>
      <c r="I4" s="8" t="n">
        <v>318862</v>
      </c>
      <c r="J4" s="8" t="n">
        <v>240363</v>
      </c>
    </row>
    <row r="5">
      <c r="A5" s="4" t="inlineStr">
        <is>
          <t>Lower of cost or market inventory valuation adjustment</t>
        </is>
      </c>
      <c r="B5" s="8" t="n">
        <v>149200</v>
      </c>
      <c r="C5" s="8" t="n">
        <v>62800</v>
      </c>
      <c r="D5" s="8" t="n">
        <v>269900</v>
      </c>
      <c r="F5" s="8" t="n">
        <v>232300</v>
      </c>
      <c r="I5" s="7" t="n">
        <v>78499</v>
      </c>
      <c r="J5" s="8" t="n">
        <v>-119775</v>
      </c>
      <c r="K5" s="8" t="n">
        <v>136305</v>
      </c>
    </row>
    <row r="6">
      <c r="A6" s="4" t="inlineStr">
        <is>
          <t>Increase (decrease) in costs of products sold</t>
        </is>
      </c>
      <c r="E6" s="8" t="n">
        <v>36600</v>
      </c>
      <c r="G6" s="8" t="n">
        <v>25300</v>
      </c>
      <c r="H6" s="8" t="n">
        <v>33800</v>
      </c>
      <c r="I6" s="8" t="n">
        <v>36900</v>
      </c>
      <c r="L6" s="8" t="n">
        <v>37900</v>
      </c>
    </row>
  </sheetData>
  <mergeCells count="3">
    <mergeCell ref="A1:A2"/>
    <mergeCell ref="B1:H1"/>
    <mergeCell ref="I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 Components Of Property, Plants And Equipment (Details) - USD ($) $ in Thousands</t>
        </is>
      </c>
      <c r="B1" s="2" t="inlineStr">
        <is>
          <t>Dec. 31, 2020</t>
        </is>
      </c>
      <c r="C1" s="2" t="inlineStr">
        <is>
          <t>Dec. 31, 2019</t>
        </is>
      </c>
    </row>
    <row r="2">
      <c r="A2" s="3" t="inlineStr">
        <is>
          <t>Property, Plant and Equipment [Line Items]</t>
        </is>
      </c>
    </row>
    <row r="3">
      <c r="A3" s="4" t="inlineStr">
        <is>
          <t>Properties, plants and equipment, at cost</t>
        </is>
      </c>
      <c r="B3" s="8" t="n">
        <v>7299517</v>
      </c>
      <c r="C3" s="8" t="n">
        <v>7237297</v>
      </c>
    </row>
    <row r="4">
      <c r="A4" s="4" t="inlineStr">
        <is>
          <t>Accumulated depreciation</t>
        </is>
      </c>
      <c r="B4" s="7" t="n">
        <v>-2726378</v>
      </c>
      <c r="C4" s="7" t="n">
        <v>-2414585</v>
      </c>
    </row>
    <row r="5">
      <c r="A5" s="4" t="inlineStr">
        <is>
          <t>Properties, plants and equipment, net</t>
        </is>
      </c>
      <c r="B5" s="7" t="n">
        <v>4573139</v>
      </c>
      <c r="C5" s="7" t="n">
        <v>4822712</v>
      </c>
    </row>
    <row r="6">
      <c r="A6" s="4" t="inlineStr">
        <is>
          <t>Land, buildings and improvements</t>
        </is>
      </c>
    </row>
    <row r="7">
      <c r="A7" s="3" t="inlineStr">
        <is>
          <t>Property, Plant and Equipment [Line Items]</t>
        </is>
      </c>
    </row>
    <row r="8">
      <c r="A8" s="4" t="inlineStr">
        <is>
          <t>Properties, plants and equipment, at cost</t>
        </is>
      </c>
      <c r="B8" s="7" t="n">
        <v>517829</v>
      </c>
      <c r="C8" s="7" t="n">
        <v>447547</v>
      </c>
    </row>
    <row r="9">
      <c r="A9" s="4" t="inlineStr">
        <is>
          <t>Refining facilities</t>
        </is>
      </c>
    </row>
    <row r="10">
      <c r="A10" s="3" t="inlineStr">
        <is>
          <t>Property, Plant and Equipment [Line Items]</t>
        </is>
      </c>
    </row>
    <row r="11">
      <c r="A11" s="4" t="inlineStr">
        <is>
          <t>Properties, plants and equipment, at cost</t>
        </is>
      </c>
      <c r="B11" s="7" t="n">
        <v>4202524</v>
      </c>
      <c r="C11" s="7" t="n">
        <v>4258764</v>
      </c>
    </row>
    <row r="12">
      <c r="A12" s="4" t="inlineStr">
        <is>
          <t>Pipelines and terminals</t>
        </is>
      </c>
    </row>
    <row r="13">
      <c r="A13" s="3" t="inlineStr">
        <is>
          <t>Property, Plant and Equipment [Line Items]</t>
        </is>
      </c>
    </row>
    <row r="14">
      <c r="A14" s="4" t="inlineStr">
        <is>
          <t>Properties, plants and equipment, at cost</t>
        </is>
      </c>
      <c r="B14" s="7" t="n">
        <v>1786279</v>
      </c>
      <c r="C14" s="7" t="n">
        <v>1775657</v>
      </c>
    </row>
    <row r="15">
      <c r="A15" s="4" t="inlineStr">
        <is>
          <t>Transportation vehicles</t>
        </is>
      </c>
    </row>
    <row r="16">
      <c r="A16" s="3" t="inlineStr">
        <is>
          <t>Property, Plant and Equipment [Line Items]</t>
        </is>
      </c>
    </row>
    <row r="17">
      <c r="A17" s="4" t="inlineStr">
        <is>
          <t>Properties, plants and equipment, at cost</t>
        </is>
      </c>
      <c r="B17" s="7" t="n">
        <v>26715</v>
      </c>
      <c r="C17" s="7" t="n">
        <v>27214</v>
      </c>
    </row>
    <row r="18">
      <c r="A18" s="4" t="inlineStr">
        <is>
          <t>Other fixed assets</t>
        </is>
      </c>
    </row>
    <row r="19">
      <c r="A19" s="3" t="inlineStr">
        <is>
          <t>Property, Plant and Equipment [Line Items]</t>
        </is>
      </c>
    </row>
    <row r="20">
      <c r="A20" s="4" t="inlineStr">
        <is>
          <t>Properties, plants and equipment, at cost</t>
        </is>
      </c>
      <c r="B20" s="7" t="n">
        <v>400159</v>
      </c>
      <c r="C20" s="7" t="n">
        <v>540953</v>
      </c>
    </row>
    <row r="21">
      <c r="A21" s="4" t="inlineStr">
        <is>
          <t>Construction in progress</t>
        </is>
      </c>
    </row>
    <row r="22">
      <c r="A22" s="3" t="inlineStr">
        <is>
          <t>Property, Plant and Equipment [Line Items]</t>
        </is>
      </c>
    </row>
    <row r="23">
      <c r="A23" s="4" t="inlineStr">
        <is>
          <t>Properties, plants and equipment, at cost</t>
        </is>
      </c>
      <c r="B23" s="8" t="n">
        <v>366011</v>
      </c>
      <c r="C23" s="8" t="n">
        <v>187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1" customWidth="1" min="1" max="1"/>
    <col width="46" customWidth="1" min="2" max="2"/>
    <col width="50" customWidth="1" min="3" max="3"/>
    <col width="13" customWidth="1" min="4" max="4"/>
    <col width="19" customWidth="1" min="5" max="5"/>
    <col width="18" customWidth="1" min="6" max="6"/>
    <col width="67" customWidth="1" min="7" max="7"/>
    <col width="39" customWidth="1" min="8" max="8"/>
    <col width="80" customWidth="1" min="9" max="9"/>
    <col width="15" customWidth="1" min="10" max="10"/>
    <col width="25" customWidth="1" min="11" max="11"/>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itional Capital</t>
        </is>
      </c>
      <c r="F1" s="2" t="inlineStr">
        <is>
          <t>Retained Earnings</t>
        </is>
      </c>
      <c r="G1" s="2" t="inlineStr">
        <is>
          <t>Retained EarningsCumulative Effect, Period of Adoption, Adjustment</t>
        </is>
      </c>
      <c r="H1" s="2" t="inlineStr">
        <is>
          <t>Accumulated Other Comprehensive Income</t>
        </is>
      </c>
      <c r="I1" s="2" t="inlineStr">
        <is>
          <t>Accumulated Other Comprehensive IncomeCumulative Effect, Period of Adoption, Adjustment</t>
        </is>
      </c>
      <c r="J1" s="2" t="inlineStr">
        <is>
          <t>Treasury Stock</t>
        </is>
      </c>
      <c r="K1" s="2" t="inlineStr">
        <is>
          <t>Non-controlling Interest</t>
        </is>
      </c>
    </row>
    <row r="2">
      <c r="A2" s="4" t="inlineStr">
        <is>
          <t>Balance at beginning of period at Dec. 31, 2017</t>
        </is>
      </c>
      <c r="B2" s="8" t="n">
        <v>5896940</v>
      </c>
      <c r="C2" s="8" t="n">
        <v>-7447</v>
      </c>
      <c r="D2" s="8" t="n">
        <v>2560</v>
      </c>
      <c r="E2" s="8" t="n">
        <v>4132696</v>
      </c>
      <c r="F2" s="8" t="n">
        <v>3346615</v>
      </c>
      <c r="G2" s="8" t="n">
        <v>-14129</v>
      </c>
      <c r="H2" s="8" t="n">
        <v>29869</v>
      </c>
      <c r="I2" s="8" t="n">
        <v>6682</v>
      </c>
      <c r="J2" s="8" t="n">
        <v>-2140911</v>
      </c>
      <c r="K2" s="8" t="n">
        <v>526111</v>
      </c>
    </row>
    <row r="3">
      <c r="A3" s="4" t="inlineStr">
        <is>
          <t>Net income (loss)</t>
        </is>
      </c>
      <c r="B3" s="8" t="n">
        <v>1177224</v>
      </c>
      <c r="F3" s="7" t="n">
        <v>1097960</v>
      </c>
      <c r="K3" s="7" t="n">
        <v>79264</v>
      </c>
    </row>
    <row r="4">
      <c r="A4" s="4" t="inlineStr">
        <is>
          <t>Dividends declared per common share (in USD per share)</t>
        </is>
      </c>
      <c r="B4" s="5" t="n">
        <v>1.32</v>
      </c>
    </row>
    <row r="5">
      <c r="A5" s="4" t="inlineStr">
        <is>
          <t>Dividends ($1.40 declared per common share)</t>
        </is>
      </c>
      <c r="B5" s="8" t="n">
        <v>-233544</v>
      </c>
      <c r="F5" s="7" t="n">
        <v>-233544</v>
      </c>
    </row>
    <row r="6">
      <c r="A6" s="4" t="inlineStr">
        <is>
          <t>Distributions to noncontrolling interest holders</t>
        </is>
      </c>
      <c r="B6" s="7" t="n">
        <v>-125653</v>
      </c>
      <c r="K6" s="7" t="n">
        <v>-125653</v>
      </c>
    </row>
    <row r="7">
      <c r="A7" s="4" t="inlineStr">
        <is>
          <t>Other comprehensive loss, net of tax</t>
        </is>
      </c>
      <c r="B7" s="7" t="n">
        <v>-22928</v>
      </c>
      <c r="H7" s="7" t="n">
        <v>-22928</v>
      </c>
    </row>
    <row r="8">
      <c r="A8" s="4" t="inlineStr">
        <is>
          <t>Equity attributable to HEP common unit issuances, net of tax</t>
        </is>
      </c>
      <c r="B8" s="7" t="n">
        <v>100333</v>
      </c>
      <c r="E8" s="7" t="n">
        <v>42199</v>
      </c>
      <c r="K8" s="7" t="n">
        <v>58134</v>
      </c>
    </row>
    <row r="9">
      <c r="A9" s="4" t="inlineStr">
        <is>
          <t>Issuance of common stock under incentive compensation plans</t>
        </is>
      </c>
      <c r="E9" s="7" t="n">
        <v>-17742</v>
      </c>
      <c r="J9" s="7" t="n">
        <v>17742</v>
      </c>
    </row>
    <row r="10">
      <c r="A10" s="4" t="inlineStr">
        <is>
          <t>Equity-based compensation</t>
        </is>
      </c>
      <c r="B10" s="7" t="n">
        <v>42172</v>
      </c>
      <c r="E10" s="7" t="n">
        <v>38972</v>
      </c>
      <c r="K10" s="7" t="n">
        <v>3200</v>
      </c>
    </row>
    <row r="11">
      <c r="A11" s="4" t="inlineStr">
        <is>
          <t>Purchase of treasury stock</t>
        </is>
      </c>
      <c r="B11" s="7" t="n">
        <v>-367470</v>
      </c>
      <c r="J11" s="7" t="n">
        <v>-367470</v>
      </c>
    </row>
    <row r="12">
      <c r="A12" s="4" t="inlineStr">
        <is>
          <t>Purchase of HEP units for restricted grants</t>
        </is>
      </c>
      <c r="B12" s="7" t="n">
        <v>-568</v>
      </c>
      <c r="K12" s="7" t="n">
        <v>-568</v>
      </c>
    </row>
    <row r="13">
      <c r="A13" s="4" t="inlineStr">
        <is>
          <t>Balance at end of period at Dec. 31, 2018</t>
        </is>
      </c>
      <c r="B13" s="8" t="n">
        <v>6459059</v>
      </c>
      <c r="D13" s="7" t="n">
        <v>2560</v>
      </c>
      <c r="E13" s="7" t="n">
        <v>4196125</v>
      </c>
      <c r="F13" s="7" t="n">
        <v>4196902</v>
      </c>
      <c r="H13" s="7" t="n">
        <v>13623</v>
      </c>
      <c r="J13" s="7" t="n">
        <v>-2490639</v>
      </c>
      <c r="K13" s="7" t="n">
        <v>540488</v>
      </c>
    </row>
    <row r="14">
      <c r="A14" s="4" t="inlineStr">
        <is>
          <t>Accounting Standards Update [Extensible List]</t>
        </is>
      </c>
      <c r="B14" s="4" t="inlineStr">
        <is>
          <t>us-gaap:AccountingStandardsUpdate201409Member</t>
        </is>
      </c>
    </row>
    <row r="15">
      <c r="A15" s="4" t="inlineStr">
        <is>
          <t>Net income (loss)</t>
        </is>
      </c>
      <c r="B15" s="8" t="n">
        <v>872352</v>
      </c>
      <c r="F15" s="7" t="n">
        <v>772388</v>
      </c>
      <c r="K15" s="7" t="n">
        <v>99964</v>
      </c>
    </row>
    <row r="16">
      <c r="A16" s="4" t="inlineStr">
        <is>
          <t>Dividends declared per common share (in USD per share)</t>
        </is>
      </c>
      <c r="B16" s="5" t="n">
        <v>1.34</v>
      </c>
    </row>
    <row r="17">
      <c r="A17" s="4" t="inlineStr">
        <is>
          <t>Dividends ($1.40 declared per common share)</t>
        </is>
      </c>
      <c r="B17" s="8" t="n">
        <v>-225170</v>
      </c>
      <c r="F17" s="7" t="n">
        <v>-225170</v>
      </c>
    </row>
    <row r="18">
      <c r="A18" s="4" t="inlineStr">
        <is>
          <t>Distributions to noncontrolling interest holders</t>
        </is>
      </c>
      <c r="B18" s="7" t="n">
        <v>-132268</v>
      </c>
      <c r="K18" s="7" t="n">
        <v>-132268</v>
      </c>
    </row>
    <row r="19">
      <c r="A19" s="4" t="inlineStr">
        <is>
          <t>Other comprehensive loss, net of tax</t>
        </is>
      </c>
      <c r="B19" s="7" t="n">
        <v>1151</v>
      </c>
      <c r="H19" s="7" t="n">
        <v>1151</v>
      </c>
    </row>
    <row r="20">
      <c r="A20" s="4" t="inlineStr">
        <is>
          <t>Equity attributable to HEP common unit issuances, net of tax</t>
        </is>
      </c>
      <c r="B20" s="7" t="n">
        <v>-139</v>
      </c>
      <c r="K20" s="7" t="n">
        <v>-139</v>
      </c>
    </row>
    <row r="21">
      <c r="A21" s="4" t="inlineStr">
        <is>
          <t>Issuance of common stock under incentive compensation plans</t>
        </is>
      </c>
      <c r="E21" s="7" t="n">
        <v>-31314</v>
      </c>
      <c r="J21" s="7" t="n">
        <v>31314</v>
      </c>
    </row>
    <row r="22">
      <c r="A22" s="4" t="inlineStr">
        <is>
          <t>Equity-based compensation</t>
        </is>
      </c>
      <c r="B22" s="7" t="n">
        <v>42269</v>
      </c>
      <c r="E22" s="7" t="n">
        <v>39736</v>
      </c>
      <c r="K22" s="7" t="n">
        <v>2533</v>
      </c>
    </row>
    <row r="23">
      <c r="A23" s="4" t="inlineStr">
        <is>
          <t>Purchase of treasury stock</t>
        </is>
      </c>
      <c r="B23" s="7" t="n">
        <v>-528483</v>
      </c>
      <c r="J23" s="7" t="n">
        <v>-528483</v>
      </c>
    </row>
    <row r="24">
      <c r="A24" s="4" t="inlineStr">
        <is>
          <t>Purchase of HEP units for restricted grants</t>
        </is>
      </c>
      <c r="B24" s="7" t="n">
        <v>-1893</v>
      </c>
      <c r="K24" s="7" t="n">
        <v>-1893</v>
      </c>
    </row>
    <row r="25">
      <c r="A25" s="4" t="inlineStr">
        <is>
          <t>Contributions from noncontrolling interests</t>
        </is>
      </c>
      <c r="B25" s="7" t="n">
        <v>22548</v>
      </c>
      <c r="K25" s="7" t="n">
        <v>22548</v>
      </c>
    </row>
    <row r="26">
      <c r="A26" s="4" t="inlineStr">
        <is>
          <t>Balance at end of period at Dec. 31, 2019</t>
        </is>
      </c>
      <c r="B26" s="7" t="n">
        <v>6509426</v>
      </c>
      <c r="D26" s="7" t="n">
        <v>2560</v>
      </c>
      <c r="E26" s="7" t="n">
        <v>4204547</v>
      </c>
      <c r="F26" s="7" t="n">
        <v>4744120</v>
      </c>
      <c r="H26" s="7" t="n">
        <v>14774</v>
      </c>
      <c r="J26" s="7" t="n">
        <v>-2987808</v>
      </c>
      <c r="K26" s="7" t="n">
        <v>531233</v>
      </c>
    </row>
    <row r="27">
      <c r="A27" s="4" t="inlineStr">
        <is>
          <t>Net income (loss)</t>
        </is>
      </c>
      <c r="B27" s="8" t="n">
        <v>-514899</v>
      </c>
      <c r="F27" s="7" t="n">
        <v>-601448</v>
      </c>
      <c r="K27" s="7" t="n">
        <v>86549</v>
      </c>
    </row>
    <row r="28">
      <c r="A28" s="4" t="inlineStr">
        <is>
          <t>Dividends declared per common share (in USD per share)</t>
        </is>
      </c>
      <c r="B28" s="5" t="n">
        <v>1.4</v>
      </c>
    </row>
    <row r="29">
      <c r="A29" s="4" t="inlineStr">
        <is>
          <t>Dividends ($1.40 declared per common share)</t>
        </is>
      </c>
      <c r="B29" s="8" t="n">
        <v>-229493</v>
      </c>
      <c r="F29" s="7" t="n">
        <v>-229493</v>
      </c>
    </row>
    <row r="30">
      <c r="A30" s="4" t="inlineStr">
        <is>
          <t>Distributions to noncontrolling interest holders</t>
        </is>
      </c>
      <c r="B30" s="7" t="n">
        <v>-89001</v>
      </c>
      <c r="K30" s="7" t="n">
        <v>-89001</v>
      </c>
    </row>
    <row r="31">
      <c r="A31" s="4" t="inlineStr">
        <is>
          <t>Other comprehensive loss, net of tax</t>
        </is>
      </c>
      <c r="B31" s="7" t="n">
        <v>-1312</v>
      </c>
      <c r="H31" s="7" t="n">
        <v>-1312</v>
      </c>
    </row>
    <row r="32">
      <c r="A32" s="4" t="inlineStr">
        <is>
          <t>Issuance of common stock under incentive compensation plans</t>
        </is>
      </c>
      <c r="E32" s="7" t="n">
        <v>-26938</v>
      </c>
      <c r="J32" s="7" t="n">
        <v>26938</v>
      </c>
    </row>
    <row r="33">
      <c r="A33" s="4" t="inlineStr">
        <is>
          <t>Equity-based compensation</t>
        </is>
      </c>
      <c r="B33" s="7" t="n">
        <v>31654</v>
      </c>
      <c r="E33" s="7" t="n">
        <v>29460</v>
      </c>
      <c r="K33" s="7" t="n">
        <v>2194</v>
      </c>
    </row>
    <row r="34">
      <c r="A34" s="4" t="inlineStr">
        <is>
          <t>Purchase of treasury stock</t>
        </is>
      </c>
      <c r="B34" s="7" t="n">
        <v>-7642</v>
      </c>
      <c r="J34" s="7" t="n">
        <v>-7642</v>
      </c>
    </row>
    <row r="35">
      <c r="A35" s="4" t="inlineStr">
        <is>
          <t>Purchase of HEP units for restricted grants</t>
        </is>
      </c>
      <c r="B35" s="7" t="n">
        <v>-1032</v>
      </c>
      <c r="K35" s="7" t="n">
        <v>-1032</v>
      </c>
    </row>
    <row r="36">
      <c r="A36" s="4" t="inlineStr">
        <is>
          <t>Contributions from noncontrolling interests</t>
        </is>
      </c>
      <c r="B36" s="7" t="n">
        <v>23899</v>
      </c>
      <c r="K36" s="7" t="n">
        <v>23899</v>
      </c>
    </row>
    <row r="37">
      <c r="A37" s="4" t="inlineStr">
        <is>
          <t>Other</t>
        </is>
      </c>
      <c r="B37" s="7" t="n">
        <v>603</v>
      </c>
      <c r="E37" s="7" t="n">
        <v>603</v>
      </c>
    </row>
    <row r="38">
      <c r="A38" s="4" t="inlineStr">
        <is>
          <t>Balance at end of period at Dec. 31, 2020</t>
        </is>
      </c>
      <c r="B38" s="8" t="n">
        <v>5722203</v>
      </c>
      <c r="D38" s="8" t="n">
        <v>2560</v>
      </c>
      <c r="E38" s="8" t="n">
        <v>4207672</v>
      </c>
      <c r="F38" s="8" t="n">
        <v>3913179</v>
      </c>
      <c r="H38" s="8" t="n">
        <v>13462</v>
      </c>
      <c r="J38" s="8" t="n">
        <v>-2968512</v>
      </c>
      <c r="K38" s="8" t="n">
        <v>5538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ies, Plants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apitalized interest</t>
        </is>
      </c>
      <c r="B4" s="6" t="n">
        <v>4.1</v>
      </c>
      <c r="C4" s="6" t="n">
        <v>2.5</v>
      </c>
      <c r="D4" s="6" t="n">
        <v>4.8</v>
      </c>
    </row>
    <row r="5">
      <c r="A5" s="4" t="inlineStr">
        <is>
          <t>Depreciation expense</t>
        </is>
      </c>
      <c r="B5" s="8" t="n">
        <v>333</v>
      </c>
      <c r="C5" s="6" t="n">
        <v>334.2</v>
      </c>
      <c r="D5" s="8" t="n">
        <v>3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sset and Intangibles - Schedule Segments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Goodwill</t>
        </is>
      </c>
      <c r="B4" s="8" t="n">
        <v>2837832</v>
      </c>
      <c r="C4" s="8" t="n">
        <v>2835937</v>
      </c>
    </row>
    <row r="5">
      <c r="A5" s="4" t="inlineStr">
        <is>
          <t>Accumulated impairment losses</t>
        </is>
      </c>
      <c r="B5" s="7" t="n">
        <v>-543897</v>
      </c>
      <c r="C5" s="7" t="n">
        <v>-462030</v>
      </c>
    </row>
    <row r="6">
      <c r="A6" s="4" t="inlineStr">
        <is>
          <t>Total goodwill</t>
        </is>
      </c>
      <c r="B6" s="7" t="n">
        <v>2293935</v>
      </c>
      <c r="C6" s="7" t="n">
        <v>2373907</v>
      </c>
    </row>
    <row r="7">
      <c r="A7" s="4" t="inlineStr">
        <is>
          <t>Foreign currency translation adjustment</t>
        </is>
      </c>
      <c r="B7" s="7" t="n">
        <v>1895</v>
      </c>
    </row>
    <row r="8">
      <c r="A8" s="4" t="inlineStr">
        <is>
          <t>Current year impairment losses</t>
        </is>
      </c>
      <c r="B8" s="7" t="n">
        <v>-81867</v>
      </c>
      <c r="C8" s="7" t="n">
        <v>-152712</v>
      </c>
    </row>
    <row r="9">
      <c r="A9" s="4" t="inlineStr">
        <is>
          <t>HEP</t>
        </is>
      </c>
    </row>
    <row r="10">
      <c r="A10" s="3" t="inlineStr">
        <is>
          <t>Goodwill [Line Items]</t>
        </is>
      </c>
    </row>
    <row r="11">
      <c r="A11" s="4" t="inlineStr">
        <is>
          <t>Goodwill</t>
        </is>
      </c>
      <c r="B11" s="7" t="n">
        <v>312873</v>
      </c>
      <c r="C11" s="7" t="n">
        <v>312873</v>
      </c>
    </row>
    <row r="12">
      <c r="A12" s="4" t="inlineStr">
        <is>
          <t>Accumulated impairment losses</t>
        </is>
      </c>
      <c r="B12" s="7" t="n">
        <v>0</v>
      </c>
      <c r="C12" s="7" t="n">
        <v>0</v>
      </c>
    </row>
    <row r="13">
      <c r="A13" s="4" t="inlineStr">
        <is>
          <t>Total goodwill</t>
        </is>
      </c>
      <c r="B13" s="7" t="n">
        <v>312873</v>
      </c>
      <c r="C13" s="7" t="n">
        <v>312873</v>
      </c>
    </row>
    <row r="14">
      <c r="A14" s="4" t="inlineStr">
        <is>
          <t>Foreign currency translation adjustment</t>
        </is>
      </c>
      <c r="B14" s="7" t="n">
        <v>0</v>
      </c>
    </row>
    <row r="15">
      <c r="A15" s="4" t="inlineStr">
        <is>
          <t>Current year impairment losses</t>
        </is>
      </c>
      <c r="B15" s="7" t="n">
        <v>0</v>
      </c>
    </row>
    <row r="16">
      <c r="A16" s="4" t="inlineStr">
        <is>
          <t>Refining</t>
        </is>
      </c>
    </row>
    <row r="17">
      <c r="A17" s="3" t="inlineStr">
        <is>
          <t>Goodwill [Line Items]</t>
        </is>
      </c>
    </row>
    <row r="18">
      <c r="A18" s="4" t="inlineStr">
        <is>
          <t>Goodwill</t>
        </is>
      </c>
      <c r="B18" s="7" t="n">
        <v>2042790</v>
      </c>
      <c r="C18" s="7" t="n">
        <v>2042790</v>
      </c>
    </row>
    <row r="19">
      <c r="A19" s="4" t="inlineStr">
        <is>
          <t>Accumulated impairment losses</t>
        </is>
      </c>
      <c r="B19" s="7" t="n">
        <v>-309318</v>
      </c>
      <c r="C19" s="7" t="n">
        <v>-309318</v>
      </c>
    </row>
    <row r="20">
      <c r="A20" s="4" t="inlineStr">
        <is>
          <t>Total goodwill</t>
        </is>
      </c>
      <c r="B20" s="7" t="n">
        <v>1733472</v>
      </c>
      <c r="C20" s="7" t="n">
        <v>1733472</v>
      </c>
    </row>
    <row r="21">
      <c r="A21" s="4" t="inlineStr">
        <is>
          <t>Foreign currency translation adjustment</t>
        </is>
      </c>
      <c r="B21" s="7" t="n">
        <v>0</v>
      </c>
    </row>
    <row r="22">
      <c r="A22" s="4" t="inlineStr">
        <is>
          <t>Current year impairment losses</t>
        </is>
      </c>
      <c r="B22" s="7" t="n">
        <v>0</v>
      </c>
    </row>
    <row r="23">
      <c r="A23" s="4" t="inlineStr">
        <is>
          <t>Lubricants and Specialty Products</t>
        </is>
      </c>
    </row>
    <row r="24">
      <c r="A24" s="3" t="inlineStr">
        <is>
          <t>Goodwill [Line Items]</t>
        </is>
      </c>
    </row>
    <row r="25">
      <c r="A25" s="4" t="inlineStr">
        <is>
          <t>Goodwill</t>
        </is>
      </c>
      <c r="B25" s="7" t="n">
        <v>482169</v>
      </c>
      <c r="C25" s="7" t="n">
        <v>480274</v>
      </c>
    </row>
    <row r="26">
      <c r="A26" s="4" t="inlineStr">
        <is>
          <t>Accumulated impairment losses</t>
        </is>
      </c>
      <c r="B26" s="7" t="n">
        <v>-234579</v>
      </c>
      <c r="C26" s="7" t="n">
        <v>-152712</v>
      </c>
    </row>
    <row r="27">
      <c r="A27" s="4" t="inlineStr">
        <is>
          <t>Total goodwill</t>
        </is>
      </c>
      <c r="B27" s="7" t="n">
        <v>247590</v>
      </c>
      <c r="C27" s="8" t="n">
        <v>327562</v>
      </c>
    </row>
    <row r="28">
      <c r="A28" s="4" t="inlineStr">
        <is>
          <t>Foreign currency translation adjustment</t>
        </is>
      </c>
      <c r="B28" s="7" t="n">
        <v>1895</v>
      </c>
    </row>
    <row r="29">
      <c r="A29" s="4" t="inlineStr">
        <is>
          <t>Current year impairment losses</t>
        </is>
      </c>
      <c r="B29" s="8" t="n">
        <v>-818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ong-lived Asset and Intangibles - Schedule of Intangible Assets Carrying Amoun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t>
        </is>
      </c>
      <c r="B4" s="8" t="n">
        <v>456826</v>
      </c>
      <c r="C4" s="8" t="n">
        <v>460275</v>
      </c>
    </row>
    <row r="5">
      <c r="A5" s="4" t="inlineStr">
        <is>
          <t>Accumulated amortization</t>
        </is>
      </c>
      <c r="B5" s="7" t="n">
        <v>-122024</v>
      </c>
      <c r="C5" s="7" t="n">
        <v>-86768</v>
      </c>
    </row>
    <row r="6">
      <c r="A6" s="4" t="inlineStr">
        <is>
          <t>Total intangibles, net</t>
        </is>
      </c>
      <c r="B6" s="7" t="n">
        <v>334802</v>
      </c>
      <c r="C6" s="7" t="n">
        <v>373507</v>
      </c>
    </row>
    <row r="7">
      <c r="A7" s="4" t="inlineStr">
        <is>
          <t>Customer relationships</t>
        </is>
      </c>
    </row>
    <row r="8">
      <c r="A8" s="3" t="inlineStr">
        <is>
          <t>Finite-Lived Intangible Assets [Line Items]</t>
        </is>
      </c>
    </row>
    <row r="9">
      <c r="A9" s="4" t="inlineStr">
        <is>
          <t>Intangible assets</t>
        </is>
      </c>
      <c r="B9" s="8" t="n">
        <v>239773</v>
      </c>
      <c r="C9" s="7" t="n">
        <v>245479</v>
      </c>
    </row>
    <row r="10">
      <c r="A10" s="4" t="inlineStr">
        <is>
          <t>Customer relationships | Minimum</t>
        </is>
      </c>
    </row>
    <row r="11">
      <c r="A11" s="3" t="inlineStr">
        <is>
          <t>Finite-Lived Intangible Assets [Line Items]</t>
        </is>
      </c>
    </row>
    <row r="12">
      <c r="A12" s="4" t="inlineStr">
        <is>
          <t>Useful life (in years)</t>
        </is>
      </c>
      <c r="B12" s="4" t="inlineStr">
        <is>
          <t>10 years</t>
        </is>
      </c>
    </row>
    <row r="13">
      <c r="A13" s="4" t="inlineStr">
        <is>
          <t>Customer relationships | Maximum</t>
        </is>
      </c>
    </row>
    <row r="14">
      <c r="A14" s="3" t="inlineStr">
        <is>
          <t>Finite-Lived Intangible Assets [Line Items]</t>
        </is>
      </c>
    </row>
    <row r="15">
      <c r="A15" s="4" t="inlineStr">
        <is>
          <t>Useful life (in years)</t>
        </is>
      </c>
      <c r="B15" s="4" t="inlineStr">
        <is>
          <t>20 years</t>
        </is>
      </c>
    </row>
    <row r="16">
      <c r="A16" s="4" t="inlineStr">
        <is>
          <t>Transportation agreements</t>
        </is>
      </c>
    </row>
    <row r="17">
      <c r="A17" s="3" t="inlineStr">
        <is>
          <t>Finite-Lived Intangible Assets [Line Items]</t>
        </is>
      </c>
    </row>
    <row r="18">
      <c r="A18" s="4" t="inlineStr">
        <is>
          <t>Intangible assets</t>
        </is>
      </c>
      <c r="B18" s="8" t="n">
        <v>59933</v>
      </c>
      <c r="C18" s="7" t="n">
        <v>59933</v>
      </c>
    </row>
    <row r="19">
      <c r="A19" s="4" t="inlineStr">
        <is>
          <t>Useful life (in years)</t>
        </is>
      </c>
      <c r="B19" s="4" t="inlineStr">
        <is>
          <t>30 years</t>
        </is>
      </c>
    </row>
    <row r="20">
      <c r="A20" s="4" t="inlineStr">
        <is>
          <t>Trademarks, patents and other</t>
        </is>
      </c>
    </row>
    <row r="21">
      <c r="A21" s="3" t="inlineStr">
        <is>
          <t>Finite-Lived Intangible Assets [Line Items]</t>
        </is>
      </c>
    </row>
    <row r="22">
      <c r="A22" s="4" t="inlineStr">
        <is>
          <t>Intangible assets</t>
        </is>
      </c>
      <c r="B22" s="8" t="n">
        <v>157120</v>
      </c>
      <c r="C22" s="8" t="n">
        <v>154863</v>
      </c>
    </row>
    <row r="23">
      <c r="A23" s="4" t="inlineStr">
        <is>
          <t>Trademarks, patents and other | Minimum</t>
        </is>
      </c>
    </row>
    <row r="24">
      <c r="A24" s="3" t="inlineStr">
        <is>
          <t>Finite-Lived Intangible Assets [Line Items]</t>
        </is>
      </c>
    </row>
    <row r="25">
      <c r="A25" s="4" t="inlineStr">
        <is>
          <t>Useful life (in years)</t>
        </is>
      </c>
      <c r="B25" s="4" t="inlineStr">
        <is>
          <t>10 years</t>
        </is>
      </c>
    </row>
    <row r="26">
      <c r="A26" s="4" t="inlineStr">
        <is>
          <t>Trademarks, patents and other | Maximum</t>
        </is>
      </c>
    </row>
    <row r="27">
      <c r="A27" s="3" t="inlineStr">
        <is>
          <t>Finite-Lived Intangible Assets [Line Items]</t>
        </is>
      </c>
    </row>
    <row r="28">
      <c r="A28" s="4" t="inlineStr">
        <is>
          <t>Useful life (in years)</t>
        </is>
      </c>
      <c r="B28"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5" customWidth="1" min="6" max="6"/>
    <col width="14" customWidth="1" min="7" max="7"/>
  </cols>
  <sheetData>
    <row r="1">
      <c r="A1" s="1" t="inlineStr">
        <is>
          <t>Goodwill, Long-lived Asset and Intangibles - Narrative (Details) - USD ($)</t>
        </is>
      </c>
      <c r="B1" s="2" t="inlineStr">
        <is>
          <t>3 Months Ended</t>
        </is>
      </c>
      <c r="E1" s="2" t="inlineStr">
        <is>
          <t>12 Months Ended</t>
        </is>
      </c>
    </row>
    <row r="2">
      <c r="B2" s="2" t="inlineStr">
        <is>
          <t>Dec. 31, 2020</t>
        </is>
      </c>
      <c r="C2" s="2" t="inlineStr">
        <is>
          <t>Jun. 30, 2020</t>
        </is>
      </c>
      <c r="D2" s="2" t="inlineStr">
        <is>
          <t>Jun. 30, 2019</t>
        </is>
      </c>
      <c r="E2" s="2" t="inlineStr">
        <is>
          <t>Dec. 31, 2020</t>
        </is>
      </c>
      <c r="F2" s="2" t="inlineStr">
        <is>
          <t>Dec. 31, 2019</t>
        </is>
      </c>
      <c r="G2" s="2" t="inlineStr">
        <is>
          <t>Dec. 31, 2018</t>
        </is>
      </c>
    </row>
    <row r="3">
      <c r="A3" s="3" t="inlineStr">
        <is>
          <t>Goodwill and Intangible Assets [Line Items]</t>
        </is>
      </c>
    </row>
    <row r="4">
      <c r="A4" s="4" t="inlineStr">
        <is>
          <t>Goodwill</t>
        </is>
      </c>
      <c r="B4" s="8" t="n">
        <v>2293935000</v>
      </c>
      <c r="E4" s="8" t="n">
        <v>2293935000</v>
      </c>
      <c r="F4" s="8" t="n">
        <v>2373907000</v>
      </c>
    </row>
    <row r="5">
      <c r="A5" s="4" t="inlineStr">
        <is>
          <t>Impairment of long-lived assets</t>
        </is>
      </c>
      <c r="C5" s="8" t="n">
        <v>232200000</v>
      </c>
    </row>
    <row r="6">
      <c r="A6" s="4" t="inlineStr">
        <is>
          <t>Long-lived asset impairment charges</t>
        </is>
      </c>
      <c r="B6" s="7" t="n">
        <v>26500000</v>
      </c>
    </row>
    <row r="7">
      <c r="A7" s="4" t="inlineStr">
        <is>
          <t>Goodwill impairment charges</t>
        </is>
      </c>
      <c r="B7" s="7" t="n">
        <v>108400000</v>
      </c>
      <c r="C7" s="7" t="n">
        <v>436900000</v>
      </c>
      <c r="D7" s="8" t="n">
        <v>152712000</v>
      </c>
      <c r="E7" s="7" t="n">
        <v>545293000</v>
      </c>
      <c r="F7" s="7" t="n">
        <v>152712000</v>
      </c>
      <c r="G7" s="8" t="n">
        <v>0</v>
      </c>
    </row>
    <row r="8">
      <c r="A8" s="4" t="inlineStr">
        <is>
          <t>Amortization expense</t>
        </is>
      </c>
      <c r="E8" s="7" t="n">
        <v>34100000</v>
      </c>
      <c r="F8" s="7" t="n">
        <v>33800000</v>
      </c>
      <c r="G8" s="8" t="n">
        <v>16600000</v>
      </c>
    </row>
    <row r="9">
      <c r="A9" s="4" t="inlineStr">
        <is>
          <t>Estimated amortization expense</t>
        </is>
      </c>
      <c r="B9" s="7" t="n">
        <v>34100000</v>
      </c>
      <c r="E9" s="7" t="n">
        <v>34100000</v>
      </c>
    </row>
    <row r="10">
      <c r="A10" s="4" t="inlineStr">
        <is>
          <t>Lubricants and Specialty Products</t>
        </is>
      </c>
    </row>
    <row r="11">
      <c r="A11" s="3" t="inlineStr">
        <is>
          <t>Goodwill and Intangible Assets [Line Items]</t>
        </is>
      </c>
    </row>
    <row r="12">
      <c r="A12" s="4" t="inlineStr">
        <is>
          <t>Goodwill</t>
        </is>
      </c>
      <c r="B12" s="7" t="n">
        <v>247590000</v>
      </c>
      <c r="E12" s="8" t="n">
        <v>247590000</v>
      </c>
      <c r="F12" s="8" t="n">
        <v>327562000</v>
      </c>
    </row>
    <row r="13">
      <c r="A13" s="4" t="inlineStr">
        <is>
          <t>Goodwill impairment charges</t>
        </is>
      </c>
      <c r="B13" s="8" t="n">
        <v>81900000</v>
      </c>
    </row>
    <row r="14">
      <c r="A14" s="4" t="inlineStr">
        <is>
          <t>Cheyenne</t>
        </is>
      </c>
    </row>
    <row r="15">
      <c r="A15" s="3" t="inlineStr">
        <is>
          <t>Goodwill and Intangible Assets [Line Items]</t>
        </is>
      </c>
    </row>
    <row r="16">
      <c r="A16" s="4" t="inlineStr">
        <is>
          <t>Impairment of long-lived assets</t>
        </is>
      </c>
      <c r="C16" s="7" t="n">
        <v>232200000</v>
      </c>
    </row>
    <row r="17">
      <c r="A17" s="4" t="inlineStr">
        <is>
          <t>Business Combination Acquiree PCLI</t>
        </is>
      </c>
    </row>
    <row r="18">
      <c r="A18" s="3" t="inlineStr">
        <is>
          <t>Goodwill and Intangible Assets [Line Items]</t>
        </is>
      </c>
    </row>
    <row r="19">
      <c r="A19" s="4" t="inlineStr">
        <is>
          <t>Impairment of long-lived assets</t>
        </is>
      </c>
      <c r="C19" s="8" t="n">
        <v>204700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nvironmental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Environmental remediation costs</t>
        </is>
      </c>
      <c r="B4" s="6" t="n">
        <v>7.1</v>
      </c>
      <c r="C4" s="6" t="n">
        <v>11.2</v>
      </c>
      <c r="D4" s="6" t="n">
        <v>14.8</v>
      </c>
    </row>
    <row r="5">
      <c r="A5" s="4" t="inlineStr">
        <is>
          <t>Accrued environmental liability</t>
        </is>
      </c>
      <c r="B5" s="8" t="n">
        <v>115</v>
      </c>
      <c r="C5" s="9" t="n">
        <v>117.7</v>
      </c>
    </row>
    <row r="6">
      <c r="A6" s="4" t="inlineStr">
        <is>
          <t>Period for environmental remediation (in years)</t>
        </is>
      </c>
      <c r="B6" s="4" t="inlineStr">
        <is>
          <t>30 years</t>
        </is>
      </c>
    </row>
    <row r="7">
      <c r="A7" s="4" t="inlineStr">
        <is>
          <t>Other Noncurrent Liabilities</t>
        </is>
      </c>
    </row>
    <row r="8">
      <c r="A8" s="3" t="inlineStr">
        <is>
          <t>Loss Contingencies [Line Items]</t>
        </is>
      </c>
    </row>
    <row r="9">
      <c r="A9" s="4" t="inlineStr">
        <is>
          <t>Accrued environmental liability</t>
        </is>
      </c>
      <c r="B9" s="8" t="n">
        <v>94</v>
      </c>
      <c r="C9" s="6" t="n">
        <v>95.5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6" customWidth="1" min="9" max="9"/>
  </cols>
  <sheetData>
    <row r="1">
      <c r="A1" s="1" t="inlineStr">
        <is>
          <t>Debt - Narrative (Details) - USD ($)</t>
        </is>
      </c>
      <c r="B1" s="2" t="inlineStr">
        <is>
          <t>Feb. 05, 2020</t>
        </is>
      </c>
      <c r="C1" s="2" t="inlineStr">
        <is>
          <t>Dec. 31, 2018</t>
        </is>
      </c>
      <c r="D1" s="2" t="inlineStr">
        <is>
          <t>Mar. 31, 2020</t>
        </is>
      </c>
      <c r="E1" s="2" t="inlineStr">
        <is>
          <t>Dec. 31, 2020</t>
        </is>
      </c>
      <c r="F1" s="2" t="inlineStr">
        <is>
          <t>Dec. 31, 2019</t>
        </is>
      </c>
      <c r="G1" s="2" t="inlineStr">
        <is>
          <t>Dec. 31, 2018</t>
        </is>
      </c>
      <c r="H1" s="2" t="inlineStr">
        <is>
          <t>Sep. 28, 2020</t>
        </is>
      </c>
      <c r="I1" s="2" t="inlineStr">
        <is>
          <t>Feb. 04, 2020</t>
        </is>
      </c>
    </row>
    <row r="2">
      <c r="A2" s="3" t="inlineStr">
        <is>
          <t>Debt Instrument [Line Items]</t>
        </is>
      </c>
    </row>
    <row r="3">
      <c r="A3" s="4" t="inlineStr">
        <is>
          <t>Maximum borrowing capacity under revolving credit agreement</t>
        </is>
      </c>
      <c r="E3" s="8" t="n">
        <v>1350000000</v>
      </c>
    </row>
    <row r="4">
      <c r="A4" s="4" t="inlineStr">
        <is>
          <t>Letters of credit amount outstanding</t>
        </is>
      </c>
      <c r="E4" s="8" t="n">
        <v>5700000</v>
      </c>
    </row>
    <row r="5">
      <c r="A5" s="4" t="inlineStr">
        <is>
          <t>Effective interest rate on debt</t>
        </is>
      </c>
      <c r="E5" s="4" t="inlineStr">
        <is>
          <t>2.58%</t>
        </is>
      </c>
      <c r="F5" s="4" t="inlineStr">
        <is>
          <t>4.24%</t>
        </is>
      </c>
    </row>
    <row r="6">
      <c r="A6" s="4" t="inlineStr">
        <is>
          <t>Senior notes principal amount</t>
        </is>
      </c>
      <c r="E6" s="8" t="n">
        <v>1750000000</v>
      </c>
      <c r="F6" s="8" t="n">
        <v>1000000000</v>
      </c>
    </row>
    <row r="7">
      <c r="A7" s="4" t="inlineStr">
        <is>
          <t>Financing arrangement sale leaseback proceeds</t>
        </is>
      </c>
      <c r="C7" s="8" t="n">
        <v>32500000</v>
      </c>
    </row>
    <row r="8">
      <c r="A8" s="4" t="inlineStr">
        <is>
          <t>Fair value of financing arrangements</t>
        </is>
      </c>
      <c r="E8" s="7" t="n">
        <v>43900000</v>
      </c>
      <c r="F8" s="7" t="n">
        <v>40000000</v>
      </c>
    </row>
    <row r="9">
      <c r="A9" s="4" t="inlineStr">
        <is>
          <t>Redemption cost</t>
        </is>
      </c>
      <c r="B9" s="8" t="n">
        <v>522500000</v>
      </c>
    </row>
    <row r="10">
      <c r="A10" s="4" t="inlineStr">
        <is>
          <t>Loss on early extinguishment of debt</t>
        </is>
      </c>
      <c r="D10" s="8" t="n">
        <v>25900000</v>
      </c>
      <c r="E10" s="7" t="n">
        <v>-25915000</v>
      </c>
      <c r="F10" s="7" t="n">
        <v>0</v>
      </c>
      <c r="G10" s="8" t="n">
        <v>0</v>
      </c>
    </row>
    <row r="11">
      <c r="A11" s="4" t="inlineStr">
        <is>
          <t>Debt redemption premium</t>
        </is>
      </c>
      <c r="D11" s="8" t="n">
        <v>22500000</v>
      </c>
    </row>
    <row r="12">
      <c r="A12" s="4" t="inlineStr">
        <is>
          <t>Unamortized discount</t>
        </is>
      </c>
      <c r="E12" s="7" t="n">
        <v>12885000</v>
      </c>
      <c r="F12" s="7" t="n">
        <v>6391000</v>
      </c>
      <c r="I12" s="8" t="n">
        <v>3400000</v>
      </c>
    </row>
    <row r="13">
      <c r="A13" s="4" t="inlineStr">
        <is>
          <t>HEP</t>
        </is>
      </c>
    </row>
    <row r="14">
      <c r="A14" s="3" t="inlineStr">
        <is>
          <t>Debt Instrument [Line Items]</t>
        </is>
      </c>
    </row>
    <row r="15">
      <c r="A15" s="4" t="inlineStr">
        <is>
          <t>Maximum borrowing capacity under revolving credit agreement</t>
        </is>
      </c>
      <c r="E15" s="7" t="n">
        <v>1400000000</v>
      </c>
    </row>
    <row r="16">
      <c r="A16" s="4" t="inlineStr">
        <is>
          <t>Proceeds from line of credit</t>
        </is>
      </c>
      <c r="E16" s="7" t="n">
        <v>258500000</v>
      </c>
    </row>
    <row r="17">
      <c r="A17" s="4" t="inlineStr">
        <is>
          <t>Repayments of lines of credit</t>
        </is>
      </c>
      <c r="E17" s="7" t="n">
        <v>-310500000</v>
      </c>
    </row>
    <row r="18">
      <c r="A18" s="4" t="inlineStr">
        <is>
          <t>HEP Credit Agreement</t>
        </is>
      </c>
      <c r="E18" s="7" t="n">
        <v>913500000</v>
      </c>
      <c r="F18" s="7" t="n">
        <v>965500000</v>
      </c>
    </row>
    <row r="19">
      <c r="A19" s="4" t="inlineStr">
        <is>
          <t>Senior notes principal amount</t>
        </is>
      </c>
      <c r="E19" s="7" t="n">
        <v>500000000</v>
      </c>
      <c r="F19" s="7" t="n">
        <v>500000000</v>
      </c>
    </row>
    <row r="20">
      <c r="A20" s="4" t="inlineStr">
        <is>
          <t>Unamortized discount</t>
        </is>
      </c>
      <c r="E20" s="7" t="n">
        <v>7897000</v>
      </c>
      <c r="F20" s="7" t="n">
        <v>3469000</v>
      </c>
    </row>
    <row r="21">
      <c r="A21" s="4" t="inlineStr">
        <is>
          <t>Letter of Credit | HEP</t>
        </is>
      </c>
    </row>
    <row r="22">
      <c r="A22" s="3" t="inlineStr">
        <is>
          <t>Debt Instrument [Line Items]</t>
        </is>
      </c>
    </row>
    <row r="23">
      <c r="A23" s="4" t="inlineStr">
        <is>
          <t>Line of credit accordion feature value</t>
        </is>
      </c>
      <c r="E23" s="7" t="n">
        <v>300000000</v>
      </c>
    </row>
    <row r="24">
      <c r="A24" s="4" t="inlineStr">
        <is>
          <t>5.875% Senior Notes</t>
        </is>
      </c>
    </row>
    <row r="25">
      <c r="A25" s="3" t="inlineStr">
        <is>
          <t>Debt Instrument [Line Items]</t>
        </is>
      </c>
    </row>
    <row r="26">
      <c r="A26" s="4" t="inlineStr">
        <is>
          <t>Senior notes principal amount</t>
        </is>
      </c>
      <c r="E26" s="8" t="n">
        <v>1000000000</v>
      </c>
      <c r="F26" s="7" t="n">
        <v>1000000000</v>
      </c>
    </row>
    <row r="27">
      <c r="A27" s="4" t="inlineStr">
        <is>
          <t>Stated interest rate</t>
        </is>
      </c>
      <c r="E27" s="4" t="inlineStr">
        <is>
          <t>5.875%</t>
        </is>
      </c>
    </row>
    <row r="28">
      <c r="A28" s="4" t="inlineStr">
        <is>
          <t>6.00% Senior Notes</t>
        </is>
      </c>
    </row>
    <row r="29">
      <c r="A29" s="3" t="inlineStr">
        <is>
          <t>Debt Instrument [Line Items]</t>
        </is>
      </c>
    </row>
    <row r="30">
      <c r="A30" s="4" t="inlineStr">
        <is>
          <t>Effective interest rate on debt</t>
        </is>
      </c>
      <c r="I30" s="4" t="inlineStr">
        <is>
          <t>6.00%</t>
        </is>
      </c>
    </row>
    <row r="31">
      <c r="A31" s="4" t="inlineStr">
        <is>
          <t>Stated interest rate</t>
        </is>
      </c>
      <c r="E31" s="4" t="inlineStr">
        <is>
          <t>6.00%</t>
        </is>
      </c>
    </row>
    <row r="32">
      <c r="A32" s="4" t="inlineStr">
        <is>
          <t>6.00% Senior Notes | HEP</t>
        </is>
      </c>
    </row>
    <row r="33">
      <c r="A33" s="3" t="inlineStr">
        <is>
          <t>Debt Instrument [Line Items]</t>
        </is>
      </c>
    </row>
    <row r="34">
      <c r="A34" s="4" t="inlineStr">
        <is>
          <t>Senior notes principal amount</t>
        </is>
      </c>
      <c r="E34" s="8" t="n">
        <v>0</v>
      </c>
      <c r="F34" s="7" t="n">
        <v>500000000</v>
      </c>
      <c r="I34" s="8" t="n">
        <v>500000000</v>
      </c>
    </row>
    <row r="35">
      <c r="A35" s="4" t="inlineStr">
        <is>
          <t>5.00% Senior Notes</t>
        </is>
      </c>
    </row>
    <row r="36">
      <c r="A36" s="3" t="inlineStr">
        <is>
          <t>Debt Instrument [Line Items]</t>
        </is>
      </c>
    </row>
    <row r="37">
      <c r="A37" s="4" t="inlineStr">
        <is>
          <t>Effective interest rate on debt</t>
        </is>
      </c>
      <c r="I37" s="4" t="inlineStr">
        <is>
          <t>5.00%</t>
        </is>
      </c>
    </row>
    <row r="38">
      <c r="A38" s="4" t="inlineStr">
        <is>
          <t>Stated interest rate</t>
        </is>
      </c>
      <c r="E38" s="4" t="inlineStr">
        <is>
          <t>5.00%</t>
        </is>
      </c>
    </row>
    <row r="39">
      <c r="A39" s="4" t="inlineStr">
        <is>
          <t>Aggregate principal amount of senior note</t>
        </is>
      </c>
      <c r="I39" s="8" t="n">
        <v>500000000</v>
      </c>
    </row>
    <row r="40">
      <c r="A40" s="4" t="inlineStr">
        <is>
          <t>5.00% Senior Notes | HEP</t>
        </is>
      </c>
    </row>
    <row r="41">
      <c r="A41" s="3" t="inlineStr">
        <is>
          <t>Debt Instrument [Line Items]</t>
        </is>
      </c>
    </row>
    <row r="42">
      <c r="A42" s="4" t="inlineStr">
        <is>
          <t>Senior notes principal amount</t>
        </is>
      </c>
      <c r="E42" s="8" t="n">
        <v>500000000</v>
      </c>
      <c r="F42" s="7" t="n">
        <v>0</v>
      </c>
    </row>
    <row r="43">
      <c r="A43" s="4" t="inlineStr">
        <is>
          <t>2.625% Senior Notes</t>
        </is>
      </c>
    </row>
    <row r="44">
      <c r="A44" s="3" t="inlineStr">
        <is>
          <t>Debt Instrument [Line Items]</t>
        </is>
      </c>
    </row>
    <row r="45">
      <c r="A45" s="4" t="inlineStr">
        <is>
          <t>Senior notes principal amount</t>
        </is>
      </c>
      <c r="E45" s="8" t="n">
        <v>350000000</v>
      </c>
      <c r="F45" s="7" t="n">
        <v>0</v>
      </c>
      <c r="H45" s="8" t="n">
        <v>350000000</v>
      </c>
    </row>
    <row r="46">
      <c r="A46" s="4" t="inlineStr">
        <is>
          <t>Stated interest rate</t>
        </is>
      </c>
      <c r="E46" s="4" t="inlineStr">
        <is>
          <t>0.02625%</t>
        </is>
      </c>
      <c r="H46" s="4" t="inlineStr">
        <is>
          <t>2.625%</t>
        </is>
      </c>
    </row>
    <row r="47">
      <c r="A47" s="4" t="inlineStr">
        <is>
          <t>4.500% Senior Notes</t>
        </is>
      </c>
    </row>
    <row r="48">
      <c r="A48" s="3" t="inlineStr">
        <is>
          <t>Debt Instrument [Line Items]</t>
        </is>
      </c>
    </row>
    <row r="49">
      <c r="A49" s="4" t="inlineStr">
        <is>
          <t>Senior notes principal amount</t>
        </is>
      </c>
      <c r="E49" s="8" t="n">
        <v>400000000</v>
      </c>
      <c r="F49" s="8" t="n">
        <v>0</v>
      </c>
      <c r="H49" s="8" t="n">
        <v>400000000</v>
      </c>
    </row>
    <row r="50">
      <c r="A50" s="4" t="inlineStr">
        <is>
          <t>Stated interest rate</t>
        </is>
      </c>
      <c r="E50" s="4" t="inlineStr">
        <is>
          <t>4.50%</t>
        </is>
      </c>
      <c r="H50" s="4" t="inlineStr">
        <is>
          <t>4.50%</t>
        </is>
      </c>
    </row>
    <row r="51">
      <c r="A51" s="4" t="inlineStr">
        <is>
          <t>Maximum | Letter of Credit | HEP</t>
        </is>
      </c>
    </row>
    <row r="52">
      <c r="A52" s="3" t="inlineStr">
        <is>
          <t>Debt Instrument [Line Items]</t>
        </is>
      </c>
    </row>
    <row r="53">
      <c r="A53" s="4" t="inlineStr">
        <is>
          <t>Line of credit, maximum capacity available</t>
        </is>
      </c>
      <c r="E53" s="8" t="n">
        <v>50000000</v>
      </c>
    </row>
    <row r="54">
      <c r="A54" s="4" t="inlineStr">
        <is>
          <t>Alternative A | Minimum</t>
        </is>
      </c>
    </row>
    <row r="55">
      <c r="A55" s="3" t="inlineStr">
        <is>
          <t>Debt Instrument [Line Items]</t>
        </is>
      </c>
    </row>
    <row r="56">
      <c r="A56" s="4" t="inlineStr">
        <is>
          <t>Credit agreement interest rate</t>
        </is>
      </c>
      <c r="E56" s="4" t="inlineStr">
        <is>
          <t>0.125%</t>
        </is>
      </c>
    </row>
    <row r="57">
      <c r="A57" s="4" t="inlineStr">
        <is>
          <t>Alternative A | Maximum</t>
        </is>
      </c>
    </row>
    <row r="58">
      <c r="A58" s="3" t="inlineStr">
        <is>
          <t>Debt Instrument [Line Items]</t>
        </is>
      </c>
    </row>
    <row r="59">
      <c r="A59" s="4" t="inlineStr">
        <is>
          <t>Credit agreement interest rate</t>
        </is>
      </c>
      <c r="E59" s="4" t="inlineStr">
        <is>
          <t>1.00%</t>
        </is>
      </c>
    </row>
    <row r="60">
      <c r="A60" s="4" t="inlineStr">
        <is>
          <t>Alternative B | Minimum</t>
        </is>
      </c>
    </row>
    <row r="61">
      <c r="A61" s="3" t="inlineStr">
        <is>
          <t>Debt Instrument [Line Items]</t>
        </is>
      </c>
    </row>
    <row r="62">
      <c r="A62" s="4" t="inlineStr">
        <is>
          <t>Credit agreement interest rate</t>
        </is>
      </c>
      <c r="E62" s="4" t="inlineStr">
        <is>
          <t>1.125%</t>
        </is>
      </c>
    </row>
    <row r="63">
      <c r="A63" s="4" t="inlineStr">
        <is>
          <t>Alternative B | Maximum</t>
        </is>
      </c>
    </row>
    <row r="64">
      <c r="A64" s="3" t="inlineStr">
        <is>
          <t>Debt Instrument [Line Items]</t>
        </is>
      </c>
    </row>
    <row r="65">
      <c r="A65" s="4" t="inlineStr">
        <is>
          <t>Credit agreement interest rate</t>
        </is>
      </c>
      <c r="E65" s="4" t="inlineStr">
        <is>
          <t>2.00%</t>
        </is>
      </c>
    </row>
    <row r="66">
      <c r="A66" s="4" t="inlineStr">
        <is>
          <t>Alternative C | Minimum</t>
        </is>
      </c>
    </row>
    <row r="67">
      <c r="A67" s="3" t="inlineStr">
        <is>
          <t>Debt Instrument [Line Items]</t>
        </is>
      </c>
    </row>
    <row r="68">
      <c r="A68" s="4" t="inlineStr">
        <is>
          <t>Credit agreement interest rate</t>
        </is>
      </c>
      <c r="E68" s="4" t="inlineStr">
        <is>
          <t>1.125%</t>
        </is>
      </c>
    </row>
    <row r="69">
      <c r="A69" s="4" t="inlineStr">
        <is>
          <t>Alternative C | Maximum</t>
        </is>
      </c>
    </row>
    <row r="70">
      <c r="A70" s="3" t="inlineStr">
        <is>
          <t>Debt Instrument [Line Items]</t>
        </is>
      </c>
    </row>
    <row r="71">
      <c r="A71" s="4" t="inlineStr">
        <is>
          <t>Credit agreement interest rate</t>
        </is>
      </c>
      <c r="E71" s="4" t="inlineStr">
        <is>
          <t>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Carrying Amounts Of Long-Term Debt (Details) - USD ($) $ in Thousands</t>
        </is>
      </c>
      <c r="B1" s="2" t="inlineStr">
        <is>
          <t>Dec. 31, 2020</t>
        </is>
      </c>
      <c r="C1" s="2" t="inlineStr">
        <is>
          <t>Sep. 28, 2020</t>
        </is>
      </c>
      <c r="D1" s="2" t="inlineStr">
        <is>
          <t>Feb. 04, 2020</t>
        </is>
      </c>
      <c r="E1" s="2" t="inlineStr">
        <is>
          <t>Dec. 31, 2019</t>
        </is>
      </c>
    </row>
    <row r="2">
      <c r="A2" s="3" t="inlineStr">
        <is>
          <t>Debt Instrument [Line Items]</t>
        </is>
      </c>
    </row>
    <row r="3">
      <c r="A3" s="4" t="inlineStr">
        <is>
          <t>Senior notes principal amount</t>
        </is>
      </c>
      <c r="B3" s="8" t="n">
        <v>1750000</v>
      </c>
      <c r="E3" s="8" t="n">
        <v>1000000</v>
      </c>
    </row>
    <row r="4">
      <c r="A4" s="4" t="inlineStr">
        <is>
          <t>Unamortized discount and debt issuance costs</t>
        </is>
      </c>
      <c r="B4" s="7" t="n">
        <v>-12885</v>
      </c>
      <c r="D4" s="8" t="n">
        <v>-3400</v>
      </c>
      <c r="E4" s="7" t="n">
        <v>-6391</v>
      </c>
    </row>
    <row r="5">
      <c r="A5" s="4" t="inlineStr">
        <is>
          <t>Total HollyFrontier long-term debt</t>
        </is>
      </c>
      <c r="B5" s="7" t="n">
        <v>1737115</v>
      </c>
      <c r="E5" s="7" t="n">
        <v>993609</v>
      </c>
    </row>
    <row r="6">
      <c r="A6" s="4" t="inlineStr">
        <is>
          <t>Total long-term debt</t>
        </is>
      </c>
      <c r="B6" s="7" t="n">
        <v>3142718</v>
      </c>
      <c r="E6" s="7" t="n">
        <v>2455640</v>
      </c>
    </row>
    <row r="7">
      <c r="A7" s="4" t="inlineStr">
        <is>
          <t>Senior notes</t>
        </is>
      </c>
      <c r="B7" s="7" t="n">
        <v>1903867</v>
      </c>
      <c r="E7" s="7" t="n">
        <v>1127610</v>
      </c>
    </row>
    <row r="8">
      <c r="A8" s="4" t="inlineStr">
        <is>
          <t>HEP</t>
        </is>
      </c>
    </row>
    <row r="9">
      <c r="A9" s="3" t="inlineStr">
        <is>
          <t>Debt Instrument [Line Items]</t>
        </is>
      </c>
    </row>
    <row r="10">
      <c r="A10" s="4" t="inlineStr">
        <is>
          <t>Senior notes principal amount</t>
        </is>
      </c>
      <c r="B10" s="7" t="n">
        <v>500000</v>
      </c>
      <c r="E10" s="7" t="n">
        <v>500000</v>
      </c>
    </row>
    <row r="11">
      <c r="A11" s="4" t="inlineStr">
        <is>
          <t>Unamortized discount and debt issuance costs</t>
        </is>
      </c>
      <c r="B11" s="7" t="n">
        <v>-7897</v>
      </c>
      <c r="E11" s="7" t="n">
        <v>-3469</v>
      </c>
    </row>
    <row r="12">
      <c r="A12" s="4" t="inlineStr">
        <is>
          <t>HEP Credit Agreement</t>
        </is>
      </c>
      <c r="B12" s="7" t="n">
        <v>913500</v>
      </c>
      <c r="E12" s="7" t="n">
        <v>965500</v>
      </c>
    </row>
    <row r="13">
      <c r="A13" s="4" t="inlineStr">
        <is>
          <t>Total long-term debt</t>
        </is>
      </c>
      <c r="B13" s="7" t="n">
        <v>1405603</v>
      </c>
      <c r="E13" s="7" t="n">
        <v>1462031</v>
      </c>
    </row>
    <row r="14">
      <c r="A14" s="4" t="inlineStr">
        <is>
          <t>Senior notes</t>
        </is>
      </c>
      <c r="B14" s="7" t="n">
        <v>506540</v>
      </c>
      <c r="E14" s="7" t="n">
        <v>522045</v>
      </c>
    </row>
    <row r="15">
      <c r="A15" s="4" t="inlineStr">
        <is>
          <t>5.875% Senior Notes</t>
        </is>
      </c>
    </row>
    <row r="16">
      <c r="A16" s="3" t="inlineStr">
        <is>
          <t>Debt Instrument [Line Items]</t>
        </is>
      </c>
    </row>
    <row r="17">
      <c r="A17" s="4" t="inlineStr">
        <is>
          <t>Senior notes principal amount</t>
        </is>
      </c>
      <c r="B17" s="8" t="n">
        <v>1000000</v>
      </c>
      <c r="E17" s="7" t="n">
        <v>1000000</v>
      </c>
    </row>
    <row r="18">
      <c r="A18" s="4" t="inlineStr">
        <is>
          <t>Stated interest rate</t>
        </is>
      </c>
      <c r="B18" s="4" t="inlineStr">
        <is>
          <t>5.875%</t>
        </is>
      </c>
    </row>
    <row r="19">
      <c r="A19" s="4" t="inlineStr">
        <is>
          <t>6.00% Senior Notes</t>
        </is>
      </c>
    </row>
    <row r="20">
      <c r="A20" s="3" t="inlineStr">
        <is>
          <t>Debt Instrument [Line Items]</t>
        </is>
      </c>
    </row>
    <row r="21">
      <c r="A21" s="4" t="inlineStr">
        <is>
          <t>Stated interest rate</t>
        </is>
      </c>
      <c r="B21" s="4" t="inlineStr">
        <is>
          <t>6.00%</t>
        </is>
      </c>
    </row>
    <row r="22">
      <c r="A22" s="4" t="inlineStr">
        <is>
          <t>6.00% Senior Notes | HEP</t>
        </is>
      </c>
    </row>
    <row r="23">
      <c r="A23" s="3" t="inlineStr">
        <is>
          <t>Debt Instrument [Line Items]</t>
        </is>
      </c>
    </row>
    <row r="24">
      <c r="A24" s="4" t="inlineStr">
        <is>
          <t>Senior notes principal amount</t>
        </is>
      </c>
      <c r="B24" s="8" t="n">
        <v>0</v>
      </c>
      <c r="D24" s="8" t="n">
        <v>500000</v>
      </c>
      <c r="E24" s="7" t="n">
        <v>500000</v>
      </c>
    </row>
    <row r="25">
      <c r="A25" s="4" t="inlineStr">
        <is>
          <t>2.625% Senior Notes</t>
        </is>
      </c>
    </row>
    <row r="26">
      <c r="A26" s="3" t="inlineStr">
        <is>
          <t>Debt Instrument [Line Items]</t>
        </is>
      </c>
    </row>
    <row r="27">
      <c r="A27" s="4" t="inlineStr">
        <is>
          <t>Senior notes principal amount</t>
        </is>
      </c>
      <c r="B27" s="8" t="n">
        <v>350000</v>
      </c>
      <c r="C27" s="8" t="n">
        <v>350000</v>
      </c>
      <c r="E27" s="7" t="n">
        <v>0</v>
      </c>
    </row>
    <row r="28">
      <c r="A28" s="4" t="inlineStr">
        <is>
          <t>Stated interest rate</t>
        </is>
      </c>
      <c r="B28" s="4" t="inlineStr">
        <is>
          <t>0.02625%</t>
        </is>
      </c>
      <c r="C28" s="4" t="inlineStr">
        <is>
          <t>2.625%</t>
        </is>
      </c>
    </row>
    <row r="29">
      <c r="A29" s="4" t="inlineStr">
        <is>
          <t>4.500% Senior Notes</t>
        </is>
      </c>
    </row>
    <row r="30">
      <c r="A30" s="3" t="inlineStr">
        <is>
          <t>Debt Instrument [Line Items]</t>
        </is>
      </c>
    </row>
    <row r="31">
      <c r="A31" s="4" t="inlineStr">
        <is>
          <t>Senior notes principal amount</t>
        </is>
      </c>
      <c r="B31" s="8" t="n">
        <v>400000</v>
      </c>
      <c r="C31" s="8" t="n">
        <v>400000</v>
      </c>
      <c r="E31" s="7" t="n">
        <v>0</v>
      </c>
    </row>
    <row r="32">
      <c r="A32" s="4" t="inlineStr">
        <is>
          <t>Stated interest rate</t>
        </is>
      </c>
      <c r="B32" s="4" t="inlineStr">
        <is>
          <t>4.50%</t>
        </is>
      </c>
      <c r="C32" s="4" t="inlineStr">
        <is>
          <t>4.50%</t>
        </is>
      </c>
    </row>
    <row r="33">
      <c r="A33" s="4" t="inlineStr">
        <is>
          <t>5.00% Senior Notes</t>
        </is>
      </c>
    </row>
    <row r="34">
      <c r="A34" s="3" t="inlineStr">
        <is>
          <t>Debt Instrument [Line Items]</t>
        </is>
      </c>
    </row>
    <row r="35">
      <c r="A35" s="4" t="inlineStr">
        <is>
          <t>Stated interest rate</t>
        </is>
      </c>
      <c r="B35" s="4" t="inlineStr">
        <is>
          <t>5.00%</t>
        </is>
      </c>
    </row>
    <row r="36">
      <c r="A36" s="4" t="inlineStr">
        <is>
          <t>5.00% Senior Notes | HEP</t>
        </is>
      </c>
    </row>
    <row r="37">
      <c r="A37" s="3" t="inlineStr">
        <is>
          <t>Debt Instrument [Line Items]</t>
        </is>
      </c>
    </row>
    <row r="38">
      <c r="A38" s="4" t="inlineStr">
        <is>
          <t>Senior notes principal amount</t>
        </is>
      </c>
      <c r="B38" s="8" t="n">
        <v>500000</v>
      </c>
      <c r="E38" s="8"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Principal Maturities Of Long-Term Debt (Details) $ in Thousands</t>
        </is>
      </c>
      <c r="B1" s="2" t="inlineStr">
        <is>
          <t>Dec. 31, 2020USD ($)</t>
        </is>
      </c>
    </row>
    <row r="2">
      <c r="A2" s="3" t="inlineStr">
        <is>
          <t>Debt Disclosure [Abstract]</t>
        </is>
      </c>
    </row>
    <row r="3">
      <c r="A3" s="4" t="inlineStr">
        <is>
          <t>2021</t>
        </is>
      </c>
      <c r="B3" s="8" t="n">
        <v>0</v>
      </c>
    </row>
    <row r="4">
      <c r="A4" s="4" t="inlineStr">
        <is>
          <t>2022</t>
        </is>
      </c>
      <c r="B4" s="7" t="n">
        <v>913500</v>
      </c>
    </row>
    <row r="5">
      <c r="A5" s="4" t="inlineStr">
        <is>
          <t>2023</t>
        </is>
      </c>
      <c r="B5" s="7" t="n">
        <v>350000</v>
      </c>
    </row>
    <row r="6">
      <c r="A6" s="4" t="inlineStr">
        <is>
          <t>2024</t>
        </is>
      </c>
      <c r="B6" s="7" t="n">
        <v>0</v>
      </c>
    </row>
    <row r="7">
      <c r="A7" s="4" t="inlineStr">
        <is>
          <t>2025</t>
        </is>
      </c>
      <c r="B7" s="7" t="n">
        <v>0</v>
      </c>
    </row>
    <row r="8">
      <c r="A8" s="4" t="inlineStr">
        <is>
          <t>Thereafter</t>
        </is>
      </c>
      <c r="B8" s="7" t="n">
        <v>1900000</v>
      </c>
    </row>
    <row r="9">
      <c r="A9" s="4" t="inlineStr">
        <is>
          <t>Total</t>
        </is>
      </c>
      <c r="B9" s="8" t="n">
        <v>3163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Location of Gain Loss in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Commodity contracts</t>
        </is>
      </c>
      <c r="J4" s="8" t="n">
        <v>-4871</v>
      </c>
      <c r="K4" s="8" t="n">
        <v>-5349</v>
      </c>
      <c r="L4" s="8" t="n">
        <v>11221</v>
      </c>
    </row>
    <row r="5">
      <c r="A5" s="4" t="inlineStr">
        <is>
          <t>Sales and other revenues</t>
        </is>
      </c>
      <c r="B5" s="8" t="n">
        <v>2900768</v>
      </c>
      <c r="C5" s="8" t="n">
        <v>2819400</v>
      </c>
      <c r="D5" s="8" t="n">
        <v>2062930</v>
      </c>
      <c r="E5" s="8" t="n">
        <v>3400545</v>
      </c>
      <c r="F5" s="8" t="n">
        <v>4381888</v>
      </c>
      <c r="G5" s="8" t="n">
        <v>4424828</v>
      </c>
      <c r="H5" s="8" t="n">
        <v>4782615</v>
      </c>
      <c r="I5" s="8" t="n">
        <v>3897247</v>
      </c>
      <c r="J5" s="7" t="n">
        <v>11183643</v>
      </c>
      <c r="K5" s="7" t="n">
        <v>17486578</v>
      </c>
      <c r="L5" s="7" t="n">
        <v>17714666</v>
      </c>
    </row>
    <row r="6">
      <c r="A6" s="4" t="inlineStr">
        <is>
          <t>Cost of products sold</t>
        </is>
      </c>
      <c r="J6" s="7" t="n">
        <v>9158805</v>
      </c>
      <c r="K6" s="7" t="n">
        <v>13918384</v>
      </c>
      <c r="L6" s="7" t="n">
        <v>13940782</v>
      </c>
    </row>
    <row r="7">
      <c r="A7" s="4" t="inlineStr">
        <is>
          <t>Operating expenses</t>
        </is>
      </c>
      <c r="J7" s="7" t="n">
        <v>1300277</v>
      </c>
      <c r="K7" s="7" t="n">
        <v>1394052</v>
      </c>
      <c r="L7" s="7" t="n">
        <v>1285838</v>
      </c>
    </row>
    <row r="8">
      <c r="A8" s="4" t="inlineStr">
        <is>
          <t>Commodity contracts</t>
        </is>
      </c>
    </row>
    <row r="9">
      <c r="A9" s="3" t="inlineStr">
        <is>
          <t>Derivative Instruments, Gain (Loss) [Line Items]</t>
        </is>
      </c>
    </row>
    <row r="10">
      <c r="A10" s="4" t="inlineStr">
        <is>
          <t>Commodity contracts</t>
        </is>
      </c>
      <c r="J10" s="7" t="n">
        <v>-4871</v>
      </c>
      <c r="K10" s="7" t="n">
        <v>-5349</v>
      </c>
      <c r="L10" s="7" t="n">
        <v>11221</v>
      </c>
    </row>
    <row r="11">
      <c r="A11" s="4" t="inlineStr">
        <is>
          <t>Reclassification out of Accumulated Other Comprehensive Income</t>
        </is>
      </c>
    </row>
    <row r="12">
      <c r="A12" s="3" t="inlineStr">
        <is>
          <t>Derivative Instruments, Gain (Loss) [Line Items]</t>
        </is>
      </c>
    </row>
    <row r="13">
      <c r="A13" s="4" t="inlineStr">
        <is>
          <t>Total reclassified into earnings</t>
        </is>
      </c>
      <c r="J13" s="7" t="n">
        <v>-2604</v>
      </c>
      <c r="K13" s="7" t="n">
        <v>19713</v>
      </c>
      <c r="L13" s="7" t="n">
        <v>-6055</v>
      </c>
    </row>
    <row r="14">
      <c r="A14" s="4" t="inlineStr">
        <is>
          <t>Reclassification out of Accumulated Other Comprehensive Income | Commodity contracts</t>
        </is>
      </c>
    </row>
    <row r="15">
      <c r="A15" s="3" t="inlineStr">
        <is>
          <t>Derivative Instruments, Gain (Loss) [Line Items]</t>
        </is>
      </c>
    </row>
    <row r="16">
      <c r="A16" s="4" t="inlineStr">
        <is>
          <t>Sales and other revenues</t>
        </is>
      </c>
      <c r="J16" s="7" t="n">
        <v>-5168</v>
      </c>
      <c r="K16" s="7" t="n">
        <v>-1799</v>
      </c>
      <c r="L16" s="7" t="n">
        <v>-5093</v>
      </c>
    </row>
    <row r="17">
      <c r="A17" s="4" t="inlineStr">
        <is>
          <t>Cost of products sold</t>
        </is>
      </c>
      <c r="J17" s="7" t="n">
        <v>4281</v>
      </c>
      <c r="K17" s="7" t="n">
        <v>22876</v>
      </c>
      <c r="L17" s="7" t="n">
        <v>0</v>
      </c>
    </row>
    <row r="18">
      <c r="A18" s="4" t="inlineStr">
        <is>
          <t>Operating expenses</t>
        </is>
      </c>
      <c r="J18" s="8" t="n">
        <v>-1717</v>
      </c>
      <c r="K18" s="8" t="n">
        <v>-1364</v>
      </c>
      <c r="L18" s="8" t="n">
        <v>-96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 on Income Due to Maturities and Fair Value Adjustments of Economic Hedg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s not designated as hedging instruments</t>
        </is>
      </c>
      <c r="B4" s="8" t="n">
        <v>7096</v>
      </c>
      <c r="C4" s="8" t="n">
        <v>-32332</v>
      </c>
      <c r="D4" s="8" t="n">
        <v>58291</v>
      </c>
    </row>
    <row r="5">
      <c r="A5" s="4" t="inlineStr">
        <is>
          <t>Cost of products sold</t>
        </is>
      </c>
    </row>
    <row r="6">
      <c r="A6" s="3" t="inlineStr">
        <is>
          <t>Derivative Instruments, Gain (Loss) [Line Items]</t>
        </is>
      </c>
    </row>
    <row r="7">
      <c r="A7" s="4" t="inlineStr">
        <is>
          <t>Derivatives not designated as hedging instruments</t>
        </is>
      </c>
      <c r="B7" s="7" t="n">
        <v>18646</v>
      </c>
      <c r="C7" s="7" t="n">
        <v>-8475</v>
      </c>
      <c r="D7" s="7" t="n">
        <v>16655</v>
      </c>
    </row>
    <row r="8">
      <c r="A8" s="4" t="inlineStr">
        <is>
          <t>Interest expense</t>
        </is>
      </c>
    </row>
    <row r="9">
      <c r="A9" s="3" t="inlineStr">
        <is>
          <t>Derivative Instruments, Gain (Loss) [Line Items]</t>
        </is>
      </c>
    </row>
    <row r="10">
      <c r="A10" s="4" t="inlineStr">
        <is>
          <t>Derivatives not designated as hedging instruments</t>
        </is>
      </c>
      <c r="B10" s="7" t="n">
        <v>-4250</v>
      </c>
      <c r="C10" s="7" t="n">
        <v>-6427</v>
      </c>
      <c r="D10" s="7" t="n">
        <v>-198</v>
      </c>
    </row>
    <row r="11">
      <c r="A11" s="4" t="inlineStr">
        <is>
          <t>Gain on foreign currency transactions</t>
        </is>
      </c>
    </row>
    <row r="12">
      <c r="A12" s="3" t="inlineStr">
        <is>
          <t>Derivative Instruments, Gain (Loss) [Line Items]</t>
        </is>
      </c>
    </row>
    <row r="13">
      <c r="A13" s="4" t="inlineStr">
        <is>
          <t>Derivatives not designated as hedging instruments</t>
        </is>
      </c>
      <c r="B13" s="8" t="n">
        <v>-7300</v>
      </c>
      <c r="C13" s="8" t="n">
        <v>-17430</v>
      </c>
      <c r="D13" s="8" t="n">
        <v>418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We own and operate petroleum refineries that serve markets throughout the Mid-Continent, Southwest and Rocky Mountain geographic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December 31, 2020,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nd a refinery in Woods Cross, Utah (the “Woods Cross Refinery”); • owned a facility in Cheyenne, Wyoming, which operated as a petroleum refinery until early August 2020, at which time its assets began to be converted to renewable diesel production (the “Cheyenne Refinery”); • owned and operated Petro-Canada Lubricants Inc. (“PCLI”) located in Mississauga, Ontario, which produces base oils and other specialty lubricant products; • owned and operated Sonneborn (as defined below) with manufacturing facilities in Petrolia, Pennsylvania and the Netherlands, which produce specialty lubricant products, such as white oils, petrolatums and waxes; • owned and operated Red Giant Oil Company LLC (“Red Giant Oil”), which supplies locomotive engine oil and has storage and distribution facilities in Iowa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geographic regions of the United States. In the third quarter of 2020, we permanently ceased petroleum refining operations at our Cheyenne Refinery and subsequently began converting certain assets at our Cheyenne Refinery to renewable diesel production. This decision was primarily based on a positive outlook in the market for renewable diesel and the expectation that future free cash flow generation at our Cheyenne Refinery would be challenged due to lower gross margins resulting from the economic impact of the COVID-19 pandemic and compressed crude differentials due to dislocations in the crude oil market. Additional factors included uncompetitive operating and maintenance costs forecasted for our Cheyenne Refinery and the anticipated loss of the Environmental Protection Agency’s (“EPA”) small refinery exemption. During the second quarter of 2020, we recorded long-lived asset impairment charges o f $232.2 million related to our Cheyenne Refinery asset group. In connection with the cessation of petroleum refining operations at our Cheyenne Refinery, we recognized $24.7 million in decommissioning expense for the year ended December 31, 2020. In addition, for the year ended December 31, 2020, we recorded a reserve of $9.0 million against our repair and maintenance supplies inventory and $3.8 million in employee severance costs related to the conversion of our Cheyenne Refinery to renewable diesel production. These decommissioning, inventory reserve and severance costs were recognized in operating expenses, of which $24.8 million was recorded in our Refining segment and $12.7 million was recorded in our Corporate and Other segment. During the second quarter of 2020, we also initiated and completed a corporate restructuring. As a result of this restructuring, we recorded $3.7 million in employee severance costs, which were recognized primarily as operating expenses in our Refining segment and selling, general and administrative expenses in our Corporate and Other segment. On November 12, 2018, we entered into an equity purchase agreement to acquire 100% of the issued and outstanding capital stock of Sonneborn US Holdings Inc. and 100% of the membership rights in Sonneborn Coöperatief U.A. (collectively, “Sonneborn”). The acquisition closed on February 1, 2019. On July 10, 2018, we entered into a definitive agreement to acquire Red Giant Oil, a privately-owned lubricants company. The acquisition closed on August 1, 2018. See Note 2 for additional information on these acquisitions.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In 2019, HEP Cushing LLC, a wholly-owned subsidiary of HEP, and Plains Marketing, L.P., a wholly-owned subsidiary of Plains All American Pipeline, L.P. (“Plains”), formed a 50/50 joint venture, Cushing Connect Pipeline &amp; Terminal LLC. Cushing Connect Pipeline &amp; Terminal LLC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Pipeline &amp; Terminal LLC and Cushing Connect Pipeline. Therefore, HEP consolidates these two entities. HEP is not the primary beneficiary of Cushing Connect Terminal, which HEP accounts for using the equity method of accounting.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Balance Sheet Offsetting : We purchase and sell inventories of crude oil with certain same-parties that are net settled in accordance with contractual net settlement provisions. Our policy is to present such balances on a net basis since it presents our accounts receivables and payables consistent with our contractual settlement provision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expected credit losses from current economic conditions and management’s expectations of future economic conditions. Credit losses are charged to the allowance for doubtful accounts when an account is deemed uncollectible. Our allowance for doubtful accounts was $3.4 million at December 31, 2020 and $4.5 million at December 31, 2019. Accounts receivable attributable to crude oil resales generally represent the sale of excess crude oil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Effective January 1, 2019, we adopted Accounting Standards Update (“ASU”) 2016-02, “Leases” (Topic 842).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n operating lease. 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4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42.6 million and $35.9 million at December 31, 2020 and 2019, respectively, which are included in “Other long-term liabilities” in our consolidated balance sheets. Accretion expense was insignificant for the years ended December 31, 2020, 2019 and 2018.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that are not subject to amortization are tested for impairment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The carrying amount of our intangible assets and goodwill may fluctuate from period to period due to the effects of foreign currency translation adjustments on goodwill and intangible assets assigned to our Lubricants and Specialty Products segment. For purposes of long-lived asset impairment evaluation, we have grouped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1 for additional information regarding our goodwill and long-lived assets including impairment charges recorded during the years ended December 31, 2020 and 2019. Equity Method Investments: We account for investments in which we have a noncontrolling interest, yet have significant influence over the entity, using the equity method of accounting, whereby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HEP also accounts for Cushing Connect Terminal, a subsidiary of the Cushing Connect Pipeline &amp; Terminal LLC joint venture, using the equity method of accounting, as HEP does not have the ability to direct the activities that most significantly impact the entity. As of December 31, 2020, HEP's underlying equity and recorded investment balances in the joint ventures are $93.2 million and $120.5 million respectively. The differences are being amortized as adjustments to HEP's pro-rata share of earnings in the joint ventures. Revenue Recognition: Revenues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We accrue for contingencies when it is probable that a loss has occurred and when the amount of that loss is reasonably estimable.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inventory repurchase obligations that are subsequently reversed when the inventories are repurchased. For the years ended December 31, 2020, 2019 and 2018, we received proceeds of $44.9 million, $52.1 million and $51.2 million and subsequently repaid $46.4 million, $49.2 million and $52.5 million, respectively, under these sell / buy transactions. Accounting Pronouncements - Recently Adopted Income Tax Accounting In December 2019, ASU 2019-12, “Simplifying the Accounting for Income Taxes,” was issued which eliminates some exceptions to the general approach in ASC Topic 740 “Income Taxes” and also provides clarification of other aspects of ASC 740. We adopted this standard effective January 1, 2020 on a prospective basis, and it did not have a material affect on our financial condition, results of operations or cash flows for the periods presented. Fair Value Measurements In August 2018, ASU 2018-13, “Changes to the Disclosure Requirements for Fair Value Measurement,” was issued which removed, modified and added certain disclosures for fair value measurements. We adopted this standard effective January 1, 2020, and it did not affect our financial condition, results of operations or cash flows. Defined Benefit Plans In August 2018, ASU 2018-14, “Changes to the Disclosure Requirements for Defined Benefit Plans,” was issued which removed disclosure requirements for (i) the amounts in accumulated other comprehensive income expected to be recognized as components of net periodic benefit cost over the next fiscal year and (ii) the effects of a one-percentage-point change in assumed health care cost trend rates on the aggregate of the service and interest cost components of net periodic benefit costs and the benefit obligation for postretirement health care benefits. Additionally, a new disclosure required under this standard is an explanation of the reasons for significant gains and losses related to changes in the benefit obligation for the period. We adopted this standard effective December 31, 2020 with the updated disclosures in Note 18. The adoption of this standard had no impact on our financial condition, results of operations or cash flows.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t which time our review of historic and expected credit losses resulted in a decrease of $3.2 million in our reserve for doubtful accounts. Based upon our assessment of the potential impact of current and forecasted conditions, we increased our reserve for doubtful accounts by $2.1 million during the the year ended December 31, 2020. Assumptions about the potential effects of the COVID-19 pandemic on our estimate of expected credit losses are inherently subjective and difficult to forecast. However, we believe that our current estimate of allowance for doubtful accounts to be reasonable based upon current information and foreca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otional Contracts by Derivative Type (Details) - 12 months ended Dec. 31, 2020 bbl in Thousands, MMBTU in Millions</t>
        </is>
      </c>
      <c r="B1" s="2" t="inlineStr">
        <is>
          <t>USD ($)MMBTUbbl</t>
        </is>
      </c>
      <c r="C1" s="2" t="inlineStr">
        <is>
          <t>XPT (
      )</t>
        </is>
      </c>
    </row>
    <row r="2">
      <c r="A2" s="4" t="inlineStr">
        <is>
          <t>Derivatives designated as hedging instruments: | Natural gas price swaps - long</t>
        </is>
      </c>
    </row>
    <row r="3">
      <c r="A3" s="3" t="inlineStr">
        <is>
          <t>economic hedges by derivative type [Line Items]</t>
        </is>
      </c>
    </row>
    <row r="4">
      <c r="A4" s="4" t="inlineStr">
        <is>
          <t>Derivative nonmonetary notional amount (in MMBTUs) | MMBTU</t>
        </is>
      </c>
      <c r="B4" s="9" t="n">
        <v>1.8</v>
      </c>
    </row>
    <row r="5">
      <c r="A5" s="4" t="inlineStr">
        <is>
          <t>Derivatives not designated as hedging instruments: | NYMEX futures (WTI) - short</t>
        </is>
      </c>
    </row>
    <row r="6">
      <c r="A6" s="3" t="inlineStr">
        <is>
          <t>economic hedges by derivative type [Line Items]</t>
        </is>
      </c>
    </row>
    <row r="7">
      <c r="A7" s="4" t="inlineStr">
        <is>
          <t>Derivative nonmonetary notional amount (in barrels)</t>
        </is>
      </c>
      <c r="B7" s="7" t="n">
        <v>160</v>
      </c>
    </row>
    <row r="8">
      <c r="A8" s="4" t="inlineStr">
        <is>
          <t>Derivatives not designated as hedging instruments: | Forward gasoline and diesel contracts - long</t>
        </is>
      </c>
    </row>
    <row r="9">
      <c r="A9" s="3" t="inlineStr">
        <is>
          <t>economic hedges by derivative type [Line Items]</t>
        </is>
      </c>
    </row>
    <row r="10">
      <c r="A10" s="4" t="inlineStr">
        <is>
          <t>Derivative nonmonetary notional amount (in barrels)</t>
        </is>
      </c>
      <c r="B10" s="7" t="n">
        <v>195</v>
      </c>
    </row>
    <row r="11">
      <c r="A11" s="4" t="inlineStr">
        <is>
          <t>Derivatives not designated as hedging instruments: | Foreign currency forward contracts</t>
        </is>
      </c>
    </row>
    <row r="12">
      <c r="A12" s="3" t="inlineStr">
        <is>
          <t>economic hedges by derivative type [Line Items]</t>
        </is>
      </c>
    </row>
    <row r="13">
      <c r="A13" s="4" t="inlineStr">
        <is>
          <t>Derivative notional amount | $</t>
        </is>
      </c>
      <c r="B13" s="8" t="n">
        <v>418192532</v>
      </c>
    </row>
    <row r="14">
      <c r="A14" s="4" t="inlineStr">
        <is>
          <t>Derivatives not designated as hedging instruments: | Forward commodity contracts (platinum)</t>
        </is>
      </c>
    </row>
    <row r="15">
      <c r="A15" s="3" t="inlineStr">
        <is>
          <t>economic hedges by derivative type [Line Items]</t>
        </is>
      </c>
    </row>
    <row r="16">
      <c r="A16" s="4" t="inlineStr">
        <is>
          <t>Derivative notional amount |</t>
        </is>
      </c>
      <c r="C16" s="7" t="n">
        <v>408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Balance Sheet Locations And Related Fair Values Of Outstanding Derivative Instruments (Details) - USD ($) $ in Thousands</t>
        </is>
      </c>
      <c r="B1" s="2" t="inlineStr">
        <is>
          <t>Dec. 31, 2020</t>
        </is>
      </c>
      <c r="C1" s="2" t="inlineStr">
        <is>
          <t>Dec. 31, 2019</t>
        </is>
      </c>
    </row>
    <row r="2">
      <c r="A2" s="3" t="inlineStr">
        <is>
          <t>Derivatives in Net Asset Position</t>
        </is>
      </c>
    </row>
    <row r="3">
      <c r="A3" s="4" t="inlineStr">
        <is>
          <t>Net Assets Recognized in Balance Sheet</t>
        </is>
      </c>
      <c r="B3" s="8" t="n">
        <v>275</v>
      </c>
      <c r="C3" s="8" t="n">
        <v>17588</v>
      </c>
    </row>
    <row r="4">
      <c r="A4" s="3" t="inlineStr">
        <is>
          <t>Derivatives in Net Liability Position</t>
        </is>
      </c>
    </row>
    <row r="5">
      <c r="A5" s="4" t="inlineStr">
        <is>
          <t>Net Liabilities Recognized in Balance Sheet</t>
        </is>
      </c>
      <c r="B5" s="7" t="n">
        <v>23978</v>
      </c>
      <c r="C5" s="7" t="n">
        <v>14215</v>
      </c>
    </row>
    <row r="6">
      <c r="A6" s="4" t="inlineStr">
        <is>
          <t>Prepayment and other</t>
        </is>
      </c>
    </row>
    <row r="7">
      <c r="A7" s="3" t="inlineStr">
        <is>
          <t>Derivatives in Net Asset Position</t>
        </is>
      </c>
    </row>
    <row r="8">
      <c r="A8" s="4" t="inlineStr">
        <is>
          <t>Net Assets Recognized in Balance Sheet</t>
        </is>
      </c>
      <c r="B8" s="7" t="n">
        <v>275</v>
      </c>
      <c r="C8" s="7" t="n">
        <v>17588</v>
      </c>
    </row>
    <row r="9">
      <c r="A9" s="4" t="inlineStr">
        <is>
          <t>Accrued liabilities</t>
        </is>
      </c>
    </row>
    <row r="10">
      <c r="A10" s="3" t="inlineStr">
        <is>
          <t>Derivatives in Net Liability Position</t>
        </is>
      </c>
    </row>
    <row r="11">
      <c r="A11" s="4" t="inlineStr">
        <is>
          <t>Net Liabilities Recognized in Balance Sheet</t>
        </is>
      </c>
      <c r="B11" s="7" t="n">
        <v>23978</v>
      </c>
      <c r="C11" s="7" t="n">
        <v>12985</v>
      </c>
    </row>
    <row r="12">
      <c r="A12" s="4" t="inlineStr">
        <is>
          <t>Other long-term liabilities</t>
        </is>
      </c>
    </row>
    <row r="13">
      <c r="A13" s="3" t="inlineStr">
        <is>
          <t>Derivatives in Net Liability Position</t>
        </is>
      </c>
    </row>
    <row r="14">
      <c r="A14" s="4" t="inlineStr">
        <is>
          <t>Net Liabilities Recognized in Balance Sheet</t>
        </is>
      </c>
      <c r="C14" s="7" t="n">
        <v>1230</v>
      </c>
    </row>
    <row r="15">
      <c r="A15" s="4" t="inlineStr">
        <is>
          <t>Derivatives designated as hedging instruments:</t>
        </is>
      </c>
    </row>
    <row r="16">
      <c r="A16" s="3" t="inlineStr">
        <is>
          <t>Derivatives in Net Asset Position</t>
        </is>
      </c>
    </row>
    <row r="17">
      <c r="A17" s="4" t="inlineStr">
        <is>
          <t>Gross Assets</t>
        </is>
      </c>
      <c r="B17" s="7" t="n">
        <v>0</v>
      </c>
      <c r="C17" s="7" t="n">
        <v>7526</v>
      </c>
    </row>
    <row r="18">
      <c r="A18" s="4" t="inlineStr">
        <is>
          <t>Gross Liabilities Offset in Balance Sheet</t>
        </is>
      </c>
      <c r="B18" s="7" t="n">
        <v>0</v>
      </c>
      <c r="C18" s="7" t="n">
        <v>-1784</v>
      </c>
    </row>
    <row r="19">
      <c r="A19" s="4" t="inlineStr">
        <is>
          <t>Net Assets Recognized in Balance Sheet</t>
        </is>
      </c>
      <c r="B19" s="7" t="n">
        <v>0</v>
      </c>
      <c r="C19" s="7" t="n">
        <v>5742</v>
      </c>
    </row>
    <row r="20">
      <c r="A20" s="3" t="inlineStr">
        <is>
          <t>Derivatives in Net Liability Position</t>
        </is>
      </c>
    </row>
    <row r="21">
      <c r="A21" s="4" t="inlineStr">
        <is>
          <t>Gross Liabilities</t>
        </is>
      </c>
      <c r="B21" s="7" t="n">
        <v>359</v>
      </c>
      <c r="C21" s="7" t="n">
        <v>1230</v>
      </c>
    </row>
    <row r="22">
      <c r="A22" s="4" t="inlineStr">
        <is>
          <t>Gross Assets Offset in Balance Sheet</t>
        </is>
      </c>
      <c r="B22" s="7" t="n">
        <v>0</v>
      </c>
      <c r="C22" s="7" t="n">
        <v>0</v>
      </c>
    </row>
    <row r="23">
      <c r="A23" s="4" t="inlineStr">
        <is>
          <t>Net Liabilities Recognized in Balance Sheet</t>
        </is>
      </c>
      <c r="B23" s="7" t="n">
        <v>359</v>
      </c>
      <c r="C23" s="7" t="n">
        <v>1230</v>
      </c>
    </row>
    <row r="24">
      <c r="A24" s="4" t="inlineStr">
        <is>
          <t>Derivatives designated as hedging instruments: | Commodity contracts</t>
        </is>
      </c>
    </row>
    <row r="25">
      <c r="A25" s="3" t="inlineStr">
        <is>
          <t>Derivatives in Net Asset Position</t>
        </is>
      </c>
    </row>
    <row r="26">
      <c r="A26" s="4" t="inlineStr">
        <is>
          <t>Gross Assets</t>
        </is>
      </c>
      <c r="B26" s="7" t="n">
        <v>0</v>
      </c>
      <c r="C26" s="7" t="n">
        <v>7526</v>
      </c>
    </row>
    <row r="27">
      <c r="A27" s="4" t="inlineStr">
        <is>
          <t>Gross Liabilities Offset in Balance Sheet</t>
        </is>
      </c>
      <c r="B27" s="7" t="n">
        <v>0</v>
      </c>
      <c r="C27" s="7" t="n">
        <v>-1784</v>
      </c>
    </row>
    <row r="28">
      <c r="A28" s="4" t="inlineStr">
        <is>
          <t>Net Assets Recognized in Balance Sheet</t>
        </is>
      </c>
      <c r="B28" s="7" t="n">
        <v>0</v>
      </c>
      <c r="C28" s="7" t="n">
        <v>5742</v>
      </c>
    </row>
    <row r="29">
      <c r="A29" s="3" t="inlineStr">
        <is>
          <t>Derivatives in Net Liability Position</t>
        </is>
      </c>
    </row>
    <row r="30">
      <c r="A30" s="4" t="inlineStr">
        <is>
          <t>Gross Liabilities</t>
        </is>
      </c>
      <c r="B30" s="7" t="n">
        <v>359</v>
      </c>
      <c r="C30" s="7" t="n">
        <v>1230</v>
      </c>
    </row>
    <row r="31">
      <c r="A31" s="4" t="inlineStr">
        <is>
          <t>Gross Assets Offset in Balance Sheet</t>
        </is>
      </c>
      <c r="B31" s="7" t="n">
        <v>0</v>
      </c>
      <c r="C31" s="7" t="n">
        <v>0</v>
      </c>
    </row>
    <row r="32">
      <c r="A32" s="4" t="inlineStr">
        <is>
          <t>Net Liabilities Recognized in Balance Sheet</t>
        </is>
      </c>
      <c r="B32" s="7" t="n">
        <v>359</v>
      </c>
      <c r="C32" s="7" t="n">
        <v>1230</v>
      </c>
    </row>
    <row r="33">
      <c r="A33" s="4" t="inlineStr">
        <is>
          <t>Derivatives not designated as hedging instruments:</t>
        </is>
      </c>
    </row>
    <row r="34">
      <c r="A34" s="3" t="inlineStr">
        <is>
          <t>Derivatives in Net Asset Position</t>
        </is>
      </c>
    </row>
    <row r="35">
      <c r="A35" s="4" t="inlineStr">
        <is>
          <t>Gross Assets</t>
        </is>
      </c>
      <c r="B35" s="7" t="n">
        <v>275</v>
      </c>
      <c r="C35" s="7" t="n">
        <v>11846</v>
      </c>
    </row>
    <row r="36">
      <c r="A36" s="4" t="inlineStr">
        <is>
          <t>Gross Liabilities Offset in Balance Sheet</t>
        </is>
      </c>
      <c r="B36" s="7" t="n">
        <v>0</v>
      </c>
      <c r="C36" s="7" t="n">
        <v>0</v>
      </c>
    </row>
    <row r="37">
      <c r="A37" s="4" t="inlineStr">
        <is>
          <t>Net Assets Recognized in Balance Sheet</t>
        </is>
      </c>
      <c r="B37" s="7" t="n">
        <v>275</v>
      </c>
      <c r="C37" s="7" t="n">
        <v>11846</v>
      </c>
    </row>
    <row r="38">
      <c r="A38" s="3" t="inlineStr">
        <is>
          <t>Derivatives in Net Liability Position</t>
        </is>
      </c>
    </row>
    <row r="39">
      <c r="A39" s="4" t="inlineStr">
        <is>
          <t>Gross Liabilities</t>
        </is>
      </c>
      <c r="B39" s="7" t="n">
        <v>23619</v>
      </c>
      <c r="C39" s="7" t="n">
        <v>12985</v>
      </c>
    </row>
    <row r="40">
      <c r="A40" s="4" t="inlineStr">
        <is>
          <t>Gross Assets Offset in Balance Sheet</t>
        </is>
      </c>
      <c r="B40" s="7" t="n">
        <v>0</v>
      </c>
      <c r="C40" s="7" t="n">
        <v>0</v>
      </c>
    </row>
    <row r="41">
      <c r="A41" s="4" t="inlineStr">
        <is>
          <t>Net Liabilities Recognized in Balance Sheet</t>
        </is>
      </c>
      <c r="B41" s="7" t="n">
        <v>23619</v>
      </c>
      <c r="C41" s="7" t="n">
        <v>12985</v>
      </c>
    </row>
    <row r="42">
      <c r="A42" s="4" t="inlineStr">
        <is>
          <t>Derivatives not designated as hedging instruments: | NYMEX futures contracts</t>
        </is>
      </c>
    </row>
    <row r="43">
      <c r="A43" s="3" t="inlineStr">
        <is>
          <t>Derivatives in Net Asset Position</t>
        </is>
      </c>
    </row>
    <row r="44">
      <c r="A44" s="4" t="inlineStr">
        <is>
          <t>Gross Assets</t>
        </is>
      </c>
      <c r="B44" s="7" t="n">
        <v>0</v>
      </c>
      <c r="C44" s="7" t="n">
        <v>0</v>
      </c>
    </row>
    <row r="45">
      <c r="A45" s="4" t="inlineStr">
        <is>
          <t>Gross Liabilities Offset in Balance Sheet</t>
        </is>
      </c>
      <c r="B45" s="7" t="n">
        <v>0</v>
      </c>
      <c r="C45" s="7" t="n">
        <v>0</v>
      </c>
    </row>
    <row r="46">
      <c r="A46" s="4" t="inlineStr">
        <is>
          <t>Net Assets Recognized in Balance Sheet</t>
        </is>
      </c>
      <c r="B46" s="7" t="n">
        <v>0</v>
      </c>
      <c r="C46" s="7" t="n">
        <v>0</v>
      </c>
    </row>
    <row r="47">
      <c r="A47" s="3" t="inlineStr">
        <is>
          <t>Derivatives in Net Liability Position</t>
        </is>
      </c>
    </row>
    <row r="48">
      <c r="A48" s="4" t="inlineStr">
        <is>
          <t>Gross Liabilities</t>
        </is>
      </c>
      <c r="B48" s="7" t="n">
        <v>418</v>
      </c>
      <c r="C48" s="7" t="n">
        <v>2578</v>
      </c>
    </row>
    <row r="49">
      <c r="A49" s="4" t="inlineStr">
        <is>
          <t>Gross Assets Offset in Balance Sheet</t>
        </is>
      </c>
      <c r="B49" s="7" t="n">
        <v>0</v>
      </c>
      <c r="C49" s="7" t="n">
        <v>0</v>
      </c>
    </row>
    <row r="50">
      <c r="A50" s="4" t="inlineStr">
        <is>
          <t>Net Liabilities Recognized in Balance Sheet</t>
        </is>
      </c>
      <c r="B50" s="7" t="n">
        <v>418</v>
      </c>
      <c r="C50" s="7" t="n">
        <v>2578</v>
      </c>
    </row>
    <row r="51">
      <c r="A51" s="4" t="inlineStr">
        <is>
          <t>Derivatives not designated as hedging instruments: | Commodity price swap contracts</t>
        </is>
      </c>
    </row>
    <row r="52">
      <c r="A52" s="3" t="inlineStr">
        <is>
          <t>Derivatives in Net Asset Position</t>
        </is>
      </c>
    </row>
    <row r="53">
      <c r="A53" s="4" t="inlineStr">
        <is>
          <t>Gross Assets</t>
        </is>
      </c>
      <c r="C53" s="7" t="n">
        <v>7713</v>
      </c>
    </row>
    <row r="54">
      <c r="A54" s="4" t="inlineStr">
        <is>
          <t>Gross Liabilities Offset in Balance Sheet</t>
        </is>
      </c>
      <c r="C54" s="7" t="n">
        <v>0</v>
      </c>
    </row>
    <row r="55">
      <c r="A55" s="4" t="inlineStr">
        <is>
          <t>Net Assets Recognized in Balance Sheet</t>
        </is>
      </c>
      <c r="C55" s="7" t="n">
        <v>7713</v>
      </c>
    </row>
    <row r="56">
      <c r="A56" s="3" t="inlineStr">
        <is>
          <t>Derivatives in Net Liability Position</t>
        </is>
      </c>
    </row>
    <row r="57">
      <c r="A57" s="4" t="inlineStr">
        <is>
          <t>Gross Liabilities</t>
        </is>
      </c>
      <c r="C57" s="7" t="n">
        <v>0</v>
      </c>
    </row>
    <row r="58">
      <c r="A58" s="4" t="inlineStr">
        <is>
          <t>Gross Assets Offset in Balance Sheet</t>
        </is>
      </c>
      <c r="C58" s="7" t="n">
        <v>0</v>
      </c>
    </row>
    <row r="59">
      <c r="A59" s="4" t="inlineStr">
        <is>
          <t>Net Liabilities Recognized in Balance Sheet</t>
        </is>
      </c>
      <c r="C59" s="7" t="n">
        <v>0</v>
      </c>
    </row>
    <row r="60">
      <c r="A60" s="4" t="inlineStr">
        <is>
          <t>Derivatives not designated as hedging instruments: | Forward gasoline and diesel contracts - long</t>
        </is>
      </c>
    </row>
    <row r="61">
      <c r="A61" s="3" t="inlineStr">
        <is>
          <t>Derivatives in Net Asset Position</t>
        </is>
      </c>
    </row>
    <row r="62">
      <c r="A62" s="4" t="inlineStr">
        <is>
          <t>Gross Assets</t>
        </is>
      </c>
      <c r="B62" s="7" t="n">
        <v>275</v>
      </c>
      <c r="C62" s="7" t="n">
        <v>4133</v>
      </c>
    </row>
    <row r="63">
      <c r="A63" s="4" t="inlineStr">
        <is>
          <t>Gross Liabilities Offset in Balance Sheet</t>
        </is>
      </c>
      <c r="B63" s="7" t="n">
        <v>0</v>
      </c>
      <c r="C63" s="7" t="n">
        <v>0</v>
      </c>
    </row>
    <row r="64">
      <c r="A64" s="4" t="inlineStr">
        <is>
          <t>Net Assets Recognized in Balance Sheet</t>
        </is>
      </c>
      <c r="B64" s="7" t="n">
        <v>275</v>
      </c>
      <c r="C64" s="7" t="n">
        <v>4133</v>
      </c>
    </row>
    <row r="65">
      <c r="A65" s="3" t="inlineStr">
        <is>
          <t>Derivatives in Net Liability Position</t>
        </is>
      </c>
    </row>
    <row r="66">
      <c r="A66" s="4" t="inlineStr">
        <is>
          <t>Gross Liabilities</t>
        </is>
      </c>
      <c r="B66" s="7" t="n">
        <v>196</v>
      </c>
      <c r="C66" s="7" t="n">
        <v>3685</v>
      </c>
    </row>
    <row r="67">
      <c r="A67" s="4" t="inlineStr">
        <is>
          <t>Gross Assets Offset in Balance Sheet</t>
        </is>
      </c>
      <c r="B67" s="7" t="n">
        <v>0</v>
      </c>
      <c r="C67" s="7" t="n">
        <v>0</v>
      </c>
    </row>
    <row r="68">
      <c r="A68" s="4" t="inlineStr">
        <is>
          <t>Net Liabilities Recognized in Balance Sheet</t>
        </is>
      </c>
      <c r="B68" s="7" t="n">
        <v>196</v>
      </c>
      <c r="C68" s="7" t="n">
        <v>3685</v>
      </c>
    </row>
    <row r="69">
      <c r="A69" s="4" t="inlineStr">
        <is>
          <t>Derivatives not designated as hedging instruments: | Foreign currency forward contracts</t>
        </is>
      </c>
    </row>
    <row r="70">
      <c r="A70" s="3" t="inlineStr">
        <is>
          <t>Derivatives in Net Asset Position</t>
        </is>
      </c>
    </row>
    <row r="71">
      <c r="A71" s="4" t="inlineStr">
        <is>
          <t>Gross Assets</t>
        </is>
      </c>
      <c r="B71" s="7" t="n">
        <v>0</v>
      </c>
      <c r="C71" s="7" t="n">
        <v>0</v>
      </c>
    </row>
    <row r="72">
      <c r="A72" s="4" t="inlineStr">
        <is>
          <t>Gross Liabilities Offset in Balance Sheet</t>
        </is>
      </c>
      <c r="B72" s="7" t="n">
        <v>0</v>
      </c>
      <c r="C72" s="7" t="n">
        <v>0</v>
      </c>
    </row>
    <row r="73">
      <c r="A73" s="4" t="inlineStr">
        <is>
          <t>Net Assets Recognized in Balance Sheet</t>
        </is>
      </c>
      <c r="B73" s="7" t="n">
        <v>0</v>
      </c>
      <c r="C73" s="7" t="n">
        <v>0</v>
      </c>
    </row>
    <row r="74">
      <c r="A74" s="3" t="inlineStr">
        <is>
          <t>Derivatives in Net Liability Position</t>
        </is>
      </c>
    </row>
    <row r="75">
      <c r="A75" s="4" t="inlineStr">
        <is>
          <t>Gross Liabilities</t>
        </is>
      </c>
      <c r="B75" s="7" t="n">
        <v>23005</v>
      </c>
      <c r="C75" s="7" t="n">
        <v>6722</v>
      </c>
    </row>
    <row r="76">
      <c r="A76" s="4" t="inlineStr">
        <is>
          <t>Gross Assets Offset in Balance Sheet</t>
        </is>
      </c>
      <c r="B76" s="7" t="n">
        <v>0</v>
      </c>
      <c r="C76" s="7" t="n">
        <v>0</v>
      </c>
    </row>
    <row r="77">
      <c r="A77" s="4" t="inlineStr">
        <is>
          <t>Net Liabilities Recognized in Balance Sheet</t>
        </is>
      </c>
      <c r="B77" s="8" t="n">
        <v>23005</v>
      </c>
      <c r="C77" s="8" t="n">
        <v>67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12 Months Ended</t>
        </is>
      </c>
    </row>
    <row r="2">
      <c r="B2" s="2" t="inlineStr">
        <is>
          <t>Dec. 31, 2020USD ($)</t>
        </is>
      </c>
    </row>
    <row r="3">
      <c r="A3" s="3" t="inlineStr">
        <is>
          <t>Derivative Instruments and Hedging Activities Disclosure [Abstract]</t>
        </is>
      </c>
    </row>
    <row r="4">
      <c r="A4" s="4" t="inlineStr">
        <is>
          <t>Pre-tax net unrealized loss</t>
        </is>
      </c>
      <c r="B4" s="6" t="n">
        <v>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Net operating losses</t>
        </is>
      </c>
      <c r="B4" s="8" t="n">
        <v>61800</v>
      </c>
    </row>
    <row r="5">
      <c r="A5" s="4" t="inlineStr">
        <is>
          <t>Valuation allowance</t>
        </is>
      </c>
      <c r="B5" s="7" t="n">
        <v>-8577</v>
      </c>
      <c r="C5" s="8" t="n">
        <v>-4600</v>
      </c>
    </row>
    <row r="6">
      <c r="A6" s="4" t="inlineStr">
        <is>
          <t>Unrecognized tax benefits</t>
        </is>
      </c>
      <c r="B6" s="7" t="n">
        <v>54899</v>
      </c>
      <c r="C6" s="8" t="n">
        <v>56621</v>
      </c>
      <c r="D6" s="8" t="n">
        <v>53752</v>
      </c>
      <c r="E6" s="8" t="n">
        <v>53752</v>
      </c>
    </row>
    <row r="7">
      <c r="A7" s="4" t="inlineStr">
        <is>
          <t>Unrecognized tax benefit from claims filed with IRS</t>
        </is>
      </c>
      <c r="B7" s="7" t="n">
        <v>53700</v>
      </c>
    </row>
    <row r="8">
      <c r="A8" s="4" t="inlineStr">
        <is>
          <t>KANSAS</t>
        </is>
      </c>
    </row>
    <row r="9">
      <c r="A9" s="3" t="inlineStr">
        <is>
          <t>Operating Loss Carryforwards [Line Items]</t>
        </is>
      </c>
    </row>
    <row r="10">
      <c r="A10" s="4" t="inlineStr">
        <is>
          <t>Income tax credits</t>
        </is>
      </c>
      <c r="B10" s="7" t="n">
        <v>12800</v>
      </c>
    </row>
    <row r="11">
      <c r="A11" s="4" t="inlineStr">
        <is>
          <t>Canada</t>
        </is>
      </c>
    </row>
    <row r="12">
      <c r="A12" s="3" t="inlineStr">
        <is>
          <t>Operating Loss Carryforwards [Line Items]</t>
        </is>
      </c>
    </row>
    <row r="13">
      <c r="A13" s="4" t="inlineStr">
        <is>
          <t>Net operating losses</t>
        </is>
      </c>
      <c r="B13" s="7" t="n">
        <v>27600</v>
      </c>
    </row>
    <row r="14">
      <c r="A14" s="4" t="inlineStr">
        <is>
          <t>OKLAHOMA</t>
        </is>
      </c>
    </row>
    <row r="15">
      <c r="A15" s="3" t="inlineStr">
        <is>
          <t>Operating Loss Carryforwards [Line Items]</t>
        </is>
      </c>
    </row>
    <row r="16">
      <c r="A16" s="4" t="inlineStr">
        <is>
          <t>Income tax credits</t>
        </is>
      </c>
      <c r="B16" s="8" t="n">
        <v>5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8" t="n">
        <v>-59452</v>
      </c>
      <c r="C4" s="8" t="n">
        <v>187134</v>
      </c>
      <c r="D4" s="8" t="n">
        <v>239566</v>
      </c>
    </row>
    <row r="5">
      <c r="A5" s="4" t="inlineStr">
        <is>
          <t>Current state</t>
        </is>
      </c>
      <c r="B5" s="7" t="n">
        <v>-5391</v>
      </c>
      <c r="C5" s="7" t="n">
        <v>29547</v>
      </c>
      <c r="D5" s="7" t="n">
        <v>40788</v>
      </c>
    </row>
    <row r="6">
      <c r="A6" s="4" t="inlineStr">
        <is>
          <t>Current foreign</t>
        </is>
      </c>
      <c r="B6" s="7" t="n">
        <v>9423</v>
      </c>
      <c r="C6" s="7" t="n">
        <v>3805</v>
      </c>
      <c r="D6" s="7" t="n">
        <v>-10080</v>
      </c>
    </row>
    <row r="7">
      <c r="A7" s="4" t="inlineStr">
        <is>
          <t>Deferred federal</t>
        </is>
      </c>
      <c r="B7" s="7" t="n">
        <v>-64836</v>
      </c>
      <c r="C7" s="7" t="n">
        <v>77916</v>
      </c>
      <c r="D7" s="7" t="n">
        <v>46434</v>
      </c>
    </row>
    <row r="8">
      <c r="A8" s="4" t="inlineStr">
        <is>
          <t>Deferred state</t>
        </is>
      </c>
      <c r="B8" s="7" t="n">
        <v>-52872</v>
      </c>
      <c r="C8" s="7" t="n">
        <v>26073</v>
      </c>
      <c r="D8" s="7" t="n">
        <v>27845</v>
      </c>
    </row>
    <row r="9">
      <c r="A9" s="4" t="inlineStr">
        <is>
          <t>Deferred foreign</t>
        </is>
      </c>
      <c r="B9" s="7" t="n">
        <v>-59019</v>
      </c>
      <c r="C9" s="7" t="n">
        <v>-25323</v>
      </c>
      <c r="D9" s="7" t="n">
        <v>2690</v>
      </c>
    </row>
    <row r="10">
      <c r="A10" s="4" t="inlineStr">
        <is>
          <t>Income tax provision total</t>
        </is>
      </c>
      <c r="B10" s="8" t="n">
        <v>-232147</v>
      </c>
      <c r="C10" s="8" t="n">
        <v>299152</v>
      </c>
      <c r="D10" s="8" t="n">
        <v>3472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omputed at statutory rate</t>
        </is>
      </c>
      <c r="B4" s="8" t="n">
        <v>-156880</v>
      </c>
      <c r="C4" s="8" t="n">
        <v>246013</v>
      </c>
      <c r="D4" s="8" t="n">
        <v>320138</v>
      </c>
    </row>
    <row r="5">
      <c r="A5" s="4" t="inlineStr">
        <is>
          <t>Effect of the Tax Cuts and Jobs Act</t>
        </is>
      </c>
      <c r="B5" s="7" t="n">
        <v>0</v>
      </c>
      <c r="C5" s="7" t="n">
        <v>0</v>
      </c>
      <c r="D5" s="7" t="n">
        <v>-7800</v>
      </c>
    </row>
    <row r="6">
      <c r="A6" s="4" t="inlineStr">
        <is>
          <t>State income taxes, net of federal tax benefit</t>
        </is>
      </c>
      <c r="B6" s="7" t="n">
        <v>-41566</v>
      </c>
      <c r="C6" s="7" t="n">
        <v>47259</v>
      </c>
      <c r="D6" s="7" t="n">
        <v>56936</v>
      </c>
    </row>
    <row r="7">
      <c r="A7" s="4" t="inlineStr">
        <is>
          <t>Noncontrolling interest in net income</t>
        </is>
      </c>
      <c r="B7" s="7" t="n">
        <v>-21799</v>
      </c>
      <c r="C7" s="7" t="n">
        <v>-25494</v>
      </c>
      <c r="D7" s="7" t="n">
        <v>-20215</v>
      </c>
    </row>
    <row r="8">
      <c r="A8" s="4" t="inlineStr">
        <is>
          <t>CARES Act benefits</t>
        </is>
      </c>
      <c r="B8" s="7" t="n">
        <v>-19837</v>
      </c>
      <c r="C8" s="7" t="n">
        <v>0</v>
      </c>
      <c r="D8" s="7" t="n">
        <v>0</v>
      </c>
    </row>
    <row r="9">
      <c r="A9" s="4" t="inlineStr">
        <is>
          <t>Foreign rate differential</t>
        </is>
      </c>
      <c r="B9" s="7" t="n">
        <v>-14294</v>
      </c>
      <c r="C9" s="7" t="n">
        <v>0</v>
      </c>
      <c r="D9" s="7" t="n">
        <v>0</v>
      </c>
    </row>
    <row r="10">
      <c r="A10" s="4" t="inlineStr">
        <is>
          <t>Effect of nondeductible goodwill impairment charge</t>
        </is>
      </c>
      <c r="B10" s="7" t="n">
        <v>16573</v>
      </c>
      <c r="C10" s="7" t="n">
        <v>32069</v>
      </c>
      <c r="D10" s="7" t="n">
        <v>0</v>
      </c>
    </row>
    <row r="11">
      <c r="A11" s="4" t="inlineStr">
        <is>
          <t>Other</t>
        </is>
      </c>
      <c r="B11" s="7" t="n">
        <v>5656</v>
      </c>
      <c r="C11" s="7" t="n">
        <v>-695</v>
      </c>
      <c r="D11" s="7" t="n">
        <v>-1816</v>
      </c>
    </row>
    <row r="12">
      <c r="A12" s="4" t="inlineStr">
        <is>
          <t>Income tax expense (benefit) total</t>
        </is>
      </c>
      <c r="B12" s="8" t="n">
        <v>-232147</v>
      </c>
      <c r="C12" s="8" t="n">
        <v>299152</v>
      </c>
      <c r="D12" s="8" t="n">
        <v>3472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Income Taxes Assets Liabilities [Line Items]</t>
        </is>
      </c>
    </row>
    <row r="3">
      <c r="A3" s="4" t="inlineStr">
        <is>
          <t>Deferred tax assets, gross</t>
        </is>
      </c>
      <c r="B3" s="8" t="n">
        <v>212695</v>
      </c>
      <c r="C3" s="8" t="n">
        <v>202192</v>
      </c>
    </row>
    <row r="4">
      <c r="A4" s="4" t="inlineStr">
        <is>
          <t>Deferred tax liabilities</t>
        </is>
      </c>
      <c r="B4" s="7" t="n">
        <v>-926398</v>
      </c>
      <c r="C4" s="7" t="n">
        <v>-1091462</v>
      </c>
    </row>
    <row r="5">
      <c r="A5" s="4" t="inlineStr">
        <is>
          <t>Valuation allowance</t>
        </is>
      </c>
      <c r="B5" s="7" t="n">
        <v>-8577</v>
      </c>
      <c r="C5" s="7" t="n">
        <v>-4600</v>
      </c>
    </row>
    <row r="6">
      <c r="A6" s="4" t="inlineStr">
        <is>
          <t>Deferred taxes, net</t>
        </is>
      </c>
      <c r="B6" s="7" t="n">
        <v>-713703</v>
      </c>
      <c r="C6" s="7" t="n">
        <v>-889270</v>
      </c>
    </row>
    <row r="7">
      <c r="A7" s="4" t="inlineStr">
        <is>
          <t>Property, Plant and Equipment</t>
        </is>
      </c>
    </row>
    <row r="8">
      <c r="A8" s="3" t="inlineStr">
        <is>
          <t>Deferred Income Taxes Assets Liabilities [Line Items]</t>
        </is>
      </c>
    </row>
    <row r="9">
      <c r="A9" s="4" t="inlineStr">
        <is>
          <t>Deferred tax liabilities</t>
        </is>
      </c>
      <c r="B9" s="7" t="n">
        <v>-712339</v>
      </c>
      <c r="C9" s="7" t="n">
        <v>-809966</v>
      </c>
    </row>
    <row r="10">
      <c r="A10" s="4" t="inlineStr">
        <is>
          <t>Lease obligation</t>
        </is>
      </c>
    </row>
    <row r="11">
      <c r="A11" s="3" t="inlineStr">
        <is>
          <t>Deferred Income Taxes Assets Liabilities [Line Items]</t>
        </is>
      </c>
    </row>
    <row r="12">
      <c r="A12" s="4" t="inlineStr">
        <is>
          <t>Deferred tax assets, gross</t>
        </is>
      </c>
      <c r="B12" s="7" t="n">
        <v>94447</v>
      </c>
      <c r="C12" s="7" t="n">
        <v>120435</v>
      </c>
    </row>
    <row r="13">
      <c r="A13" s="4" t="inlineStr">
        <is>
          <t>Accrued employee benefits</t>
        </is>
      </c>
    </row>
    <row r="14">
      <c r="A14" s="3" t="inlineStr">
        <is>
          <t>Deferred Income Taxes Assets Liabilities [Line Items]</t>
        </is>
      </c>
    </row>
    <row r="15">
      <c r="A15" s="4" t="inlineStr">
        <is>
          <t>Deferred tax assets, gross</t>
        </is>
      </c>
      <c r="B15" s="7" t="n">
        <v>21819</v>
      </c>
      <c r="C15" s="7" t="n">
        <v>13635</v>
      </c>
    </row>
    <row r="16">
      <c r="A16" s="4" t="inlineStr">
        <is>
          <t>Accrued post-retirement benefits</t>
        </is>
      </c>
    </row>
    <row r="17">
      <c r="A17" s="3" t="inlineStr">
        <is>
          <t>Deferred Income Taxes Assets Liabilities [Line Items]</t>
        </is>
      </c>
    </row>
    <row r="18">
      <c r="A18" s="4" t="inlineStr">
        <is>
          <t>Deferred tax assets, gross</t>
        </is>
      </c>
      <c r="B18" s="7" t="n">
        <v>11646</v>
      </c>
      <c r="C18" s="7" t="n">
        <v>11027</v>
      </c>
    </row>
    <row r="19">
      <c r="A19" s="4" t="inlineStr">
        <is>
          <t>Accrued environmental costs</t>
        </is>
      </c>
    </row>
    <row r="20">
      <c r="A20" s="3" t="inlineStr">
        <is>
          <t>Deferred Income Taxes Assets Liabilities [Line Items]</t>
        </is>
      </c>
    </row>
    <row r="21">
      <c r="A21" s="4" t="inlineStr">
        <is>
          <t>Deferred tax assets, gross</t>
        </is>
      </c>
      <c r="B21" s="7" t="n">
        <v>27200</v>
      </c>
      <c r="C21" s="7" t="n">
        <v>28708</v>
      </c>
    </row>
    <row r="22">
      <c r="A22" s="4" t="inlineStr">
        <is>
          <t>Hedging instruments</t>
        </is>
      </c>
    </row>
    <row r="23">
      <c r="A23" s="3" t="inlineStr">
        <is>
          <t>Deferred Income Taxes Assets Liabilities [Line Items]</t>
        </is>
      </c>
    </row>
    <row r="24">
      <c r="A24" s="4" t="inlineStr">
        <is>
          <t>Deferred tax liabilities</t>
        </is>
      </c>
      <c r="B24" s="7" t="n">
        <v>-903</v>
      </c>
      <c r="C24" s="7" t="n">
        <v>-2439</v>
      </c>
    </row>
    <row r="25">
      <c r="A25" s="4" t="inlineStr">
        <is>
          <t>Inventory differences</t>
        </is>
      </c>
    </row>
    <row r="26">
      <c r="A26" s="3" t="inlineStr">
        <is>
          <t>Deferred Income Taxes Assets Liabilities [Line Items]</t>
        </is>
      </c>
    </row>
    <row r="27">
      <c r="A27" s="4" t="inlineStr">
        <is>
          <t>Deferred tax liabilities</t>
        </is>
      </c>
      <c r="B27" s="7" t="n">
        <v>-24271</v>
      </c>
      <c r="C27" s="7" t="n">
        <v>-43500</v>
      </c>
    </row>
    <row r="28">
      <c r="A28" s="4" t="inlineStr">
        <is>
          <t>Deferred turnaround costs</t>
        </is>
      </c>
    </row>
    <row r="29">
      <c r="A29" s="3" t="inlineStr">
        <is>
          <t>Deferred Income Taxes Assets Liabilities [Line Items]</t>
        </is>
      </c>
    </row>
    <row r="30">
      <c r="A30" s="4" t="inlineStr">
        <is>
          <t>Deferred tax liabilities</t>
        </is>
      </c>
      <c r="B30" s="7" t="n">
        <v>-85326</v>
      </c>
      <c r="C30" s="7" t="n">
        <v>-135920</v>
      </c>
    </row>
    <row r="31">
      <c r="A31" s="4" t="inlineStr">
        <is>
          <t>Net operating loss and tax credit carryforwards</t>
        </is>
      </c>
    </row>
    <row r="32">
      <c r="A32" s="3" t="inlineStr">
        <is>
          <t>Deferred Income Taxes Assets Liabilities [Line Items]</t>
        </is>
      </c>
    </row>
    <row r="33">
      <c r="A33" s="4" t="inlineStr">
        <is>
          <t>Deferred tax assets, gross</t>
        </is>
      </c>
      <c r="B33" s="7" t="n">
        <v>51227</v>
      </c>
      <c r="C33" s="7" t="n">
        <v>22912</v>
      </c>
    </row>
    <row r="34">
      <c r="A34" s="4" t="inlineStr">
        <is>
          <t>HEP</t>
        </is>
      </c>
    </row>
    <row r="35">
      <c r="A35" s="3" t="inlineStr">
        <is>
          <t>Deferred Income Taxes Assets Liabilities [Line Items]</t>
        </is>
      </c>
    </row>
    <row r="36">
      <c r="A36" s="4" t="inlineStr">
        <is>
          <t>Deferred tax liabilities</t>
        </is>
      </c>
      <c r="B36" s="7" t="n">
        <v>-94982</v>
      </c>
      <c r="C36" s="7" t="n">
        <v>-95037</v>
      </c>
    </row>
    <row r="37">
      <c r="A37" s="4" t="inlineStr">
        <is>
          <t>Other</t>
        </is>
      </c>
    </row>
    <row r="38">
      <c r="A38" s="3" t="inlineStr">
        <is>
          <t>Deferred Income Taxes Assets Liabilities [Line Items]</t>
        </is>
      </c>
    </row>
    <row r="39">
      <c r="A39" s="4" t="inlineStr">
        <is>
          <t>Deferred tax assets, gross</t>
        </is>
      </c>
      <c r="B39" s="8" t="n">
        <v>6356</v>
      </c>
      <c r="C39" s="8" t="n">
        <v>5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Unrecognized tax benefits, balance at beginning of Period</t>
        </is>
      </c>
      <c r="B4" s="8" t="n">
        <v>56621</v>
      </c>
      <c r="C4" s="8" t="n">
        <v>53752</v>
      </c>
      <c r="D4" s="8" t="n">
        <v>53752</v>
      </c>
    </row>
    <row r="5">
      <c r="A5" s="4" t="inlineStr">
        <is>
          <t>Additions for tax positions of prior years</t>
        </is>
      </c>
      <c r="B5" s="7" t="n">
        <v>6</v>
      </c>
      <c r="C5" s="7" t="n">
        <v>2893</v>
      </c>
      <c r="D5" s="7" t="n">
        <v>0</v>
      </c>
    </row>
    <row r="6">
      <c r="A6" s="4" t="inlineStr">
        <is>
          <t>Reductions for tax positions of prior years</t>
        </is>
      </c>
      <c r="B6" s="7" t="n">
        <v>-1500</v>
      </c>
      <c r="C6" s="7" t="n">
        <v>-24</v>
      </c>
      <c r="D6" s="7" t="n">
        <v>0</v>
      </c>
    </row>
    <row r="7">
      <c r="A7" s="4" t="inlineStr">
        <is>
          <t>Lapse of statute of limitations</t>
        </is>
      </c>
      <c r="B7" s="7" t="n">
        <v>-228</v>
      </c>
      <c r="C7" s="7" t="n">
        <v>0</v>
      </c>
      <c r="D7" s="7" t="n">
        <v>0</v>
      </c>
    </row>
    <row r="8">
      <c r="A8" s="4" t="inlineStr">
        <is>
          <t>Unrecognized tax benefits, balance at end of Period</t>
        </is>
      </c>
      <c r="B8" s="8" t="n">
        <v>54899</v>
      </c>
      <c r="C8" s="8" t="n">
        <v>56621</v>
      </c>
      <c r="D8" s="8" t="n">
        <v>537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Changes To Equity (Details) - shares</t>
        </is>
      </c>
      <c r="B1" s="2" t="inlineStr">
        <is>
          <t>12 Months Ended</t>
        </is>
      </c>
    </row>
    <row r="2">
      <c r="B2" s="2" t="inlineStr">
        <is>
          <t>Dec. 31, 2020</t>
        </is>
      </c>
      <c r="C2" s="2" t="inlineStr">
        <is>
          <t>Dec. 31, 2019</t>
        </is>
      </c>
      <c r="D2" s="2" t="inlineStr">
        <is>
          <t>Dec. 31, 2018</t>
        </is>
      </c>
    </row>
    <row r="3">
      <c r="A3" s="3" t="inlineStr">
        <is>
          <t>Increase (Decrease) in Common Shares Outstanding [Roll Forward]</t>
        </is>
      </c>
    </row>
    <row r="4">
      <c r="A4" s="4" t="inlineStr">
        <is>
          <t>Common shares outstanding at beginning of period (in shares)</t>
        </is>
      </c>
      <c r="B4" s="7" t="n">
        <v>161846525</v>
      </c>
      <c r="C4" s="7" t="n">
        <v>172121491</v>
      </c>
      <c r="D4" s="7" t="n">
        <v>177407622</v>
      </c>
    </row>
    <row r="5">
      <c r="A5" s="4" t="inlineStr">
        <is>
          <t>Vesting of performance units (in shares)</t>
        </is>
      </c>
      <c r="B5" s="7" t="n">
        <v>296801</v>
      </c>
      <c r="C5" s="7" t="n">
        <v>592602</v>
      </c>
      <c r="D5" s="7" t="n">
        <v>115596</v>
      </c>
    </row>
    <row r="6">
      <c r="A6" s="4" t="inlineStr">
        <is>
          <t>Vesting of restricted stock with performance feature (in shares)</t>
        </is>
      </c>
      <c r="B6" s="7" t="n">
        <v>553381</v>
      </c>
      <c r="C6" s="7" t="n">
        <v>412465</v>
      </c>
      <c r="D6" s="7" t="n">
        <v>543396</v>
      </c>
    </row>
    <row r="7">
      <c r="A7" s="4" t="inlineStr">
        <is>
          <t>Forfeitures of restricted stock (in shares)</t>
        </is>
      </c>
      <c r="B7" s="7" t="n">
        <v>0</v>
      </c>
      <c r="C7" s="7" t="n">
        <v>-13807</v>
      </c>
      <c r="D7" s="7" t="n">
        <v>-58497</v>
      </c>
    </row>
    <row r="8">
      <c r="A8" s="4" t="inlineStr">
        <is>
          <t>Purchase of treasury stock (in shares)</t>
        </is>
      </c>
      <c r="B8" s="7" t="n">
        <v>-283047</v>
      </c>
      <c r="C8" s="7" t="n">
        <v>-11266226</v>
      </c>
      <c r="D8" s="7" t="n">
        <v>-5886626</v>
      </c>
    </row>
    <row r="9">
      <c r="A9" s="4" t="inlineStr">
        <is>
          <t>Common shares outstanding at end of period (in shares)</t>
        </is>
      </c>
      <c r="B9" s="7" t="n">
        <v>162413660</v>
      </c>
      <c r="C9" s="7" t="n">
        <v>161846525</v>
      </c>
      <c r="D9" s="7" t="n">
        <v>172121491</v>
      </c>
    </row>
    <row r="10">
      <c r="A10" s="4" t="inlineStr">
        <is>
          <t>Shares withheld under terms of agreements (in shares)</t>
        </is>
      </c>
      <c r="B10" s="7" t="n">
        <v>283047</v>
      </c>
      <c r="C10" s="7" t="n">
        <v>415466</v>
      </c>
      <c r="D10" s="7" t="n">
        <v>3692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Authorized share repurchase</t>
        </is>
      </c>
      <c r="B4" s="8" t="n">
        <v>1000</v>
      </c>
    </row>
    <row r="5">
      <c r="A5" s="4" t="inlineStr">
        <is>
          <t>Value of shares withheld</t>
        </is>
      </c>
      <c r="B5" s="6" t="n">
        <v>7.6</v>
      </c>
      <c r="C5" s="6" t="n">
        <v>21.9</v>
      </c>
      <c r="D5" s="6" t="n">
        <v>1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Sonneborn On November 12, 2018, we entered into an equity purchase agreement to acquire 100% of the capital stock of Sonneborn. The acquisition closed on February 1, 2019. Aggregate consideration totaled $701.6 million and consisted of $662.7 million in cash paid at acquisition, net of cash acquired. Sonneborn is a producer of specialty hydrocarbon chemicals such as white oils, petrolatums and waxes with manufacturing facilities in the United States and Europe. This transaction was accounted for as a business combination using the acquisition method of accounting, with the purchase price allocated to the fair value of the acquired Sonneborn assets and liabilities as of the February 1, 2019 acquisition date, with the excess purchase price recorded as goodwill. This goodwill was assigned to our Lubricants and Specialty Products segment and is not deductible for income tax purposes. Fair values were as follows: cash and cash equivalents $38.9 million, current assets $139.4 million, properties, plants and equipment $168.2 million, goodwill $282.3 million, intangibles and other noncurrent assets $231.5 million, current liabilities $47.9 million and deferred income tax and other long-term liabilities $110.8 million. Intangibles included customer relationships, trademarks, patents and technical know-how totaling $214.6 million that are being amortized on a straight-line basis over a 12-year period. Our consolidated financial and operating results reflect the Sonneborn operations beginning February 1, 2019. Our results of operations include revenue and income before income taxes of $340.3 million and $5.1 million, respectively, for the period from February 1, 2019 through December 31, 2019 related to these operations. The following unaudited pro forma information for the years ended December 31, 2019 and 2018 presents the revenues and operating income for our Lubricants and Specialty Products segment assuming the acquisition of Sonneborn had occurred as of January 1, 2018. The proforma effects on consolidated HFC revenue and operating income are not material. Years Ended December 31, 2019 2018 (In thousands) Sales and other revenues $ 2,124,778 $ 2,195,690 Operating income (1) $ (116,254) $ 99,371 (1) The year ended December 31, 2019, includes goodwill impairment of $152.7 million from the PCLI reporting unit of our Lubricants and Specialty Products segment. See Note 11 for additional information on this goodwill impairment. Red Giant Oil On July 10, 2018, we entered into a definitive agreement to acquire Red Giant Oil, a privately-owned lubricants company. The acquisition closed on August 1, 2018. Cash consideration paid was $54.2 million. Red Giant Oil is one of the largest suppliers of locomotive engine oil in North America and is headquartered in Council Bluffs, Iowa. This transaction was accounted for as a business combination using the acquisition method of accounting, with the purchase price allocated to the fair value of the acquired Red Giant Oil assets and liabilities as of the August 1 acquisition date, with the excess purchase price recorded as goodwill assigned to our Lubricants and Specialty Products segment. This goodwill is deductible for income tax purposes. Fair values were as follows: current assets $14.4 million, properties and equipment $21.3 million, intangible assets $9.7 million, goodwill $10.8 million and current liabilities $2.0 million. We incurred $2.0 million, $24.2 million and $3.6 million, for the years ended December 31, 2020, 2019 and 2018, respectively, in incremental direct integration and regulatory costs that principally relate to legal, advisory, regulatory and other professional fees and are presented as selling, general and administrative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And Allocated Tax Effec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before Tax [Abstract]</t>
        </is>
      </c>
    </row>
    <row r="4">
      <c r="A4" s="4" t="inlineStr">
        <is>
          <t>Net change in foreign currency translation adjustment before-tax</t>
        </is>
      </c>
      <c r="B4" s="8" t="n">
        <v>6226</v>
      </c>
      <c r="C4" s="8" t="n">
        <v>13337</v>
      </c>
      <c r="D4" s="8" t="n">
        <v>-38227</v>
      </c>
    </row>
    <row r="5">
      <c r="A5" s="4" t="inlineStr">
        <is>
          <t>Net change in foreign currency translation adjustment tax expense (benefit)</t>
        </is>
      </c>
      <c r="B5" s="7" t="n">
        <v>1357</v>
      </c>
      <c r="C5" s="7" t="n">
        <v>2848</v>
      </c>
      <c r="D5" s="7" t="n">
        <v>-8064</v>
      </c>
    </row>
    <row r="6">
      <c r="A6" s="4" t="inlineStr">
        <is>
          <t>Net change in foreign currency translation adjustment after-tax</t>
        </is>
      </c>
      <c r="B6" s="7" t="n">
        <v>4869</v>
      </c>
      <c r="C6" s="7" t="n">
        <v>10489</v>
      </c>
      <c r="D6" s="7" t="n">
        <v>-30163</v>
      </c>
    </row>
    <row r="7">
      <c r="A7" s="4" t="inlineStr">
        <is>
          <t>Net unrealized loss on hedging instruments before-tax</t>
        </is>
      </c>
      <c r="B7" s="7" t="n">
        <v>-4871</v>
      </c>
      <c r="C7" s="7" t="n">
        <v>-5349</v>
      </c>
      <c r="D7" s="7" t="n">
        <v>11221</v>
      </c>
    </row>
    <row r="8">
      <c r="A8" s="4" t="inlineStr">
        <is>
          <t>Net unrealized loss on hedging instruments tax expense (benefit)</t>
        </is>
      </c>
      <c r="B8" s="7" t="n">
        <v>-1228</v>
      </c>
      <c r="C8" s="7" t="n">
        <v>-1365</v>
      </c>
      <c r="D8" s="7" t="n">
        <v>2857</v>
      </c>
    </row>
    <row r="9">
      <c r="A9" s="4" t="inlineStr">
        <is>
          <t>Net unrealized loss on hedging instruments after-tax</t>
        </is>
      </c>
      <c r="B9" s="7" t="n">
        <v>-3643</v>
      </c>
      <c r="C9" s="7" t="n">
        <v>-3984</v>
      </c>
      <c r="D9" s="7" t="n">
        <v>8364</v>
      </c>
    </row>
    <row r="10">
      <c r="A10" s="4" t="inlineStr">
        <is>
          <t>Net change in pension and other post-retirement benefit obligations before-tax</t>
        </is>
      </c>
      <c r="B10" s="7" t="n">
        <v>-3461</v>
      </c>
      <c r="C10" s="7" t="n">
        <v>-7207</v>
      </c>
      <c r="D10" s="7" t="n">
        <v>-1507</v>
      </c>
    </row>
    <row r="11">
      <c r="A11" s="4" t="inlineStr">
        <is>
          <t>Net change in pension and other post-retirement benefit obligations tax expense (benefit)</t>
        </is>
      </c>
      <c r="B11" s="7" t="n">
        <v>-923</v>
      </c>
      <c r="C11" s="7" t="n">
        <v>-1853</v>
      </c>
      <c r="D11" s="7" t="n">
        <v>-378</v>
      </c>
    </row>
    <row r="12">
      <c r="A12" s="4" t="inlineStr">
        <is>
          <t>Net change in pension and other post-retirement benefit obligations after-tax</t>
        </is>
      </c>
      <c r="B12" s="7" t="n">
        <v>-2538</v>
      </c>
      <c r="C12" s="7" t="n">
        <v>-5354</v>
      </c>
      <c r="D12" s="7" t="n">
        <v>-1129</v>
      </c>
    </row>
    <row r="13">
      <c r="A13" s="4" t="inlineStr">
        <is>
          <t>Other comprehensive income (loss) before income taxes</t>
        </is>
      </c>
      <c r="B13" s="7" t="n">
        <v>-2106</v>
      </c>
      <c r="C13" s="7" t="n">
        <v>781</v>
      </c>
      <c r="D13" s="7" t="n">
        <v>-28513</v>
      </c>
    </row>
    <row r="14">
      <c r="A14" s="4" t="inlineStr">
        <is>
          <t>Other comprehensive income (loss), tax expense (benefit)</t>
        </is>
      </c>
      <c r="B14" s="7" t="n">
        <v>-794</v>
      </c>
      <c r="C14" s="7" t="n">
        <v>-370</v>
      </c>
      <c r="D14" s="7" t="n">
        <v>-5585</v>
      </c>
    </row>
    <row r="15">
      <c r="A15" s="4" t="inlineStr">
        <is>
          <t>Other comprehensive income (loss)</t>
        </is>
      </c>
      <c r="B15" s="8" t="n">
        <v>-1312</v>
      </c>
      <c r="C15" s="8" t="n">
        <v>1151</v>
      </c>
      <c r="D15" s="8" t="n">
        <v>-229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Amounts Reclassified to Income Statement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Reclassified to Income Statement [Line Items]</t>
        </is>
      </c>
    </row>
    <row r="4">
      <c r="A4" s="4" t="inlineStr">
        <is>
          <t>Sales and other revenues</t>
        </is>
      </c>
      <c r="B4" s="8" t="n">
        <v>-11183643</v>
      </c>
      <c r="C4" s="8" t="n">
        <v>-17486578</v>
      </c>
      <c r="D4" s="8" t="n">
        <v>-17714666</v>
      </c>
    </row>
    <row r="5">
      <c r="A5" s="4" t="inlineStr">
        <is>
          <t>Cost of Goods and Services Sold</t>
        </is>
      </c>
      <c r="B5" s="7" t="n">
        <v>-9158805</v>
      </c>
      <c r="C5" s="7" t="n">
        <v>-13918384</v>
      </c>
      <c r="D5" s="7" t="n">
        <v>-13940782</v>
      </c>
    </row>
    <row r="6">
      <c r="A6" s="4" t="inlineStr">
        <is>
          <t>Operating expenses</t>
        </is>
      </c>
      <c r="B6" s="7" t="n">
        <v>-1300277</v>
      </c>
      <c r="C6" s="7" t="n">
        <v>-1394052</v>
      </c>
      <c r="D6" s="7" t="n">
        <v>-1285838</v>
      </c>
    </row>
    <row r="7">
      <c r="A7" s="4" t="inlineStr">
        <is>
          <t>Income tax expense (benefit)</t>
        </is>
      </c>
      <c r="B7" s="7" t="n">
        <v>-232147</v>
      </c>
      <c r="C7" s="7" t="n">
        <v>299152</v>
      </c>
      <c r="D7" s="7" t="n">
        <v>347243</v>
      </c>
    </row>
    <row r="8">
      <c r="A8" s="4" t="inlineStr">
        <is>
          <t>Net of tax</t>
        </is>
      </c>
      <c r="B8" s="7" t="n">
        <v>-514899</v>
      </c>
      <c r="C8" s="7" t="n">
        <v>872352</v>
      </c>
      <c r="D8" s="7" t="n">
        <v>1177224</v>
      </c>
    </row>
    <row r="9">
      <c r="A9" s="4" t="inlineStr">
        <is>
          <t>Reclassification out of Accumulated Other Comprehensive Income</t>
        </is>
      </c>
    </row>
    <row r="10">
      <c r="A10" s="3" t="inlineStr">
        <is>
          <t>Other Comprehensive Income (Loss) Reclassified to Income Statement [Line Items]</t>
        </is>
      </c>
    </row>
    <row r="11">
      <c r="A11" s="4" t="inlineStr">
        <is>
          <t>Net of tax</t>
        </is>
      </c>
      <c r="B11" s="7" t="n">
        <v>1013</v>
      </c>
      <c r="C11" s="7" t="n">
        <v>17354</v>
      </c>
      <c r="D11" s="7" t="n">
        <v>-1938</v>
      </c>
    </row>
    <row r="12">
      <c r="A12" s="4" t="inlineStr">
        <is>
          <t>Commodity contracts | Reclassification out of Accumulated Other Comprehensive Income</t>
        </is>
      </c>
    </row>
    <row r="13">
      <c r="A13" s="3" t="inlineStr">
        <is>
          <t>Other Comprehensive Income (Loss) Reclassified to Income Statement [Line Items]</t>
        </is>
      </c>
    </row>
    <row r="14">
      <c r="A14" s="4" t="inlineStr">
        <is>
          <t>Cost of Goods and Services Sold</t>
        </is>
      </c>
      <c r="B14" s="7" t="n">
        <v>-4281</v>
      </c>
      <c r="C14" s="7" t="n">
        <v>-22876</v>
      </c>
      <c r="D14" s="7" t="n">
        <v>0</v>
      </c>
    </row>
    <row r="15">
      <c r="A15" s="4" t="inlineStr">
        <is>
          <t>Hedging instruments: | Reclassification out of Accumulated Other Comprehensive Income</t>
        </is>
      </c>
    </row>
    <row r="16">
      <c r="A16" s="3" t="inlineStr">
        <is>
          <t>Other Comprehensive Income (Loss) Reclassified to Income Statement [Line Items]</t>
        </is>
      </c>
    </row>
    <row r="17">
      <c r="A17" s="4" t="inlineStr">
        <is>
          <t>Before tax</t>
        </is>
      </c>
      <c r="B17" s="7" t="n">
        <v>-2604</v>
      </c>
      <c r="C17" s="7" t="n">
        <v>19713</v>
      </c>
      <c r="D17" s="7" t="n">
        <v>-6055</v>
      </c>
    </row>
    <row r="18">
      <c r="A18" s="4" t="inlineStr">
        <is>
          <t>Income tax expense (benefit)</t>
        </is>
      </c>
      <c r="B18" s="7" t="n">
        <v>-664</v>
      </c>
      <c r="C18" s="7" t="n">
        <v>5027</v>
      </c>
      <c r="D18" s="7" t="n">
        <v>-1544</v>
      </c>
    </row>
    <row r="19">
      <c r="A19" s="4" t="inlineStr">
        <is>
          <t>Net of tax</t>
        </is>
      </c>
      <c r="B19" s="7" t="n">
        <v>-1940</v>
      </c>
      <c r="C19" s="7" t="n">
        <v>14686</v>
      </c>
      <c r="D19" s="7" t="n">
        <v>-4511</v>
      </c>
    </row>
    <row r="20">
      <c r="A20" s="4" t="inlineStr">
        <is>
          <t>Hedging instruments: | Commodity contracts | Reclassification out of Accumulated Other Comprehensive Income</t>
        </is>
      </c>
    </row>
    <row r="21">
      <c r="A21" s="3" t="inlineStr">
        <is>
          <t>Other Comprehensive Income (Loss) Reclassified to Income Statement [Line Items]</t>
        </is>
      </c>
    </row>
    <row r="22">
      <c r="A22" s="4" t="inlineStr">
        <is>
          <t>Sales and other revenues</t>
        </is>
      </c>
      <c r="B22" s="7" t="n">
        <v>-5168</v>
      </c>
      <c r="C22" s="7" t="n">
        <v>-1799</v>
      </c>
      <c r="D22" s="7" t="n">
        <v>-5093</v>
      </c>
    </row>
    <row r="23">
      <c r="A23" s="4" t="inlineStr">
        <is>
          <t>Cost of Goods and Services Sold</t>
        </is>
      </c>
      <c r="B23" s="7" t="n">
        <v>4281</v>
      </c>
      <c r="C23" s="7" t="n">
        <v>22876</v>
      </c>
      <c r="D23" s="7" t="n">
        <v>0</v>
      </c>
    </row>
    <row r="24">
      <c r="A24" s="4" t="inlineStr">
        <is>
          <t>Operating expenses</t>
        </is>
      </c>
      <c r="B24" s="7" t="n">
        <v>-1717</v>
      </c>
      <c r="C24" s="7" t="n">
        <v>-1364</v>
      </c>
      <c r="D24" s="7" t="n">
        <v>-962</v>
      </c>
    </row>
    <row r="25">
      <c r="A25" s="4" t="inlineStr">
        <is>
          <t>Other post-retirement benefit obligations: | Reclassification out of Accumulated Other Comprehensive Income | Pension obligations</t>
        </is>
      </c>
    </row>
    <row r="26">
      <c r="A26" s="3" t="inlineStr">
        <is>
          <t>Other Comprehensive Income (Loss) Reclassified to Income Statement [Line Items]</t>
        </is>
      </c>
    </row>
    <row r="27">
      <c r="A27" s="4" t="inlineStr">
        <is>
          <t>Income tax expense (benefit)</t>
        </is>
      </c>
      <c r="B27" s="7" t="n">
        <v>108</v>
      </c>
      <c r="C27" s="7" t="n">
        <v>0</v>
      </c>
      <c r="D27" s="7" t="n">
        <v>0</v>
      </c>
    </row>
    <row r="28">
      <c r="A28" s="4" t="inlineStr">
        <is>
          <t>Net of tax</t>
        </is>
      </c>
      <c r="B28" s="7" t="n">
        <v>314</v>
      </c>
      <c r="C28" s="7" t="n">
        <v>0</v>
      </c>
      <c r="D28" s="7" t="n">
        <v>0</v>
      </c>
    </row>
    <row r="29">
      <c r="A29" s="4" t="inlineStr">
        <is>
          <t>Other General Expense</t>
        </is>
      </c>
      <c r="B29" s="7" t="n">
        <v>422</v>
      </c>
      <c r="C29" s="7" t="n">
        <v>0</v>
      </c>
      <c r="D29" s="7" t="n">
        <v>0</v>
      </c>
    </row>
    <row r="30">
      <c r="A30" s="4" t="inlineStr">
        <is>
          <t>Other post-retirement benefit obligations: | Reclassification out of Accumulated Other Comprehensive Income | Post-retirement healthcare obligations</t>
        </is>
      </c>
    </row>
    <row r="31">
      <c r="A31" s="3" t="inlineStr">
        <is>
          <t>Other Comprehensive Income (Loss) Reclassified to Income Statement [Line Items]</t>
        </is>
      </c>
    </row>
    <row r="32">
      <c r="A32" s="4" t="inlineStr">
        <is>
          <t>Income tax expense (benefit)</t>
        </is>
      </c>
      <c r="B32" s="7" t="n">
        <v>909</v>
      </c>
      <c r="C32" s="7" t="n">
        <v>915</v>
      </c>
      <c r="D32" s="7" t="n">
        <v>888</v>
      </c>
    </row>
    <row r="33">
      <c r="A33" s="4" t="inlineStr">
        <is>
          <t>Net of tax</t>
        </is>
      </c>
      <c r="B33" s="7" t="n">
        <v>2655</v>
      </c>
      <c r="C33" s="7" t="n">
        <v>2672</v>
      </c>
      <c r="D33" s="7" t="n">
        <v>2593</v>
      </c>
    </row>
    <row r="34">
      <c r="A34" s="4" t="inlineStr">
        <is>
          <t>Other General Expense</t>
        </is>
      </c>
      <c r="B34" s="7" t="n">
        <v>3564</v>
      </c>
      <c r="C34" s="7" t="n">
        <v>3587</v>
      </c>
      <c r="D34" s="7" t="n">
        <v>3481</v>
      </c>
    </row>
    <row r="35">
      <c r="A35" s="4" t="inlineStr">
        <is>
          <t>Other post-retirement benefit obligations: | Reclassification out of Accumulated Other Comprehensive Income | Retirement restoration plan</t>
        </is>
      </c>
    </row>
    <row r="36">
      <c r="A36" s="3" t="inlineStr">
        <is>
          <t>Other Comprehensive Income (Loss) Reclassified to Income Statement [Line Items]</t>
        </is>
      </c>
    </row>
    <row r="37">
      <c r="A37" s="4" t="inlineStr">
        <is>
          <t>Income tax expense (benefit)</t>
        </is>
      </c>
      <c r="B37" s="7" t="n">
        <v>-6</v>
      </c>
      <c r="C37" s="7" t="n">
        <v>-2</v>
      </c>
      <c r="D37" s="7" t="n">
        <v>-7</v>
      </c>
    </row>
    <row r="38">
      <c r="A38" s="4" t="inlineStr">
        <is>
          <t>Net of tax</t>
        </is>
      </c>
      <c r="B38" s="7" t="n">
        <v>-16</v>
      </c>
      <c r="C38" s="7" t="n">
        <v>-4</v>
      </c>
      <c r="D38" s="7" t="n">
        <v>-20</v>
      </c>
    </row>
    <row r="39">
      <c r="A39" s="4" t="inlineStr">
        <is>
          <t>Other General Expense</t>
        </is>
      </c>
      <c r="B39" s="8" t="n">
        <v>-22</v>
      </c>
      <c r="C39" s="8" t="n">
        <v>-6</v>
      </c>
      <c r="D39" s="8" t="n">
        <v>-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Other Comprehensive Loss In Equity (Details) - USD ($) $ in Thousands</t>
        </is>
      </c>
      <c r="B1" s="2" t="inlineStr">
        <is>
          <t>Dec. 31, 2020</t>
        </is>
      </c>
      <c r="C1" s="2" t="inlineStr">
        <is>
          <t>Dec. 31, 2019</t>
        </is>
      </c>
    </row>
    <row r="2">
      <c r="A2" s="3" t="inlineStr">
        <is>
          <t>Other Comprehensive Income (Loss), before Tax [Abstract]</t>
        </is>
      </c>
    </row>
    <row r="3">
      <c r="A3" s="4" t="inlineStr">
        <is>
          <t>Foreign currency translation adjustment</t>
        </is>
      </c>
      <c r="B3" s="8" t="n">
        <v>2682</v>
      </c>
      <c r="C3" s="8" t="n">
        <v>-2187</v>
      </c>
    </row>
    <row r="4">
      <c r="A4" s="4" t="inlineStr">
        <is>
          <t>Unrealized loss on pension obligations</t>
        </is>
      </c>
      <c r="B4" s="7" t="n">
        <v>-248</v>
      </c>
      <c r="C4" s="7" t="n">
        <v>-1733</v>
      </c>
    </row>
    <row r="5">
      <c r="A5" s="4" t="inlineStr">
        <is>
          <t>Unrealized gain on post-retirement benefit obligations</t>
        </is>
      </c>
      <c r="B5" s="7" t="n">
        <v>11310</v>
      </c>
      <c r="C5" s="7" t="n">
        <v>15333</v>
      </c>
    </row>
    <row r="6">
      <c r="A6" s="4" t="inlineStr">
        <is>
          <t>Unrealized gain (loss) on hedging instruments</t>
        </is>
      </c>
      <c r="B6" s="7" t="n">
        <v>-282</v>
      </c>
      <c r="C6" s="7" t="n">
        <v>3361</v>
      </c>
    </row>
    <row r="7">
      <c r="A7" s="4" t="inlineStr">
        <is>
          <t>Accumulated other comprehensive income</t>
        </is>
      </c>
      <c r="B7" s="8" t="n">
        <v>13462</v>
      </c>
      <c r="C7" s="8" t="n">
        <v>147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e contribution expense</t>
        </is>
      </c>
      <c r="B4" s="8" t="n">
        <v>43300</v>
      </c>
      <c r="C4" s="8" t="n">
        <v>30300</v>
      </c>
      <c r="D4" s="8" t="n">
        <v>19100</v>
      </c>
    </row>
    <row r="5">
      <c r="A5" s="4" t="inlineStr">
        <is>
          <t>Pension obligations</t>
        </is>
      </c>
    </row>
    <row r="6">
      <c r="A6" s="3" t="inlineStr">
        <is>
          <t>Defined Benefit Plan Disclosure [Line Items]</t>
        </is>
      </c>
    </row>
    <row r="7">
      <c r="A7" s="4" t="inlineStr">
        <is>
          <t>Accumulated benefit obligation</t>
        </is>
      </c>
      <c r="B7" s="8" t="n">
        <v>119200</v>
      </c>
      <c r="C7" s="8" t="n">
        <v>100500</v>
      </c>
    </row>
    <row r="8">
      <c r="A8" s="4" t="inlineStr">
        <is>
          <t>Discount rate</t>
        </is>
      </c>
      <c r="B8" s="4" t="inlineStr">
        <is>
          <t>2.60%</t>
        </is>
      </c>
      <c r="C8" s="4" t="inlineStr">
        <is>
          <t>3.10%</t>
        </is>
      </c>
    </row>
    <row r="9">
      <c r="A9" s="4" t="inlineStr">
        <is>
          <t>Future compensation annual rate increase (as a percent)</t>
        </is>
      </c>
      <c r="B9" s="4" t="inlineStr">
        <is>
          <t>3.00%</t>
        </is>
      </c>
      <c r="C9" s="4" t="inlineStr">
        <is>
          <t>3.00%</t>
        </is>
      </c>
    </row>
    <row r="10">
      <c r="A10" s="4" t="inlineStr">
        <is>
          <t>Expected long-term rate of return on assets</t>
        </is>
      </c>
      <c r="B10" s="4" t="inlineStr">
        <is>
          <t>3.00%</t>
        </is>
      </c>
    </row>
    <row r="11">
      <c r="A11" s="4" t="inlineStr">
        <is>
          <t>Expected contribution in pension plan</t>
        </is>
      </c>
      <c r="B11" s="8" t="n">
        <v>3500</v>
      </c>
    </row>
    <row r="12">
      <c r="A12" s="4" t="inlineStr">
        <is>
          <t>Expected benefit payment in 2021</t>
        </is>
      </c>
      <c r="B12" s="7" t="n">
        <v>2100</v>
      </c>
    </row>
    <row r="13">
      <c r="A13" s="4" t="inlineStr">
        <is>
          <t>Expected benefit payment in 2022</t>
        </is>
      </c>
      <c r="B13" s="7" t="n">
        <v>2500</v>
      </c>
    </row>
    <row r="14">
      <c r="A14" s="4" t="inlineStr">
        <is>
          <t>Expected benefit payment in 2023</t>
        </is>
      </c>
      <c r="B14" s="7" t="n">
        <v>3000</v>
      </c>
    </row>
    <row r="15">
      <c r="A15" s="4" t="inlineStr">
        <is>
          <t>Expected benefit payment in 2024</t>
        </is>
      </c>
      <c r="B15" s="7" t="n">
        <v>3300</v>
      </c>
    </row>
    <row r="16">
      <c r="A16" s="4" t="inlineStr">
        <is>
          <t>Expected benefit payment in 2025</t>
        </is>
      </c>
      <c r="B16" s="7" t="n">
        <v>3800</v>
      </c>
    </row>
    <row r="17">
      <c r="A17" s="4" t="inlineStr">
        <is>
          <t>Expected benefit payment from 2026 to 2030</t>
        </is>
      </c>
      <c r="B17" s="7" t="n">
        <v>24500</v>
      </c>
    </row>
    <row r="18">
      <c r="A18" s="4" t="inlineStr">
        <is>
          <t>Benefit obligation</t>
        </is>
      </c>
      <c r="B18" s="8" t="n">
        <v>126620</v>
      </c>
      <c r="C18" s="8" t="n">
        <v>110410</v>
      </c>
      <c r="D18" s="7" t="n">
        <v>64435</v>
      </c>
    </row>
    <row r="19">
      <c r="A19" s="4" t="inlineStr">
        <is>
          <t>Post-retirement healthcare obligations</t>
        </is>
      </c>
    </row>
    <row r="20">
      <c r="A20" s="3" t="inlineStr">
        <is>
          <t>Defined Benefit Plan Disclosure [Line Items]</t>
        </is>
      </c>
    </row>
    <row r="21">
      <c r="A21" s="4" t="inlineStr">
        <is>
          <t>Discount rate</t>
        </is>
      </c>
      <c r="B21" s="4" t="inlineStr">
        <is>
          <t>1.10%</t>
        </is>
      </c>
      <c r="C21" s="4" t="inlineStr">
        <is>
          <t>1.50%</t>
        </is>
      </c>
    </row>
    <row r="22">
      <c r="A22" s="4" t="inlineStr">
        <is>
          <t>Expected benefit payment in 2021</t>
        </is>
      </c>
      <c r="B22" s="8" t="n">
        <v>1900</v>
      </c>
    </row>
    <row r="23">
      <c r="A23" s="4" t="inlineStr">
        <is>
          <t>Expected benefit payment in 2022</t>
        </is>
      </c>
      <c r="B23" s="7" t="n">
        <v>1900</v>
      </c>
    </row>
    <row r="24">
      <c r="A24" s="4" t="inlineStr">
        <is>
          <t>Expected benefit payment in 2023</t>
        </is>
      </c>
      <c r="B24" s="7" t="n">
        <v>1900</v>
      </c>
    </row>
    <row r="25">
      <c r="A25" s="4" t="inlineStr">
        <is>
          <t>Expected benefit payment in 2024</t>
        </is>
      </c>
      <c r="B25" s="7" t="n">
        <v>1900</v>
      </c>
    </row>
    <row r="26">
      <c r="A26" s="4" t="inlineStr">
        <is>
          <t>Expected benefit payment in 2025</t>
        </is>
      </c>
      <c r="B26" s="7" t="n">
        <v>1900</v>
      </c>
    </row>
    <row r="27">
      <c r="A27" s="4" t="inlineStr">
        <is>
          <t>Expected benefit payment from 2026 to 2030</t>
        </is>
      </c>
      <c r="B27" s="7" t="n">
        <v>9200</v>
      </c>
    </row>
    <row r="28">
      <c r="A28" s="4" t="inlineStr">
        <is>
          <t>Benefit obligation</t>
        </is>
      </c>
      <c r="B28" s="7" t="n">
        <v>33478</v>
      </c>
      <c r="C28" s="8" t="n">
        <v>31273</v>
      </c>
      <c r="D28" s="8" t="n">
        <v>26880</v>
      </c>
    </row>
    <row r="29">
      <c r="A29" s="4" t="inlineStr">
        <is>
          <t>Retirement restoration plan</t>
        </is>
      </c>
    </row>
    <row r="30">
      <c r="A30" s="3" t="inlineStr">
        <is>
          <t>Defined Benefit Plan Disclosure [Line Items]</t>
        </is>
      </c>
    </row>
    <row r="31">
      <c r="A31" s="4" t="inlineStr">
        <is>
          <t>Expected benefit payment in 2021</t>
        </is>
      </c>
      <c r="B31" s="7" t="n">
        <v>200</v>
      </c>
    </row>
    <row r="32">
      <c r="A32" s="4" t="inlineStr">
        <is>
          <t>Pension expense</t>
        </is>
      </c>
      <c r="B32" s="7" t="n">
        <v>100</v>
      </c>
    </row>
    <row r="33">
      <c r="A33" s="4" t="inlineStr">
        <is>
          <t>Accrued liability</t>
        </is>
      </c>
      <c r="B33" s="7" t="n">
        <v>2500</v>
      </c>
      <c r="C33" s="8" t="n">
        <v>2400</v>
      </c>
    </row>
    <row r="34">
      <c r="A34" s="4" t="inlineStr">
        <is>
          <t>Benefit obligation</t>
        </is>
      </c>
      <c r="B34" s="8" t="n">
        <v>2500</v>
      </c>
    </row>
    <row r="35">
      <c r="A35" s="4" t="inlineStr">
        <is>
          <t>Other | Pension obligations</t>
        </is>
      </c>
    </row>
    <row r="36">
      <c r="A36" s="3" t="inlineStr">
        <is>
          <t>Defined Benefit Plan Disclosure [Line Items]</t>
        </is>
      </c>
    </row>
    <row r="37">
      <c r="A37" s="4" t="inlineStr">
        <is>
          <t>Target investment rates</t>
        </is>
      </c>
      <c r="B37" s="4" t="inlineStr">
        <is>
          <t>4.00%</t>
        </is>
      </c>
    </row>
    <row r="38">
      <c r="A38" s="4" t="inlineStr">
        <is>
          <t>Canadian equities | Pension obligations</t>
        </is>
      </c>
    </row>
    <row r="39">
      <c r="A39" s="3" t="inlineStr">
        <is>
          <t>Defined Benefit Plan Disclosure [Line Items]</t>
        </is>
      </c>
    </row>
    <row r="40">
      <c r="A40" s="4" t="inlineStr">
        <is>
          <t>Target investment rates</t>
        </is>
      </c>
      <c r="B40" s="4" t="inlineStr">
        <is>
          <t>16.00%</t>
        </is>
      </c>
    </row>
    <row r="41">
      <c r="A41" s="4" t="inlineStr">
        <is>
          <t>Fixed income | Pension obligations</t>
        </is>
      </c>
    </row>
    <row r="42">
      <c r="A42" s="3" t="inlineStr">
        <is>
          <t>Defined Benefit Plan Disclosure [Line Items]</t>
        </is>
      </c>
    </row>
    <row r="43">
      <c r="A43" s="4" t="inlineStr">
        <is>
          <t>Target investment rates</t>
        </is>
      </c>
      <c r="B43" s="4" t="inlineStr">
        <is>
          <t>75.00%</t>
        </is>
      </c>
    </row>
    <row r="44">
      <c r="A44" s="4" t="inlineStr">
        <is>
          <t>Real estate and infrastructure | Pension obligations</t>
        </is>
      </c>
    </row>
    <row r="45">
      <c r="A45" s="3" t="inlineStr">
        <is>
          <t>Defined Benefit Plan Disclosure [Line Items]</t>
        </is>
      </c>
    </row>
    <row r="46">
      <c r="A46" s="4" t="inlineStr">
        <is>
          <t>Target investment rates</t>
        </is>
      </c>
      <c r="B46" s="4" t="inlineStr">
        <is>
          <t>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Changes in Benefit Obligation and Plan Assets (Details) - USD ($) $ in Thousands</t>
        </is>
      </c>
      <c r="B1" s="2" t="inlineStr">
        <is>
          <t>12 Months Ended</t>
        </is>
      </c>
    </row>
    <row r="2">
      <c r="B2" s="2" t="inlineStr">
        <is>
          <t>Dec. 31, 2020</t>
        </is>
      </c>
      <c r="C2" s="2" t="inlineStr">
        <is>
          <t>Dec. 31, 2019</t>
        </is>
      </c>
      <c r="D2" s="2" t="inlineStr">
        <is>
          <t>Dec. 31, 2018</t>
        </is>
      </c>
    </row>
    <row r="3">
      <c r="A3" s="4" t="inlineStr">
        <is>
          <t>Pension obligations</t>
        </is>
      </c>
    </row>
    <row r="4">
      <c r="A4" s="3" t="inlineStr">
        <is>
          <t>Change in plans' benefit obligations</t>
        </is>
      </c>
    </row>
    <row r="5">
      <c r="A5" s="4" t="inlineStr">
        <is>
          <t>Pension plan's benefit obligation - beginning of year</t>
        </is>
      </c>
      <c r="B5" s="8" t="n">
        <v>110410</v>
      </c>
      <c r="C5" s="8" t="n">
        <v>64435</v>
      </c>
    </row>
    <row r="6">
      <c r="A6" s="4" t="inlineStr">
        <is>
          <t>Sonneborn acquisition</t>
        </is>
      </c>
      <c r="B6" s="7" t="n">
        <v>0</v>
      </c>
      <c r="C6" s="7" t="n">
        <v>31686</v>
      </c>
    </row>
    <row r="7">
      <c r="A7" s="4" t="inlineStr">
        <is>
          <t>Service cost</t>
        </is>
      </c>
      <c r="B7" s="7" t="n">
        <v>3929</v>
      </c>
      <c r="C7" s="7" t="n">
        <v>4135</v>
      </c>
      <c r="D7" s="8" t="n">
        <v>4420</v>
      </c>
    </row>
    <row r="8">
      <c r="A8" s="4" t="inlineStr">
        <is>
          <t>Interest cost</t>
        </is>
      </c>
      <c r="B8" s="7" t="n">
        <v>2772</v>
      </c>
      <c r="C8" s="7" t="n">
        <v>3026</v>
      </c>
      <c r="D8" s="7" t="n">
        <v>2249</v>
      </c>
    </row>
    <row r="9">
      <c r="A9" s="4" t="inlineStr">
        <is>
          <t>Actuarial loss</t>
        </is>
      </c>
      <c r="B9" s="7" t="n">
        <v>8391</v>
      </c>
      <c r="C9" s="7" t="n">
        <v>5161</v>
      </c>
    </row>
    <row r="10">
      <c r="A10" s="4" t="inlineStr">
        <is>
          <t>Benefits paid</t>
        </is>
      </c>
      <c r="B10" s="7" t="n">
        <v>-1558</v>
      </c>
      <c r="C10" s="7" t="n">
        <v>-1132</v>
      </c>
    </row>
    <row r="11">
      <c r="A11" s="4" t="inlineStr">
        <is>
          <t>Curtailment</t>
        </is>
      </c>
      <c r="B11" s="7" t="n">
        <v>-4078</v>
      </c>
      <c r="C11" s="7" t="n">
        <v>0</v>
      </c>
    </row>
    <row r="12">
      <c r="A12" s="4" t="inlineStr">
        <is>
          <t>Contractual termination benefits</t>
        </is>
      </c>
      <c r="B12" s="7" t="n">
        <v>915</v>
      </c>
      <c r="C12" s="7" t="n">
        <v>0</v>
      </c>
    </row>
    <row r="13">
      <c r="A13" s="4" t="inlineStr">
        <is>
          <t>Transfer from other plans</t>
        </is>
      </c>
      <c r="B13" s="7" t="n">
        <v>479</v>
      </c>
      <c r="C13" s="7" t="n">
        <v>330</v>
      </c>
    </row>
    <row r="14">
      <c r="A14" s="4" t="inlineStr">
        <is>
          <t>Foreign currency exchange rate changes</t>
        </is>
      </c>
      <c r="B14" s="7" t="n">
        <v>5360</v>
      </c>
      <c r="C14" s="7" t="n">
        <v>2769</v>
      </c>
    </row>
    <row r="15">
      <c r="A15" s="4" t="inlineStr">
        <is>
          <t>Pension plan's benefit obligation - end of year</t>
        </is>
      </c>
      <c r="B15" s="7" t="n">
        <v>126620</v>
      </c>
      <c r="C15" s="7" t="n">
        <v>110410</v>
      </c>
      <c r="D15" s="7" t="n">
        <v>64435</v>
      </c>
    </row>
    <row r="16">
      <c r="A16" s="3" t="inlineStr">
        <is>
          <t>Change in pension plans assets</t>
        </is>
      </c>
    </row>
    <row r="17">
      <c r="A17" s="4" t="inlineStr">
        <is>
          <t>Fair value of plan assets - beginning of year</t>
        </is>
      </c>
      <c r="B17" s="7" t="n">
        <v>105358</v>
      </c>
      <c r="C17" s="7" t="n">
        <v>62462</v>
      </c>
    </row>
    <row r="18">
      <c r="A18" s="4" t="inlineStr">
        <is>
          <t>Acquisition of Sonneborn</t>
        </is>
      </c>
      <c r="B18" s="7" t="n">
        <v>0</v>
      </c>
      <c r="C18" s="7" t="n">
        <v>29376</v>
      </c>
    </row>
    <row r="19">
      <c r="A19" s="4" t="inlineStr">
        <is>
          <t>Return on plans assets</t>
        </is>
      </c>
      <c r="B19" s="7" t="n">
        <v>10936</v>
      </c>
      <c r="C19" s="7" t="n">
        <v>7947</v>
      </c>
    </row>
    <row r="20">
      <c r="A20" s="4" t="inlineStr">
        <is>
          <t>Employer contributions</t>
        </is>
      </c>
      <c r="B20" s="7" t="n">
        <v>3487</v>
      </c>
      <c r="C20" s="7" t="n">
        <v>3681</v>
      </c>
    </row>
    <row r="21">
      <c r="A21" s="4" t="inlineStr">
        <is>
          <t>Transfer payments</t>
        </is>
      </c>
      <c r="B21" s="7" t="n">
        <v>479</v>
      </c>
      <c r="C21" s="7" t="n">
        <v>330</v>
      </c>
    </row>
    <row r="22">
      <c r="A22" s="4" t="inlineStr">
        <is>
          <t>Foreign currency exchange rate changes</t>
        </is>
      </c>
      <c r="B22" s="7" t="n">
        <v>5248</v>
      </c>
      <c r="C22" s="7" t="n">
        <v>2694</v>
      </c>
    </row>
    <row r="23">
      <c r="A23" s="4" t="inlineStr">
        <is>
          <t>Fair value of plan assets - end of year</t>
        </is>
      </c>
      <c r="B23" s="7" t="n">
        <v>123950</v>
      </c>
      <c r="C23" s="7" t="n">
        <v>105358</v>
      </c>
      <c r="D23" s="7" t="n">
        <v>62462</v>
      </c>
    </row>
    <row r="24">
      <c r="A24" s="4" t="inlineStr">
        <is>
          <t>Under-funded balance</t>
        </is>
      </c>
      <c r="B24" s="7" t="n">
        <v>-2670</v>
      </c>
      <c r="C24" s="7" t="n">
        <v>-5052</v>
      </c>
    </row>
    <row r="25">
      <c r="A25" s="4" t="inlineStr">
        <is>
          <t>Accrued post-retirement plan liability</t>
        </is>
      </c>
      <c r="B25" s="7" t="n">
        <v>-2670</v>
      </c>
      <c r="C25" s="7" t="n">
        <v>-5052</v>
      </c>
    </row>
    <row r="26">
      <c r="A26" s="4" t="inlineStr">
        <is>
          <t>Cumulative actuarial gain (loss)</t>
        </is>
      </c>
      <c r="B26" s="7" t="n">
        <v>-1658</v>
      </c>
      <c r="C26" s="7" t="n">
        <v>-3155</v>
      </c>
    </row>
    <row r="27">
      <c r="A27" s="4" t="inlineStr">
        <is>
          <t>Post-retirement healthcare obligations</t>
        </is>
      </c>
    </row>
    <row r="28">
      <c r="A28" s="3" t="inlineStr">
        <is>
          <t>Change in plans' benefit obligations</t>
        </is>
      </c>
    </row>
    <row r="29">
      <c r="A29" s="4" t="inlineStr">
        <is>
          <t>Pension plan's benefit obligation - beginning of year</t>
        </is>
      </c>
      <c r="B29" s="7" t="n">
        <v>31273</v>
      </c>
      <c r="C29" s="7" t="n">
        <v>26880</v>
      </c>
    </row>
    <row r="30">
      <c r="A30" s="4" t="inlineStr">
        <is>
          <t>Sonneborn acquisition</t>
        </is>
      </c>
      <c r="B30" s="7" t="n">
        <v>0</v>
      </c>
      <c r="C30" s="7" t="n">
        <v>877</v>
      </c>
    </row>
    <row r="31">
      <c r="A31" s="4" t="inlineStr">
        <is>
          <t>Service cost</t>
        </is>
      </c>
      <c r="B31" s="7" t="n">
        <v>1616</v>
      </c>
      <c r="C31" s="7" t="n">
        <v>1582</v>
      </c>
      <c r="D31" s="7" t="n">
        <v>1648</v>
      </c>
    </row>
    <row r="32">
      <c r="A32" s="4" t="inlineStr">
        <is>
          <t>Interest cost</t>
        </is>
      </c>
      <c r="B32" s="7" t="n">
        <v>870</v>
      </c>
      <c r="C32" s="7" t="n">
        <v>1029</v>
      </c>
      <c r="D32" s="7" t="n">
        <v>938</v>
      </c>
    </row>
    <row r="33">
      <c r="A33" s="4" t="inlineStr">
        <is>
          <t>Actuarial loss</t>
        </is>
      </c>
      <c r="B33" s="7" t="n">
        <v>1131</v>
      </c>
      <c r="C33" s="7" t="n">
        <v>2412</v>
      </c>
    </row>
    <row r="34">
      <c r="A34" s="4" t="inlineStr">
        <is>
          <t>Benefits paid</t>
        </is>
      </c>
      <c r="B34" s="7" t="n">
        <v>-1766</v>
      </c>
      <c r="C34" s="7" t="n">
        <v>-2028</v>
      </c>
    </row>
    <row r="35">
      <c r="A35" s="4" t="inlineStr">
        <is>
          <t>Foreign currency exchange rate changes</t>
        </is>
      </c>
      <c r="B35" s="7" t="n">
        <v>354</v>
      </c>
      <c r="C35" s="7" t="n">
        <v>521</v>
      </c>
    </row>
    <row r="36">
      <c r="A36" s="4" t="inlineStr">
        <is>
          <t>Pension plan's benefit obligation - end of year</t>
        </is>
      </c>
      <c r="B36" s="7" t="n">
        <v>33478</v>
      </c>
      <c r="C36" s="7" t="n">
        <v>31273</v>
      </c>
      <c r="D36" s="7" t="n">
        <v>26880</v>
      </c>
    </row>
    <row r="37">
      <c r="A37" s="3" t="inlineStr">
        <is>
          <t>Change in pension plans assets</t>
        </is>
      </c>
    </row>
    <row r="38">
      <c r="A38" s="4" t="inlineStr">
        <is>
          <t>Fair value of plan assets - beginning of year</t>
        </is>
      </c>
      <c r="B38" s="7" t="n">
        <v>0</v>
      </c>
      <c r="C38" s="7" t="n">
        <v>0</v>
      </c>
    </row>
    <row r="39">
      <c r="A39" s="4" t="inlineStr">
        <is>
          <t>Employer contributions</t>
        </is>
      </c>
      <c r="B39" s="7" t="n">
        <v>1742</v>
      </c>
      <c r="C39" s="7" t="n">
        <v>2003</v>
      </c>
    </row>
    <row r="40">
      <c r="A40" s="4" t="inlineStr">
        <is>
          <t>Participant contributions</t>
        </is>
      </c>
      <c r="B40" s="7" t="n">
        <v>24</v>
      </c>
      <c r="C40" s="7" t="n">
        <v>25</v>
      </c>
    </row>
    <row r="41">
      <c r="A41" s="4" t="inlineStr">
        <is>
          <t>Fair value of plan assets - end of year</t>
        </is>
      </c>
      <c r="B41" s="7" t="n">
        <v>0</v>
      </c>
      <c r="C41" s="7" t="n">
        <v>0</v>
      </c>
      <c r="D41" s="8" t="n">
        <v>0</v>
      </c>
    </row>
    <row r="42">
      <c r="A42" s="4" t="inlineStr">
        <is>
          <t>Under-funded balance</t>
        </is>
      </c>
      <c r="B42" s="7" t="n">
        <v>-33478</v>
      </c>
      <c r="C42" s="7" t="n">
        <v>-31273</v>
      </c>
    </row>
    <row r="43">
      <c r="A43" s="4" t="inlineStr">
        <is>
          <t>Accrued liabilities</t>
        </is>
      </c>
      <c r="B43" s="7" t="n">
        <v>-1946</v>
      </c>
      <c r="C43" s="7" t="n">
        <v>-1817</v>
      </c>
    </row>
    <row r="44">
      <c r="A44" s="4" t="inlineStr">
        <is>
          <t>Other long-term liabilities</t>
        </is>
      </c>
      <c r="B44" s="7" t="n">
        <v>-31532</v>
      </c>
      <c r="C44" s="7" t="n">
        <v>-29456</v>
      </c>
    </row>
    <row r="45">
      <c r="A45" s="4" t="inlineStr">
        <is>
          <t>Accrued post-retirement plan liability</t>
        </is>
      </c>
      <c r="B45" s="7" t="n">
        <v>-33478</v>
      </c>
      <c r="C45" s="7" t="n">
        <v>-31273</v>
      </c>
    </row>
    <row r="46">
      <c r="A46" s="4" t="inlineStr">
        <is>
          <t>Cumulative actuarial gain (loss)</t>
        </is>
      </c>
      <c r="B46" s="7" t="n">
        <v>-1523</v>
      </c>
      <c r="C46" s="7" t="n">
        <v>-197</v>
      </c>
    </row>
    <row r="47">
      <c r="A47" s="4" t="inlineStr">
        <is>
          <t>Prior service credit</t>
        </is>
      </c>
      <c r="B47" s="7" t="n">
        <v>-18511</v>
      </c>
      <c r="C47" s="7" t="n">
        <v>-21992</v>
      </c>
    </row>
    <row r="48">
      <c r="A48" s="4" t="inlineStr">
        <is>
          <t>Total</t>
        </is>
      </c>
      <c r="B48" s="8" t="n">
        <v>16988</v>
      </c>
      <c r="C48" s="8" t="n">
        <v>217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Projected and Accumulated Benefit Obligations (Details) - Pension obligations - USD ($) $ in Thousands</t>
        </is>
      </c>
      <c r="B1" s="2" t="inlineStr">
        <is>
          <t>Dec. 31, 2020</t>
        </is>
      </c>
      <c r="C1" s="2" t="inlineStr">
        <is>
          <t>Dec. 31, 2019</t>
        </is>
      </c>
    </row>
    <row r="2">
      <c r="A2" s="3" t="inlineStr">
        <is>
          <t>Defined Benefit Plan Disclosure [Line Items]</t>
        </is>
      </c>
    </row>
    <row r="3">
      <c r="A3" s="4" t="inlineStr">
        <is>
          <t>Projected benefit obligation</t>
        </is>
      </c>
      <c r="B3" s="8" t="n">
        <v>79866</v>
      </c>
      <c r="C3" s="8" t="n">
        <v>110410</v>
      </c>
    </row>
    <row r="4">
      <c r="A4" s="4" t="inlineStr">
        <is>
          <t>Fair value of project plan assets</t>
        </is>
      </c>
      <c r="B4" s="7" t="n">
        <v>77035</v>
      </c>
      <c r="C4" s="7" t="n">
        <v>105358</v>
      </c>
    </row>
    <row r="5">
      <c r="A5" s="4" t="inlineStr">
        <is>
          <t>Accumulated benefit obligation</t>
        </is>
      </c>
      <c r="B5" s="7" t="n">
        <v>41654</v>
      </c>
      <c r="C5" s="7" t="n">
        <v>36001</v>
      </c>
    </row>
    <row r="6">
      <c r="A6" s="4" t="inlineStr">
        <is>
          <t>Fair value of accumulated plan assets</t>
        </is>
      </c>
      <c r="B6" s="8" t="n">
        <v>39105</v>
      </c>
      <c r="C6" s="8" t="n">
        <v>335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Expense (Details) - Pension obligation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8" t="n">
        <v>3929</v>
      </c>
      <c r="C4" s="8" t="n">
        <v>4135</v>
      </c>
      <c r="D4" s="8" t="n">
        <v>4420</v>
      </c>
    </row>
    <row r="5">
      <c r="A5" s="4" t="inlineStr">
        <is>
          <t>Interest cost</t>
        </is>
      </c>
      <c r="B5" s="7" t="n">
        <v>2772</v>
      </c>
      <c r="C5" s="7" t="n">
        <v>3026</v>
      </c>
      <c r="D5" s="7" t="n">
        <v>2249</v>
      </c>
    </row>
    <row r="6">
      <c r="A6" s="4" t="inlineStr">
        <is>
          <t>Expected return on plans assets</t>
        </is>
      </c>
      <c r="B6" s="7" t="n">
        <v>-4578</v>
      </c>
      <c r="C6" s="7" t="n">
        <v>-3840</v>
      </c>
      <c r="D6" s="7" t="n">
        <v>-3464</v>
      </c>
    </row>
    <row r="7">
      <c r="A7" s="4" t="inlineStr">
        <is>
          <t>Amortization of gain</t>
        </is>
      </c>
      <c r="B7" s="7" t="n">
        <v>-422</v>
      </c>
      <c r="C7" s="7" t="n">
        <v>0</v>
      </c>
      <c r="D7" s="7" t="n">
        <v>0</v>
      </c>
    </row>
    <row r="8">
      <c r="A8" s="4" t="inlineStr">
        <is>
          <t>Curtailment</t>
        </is>
      </c>
      <c r="B8" s="7" t="n">
        <v>-137</v>
      </c>
      <c r="C8" s="7" t="n">
        <v>0</v>
      </c>
      <c r="D8" s="7" t="n">
        <v>0</v>
      </c>
    </row>
    <row r="9">
      <c r="A9" s="4" t="inlineStr">
        <is>
          <t>Contractual termination benefits</t>
        </is>
      </c>
      <c r="B9" s="7" t="n">
        <v>915</v>
      </c>
      <c r="C9" s="7" t="n">
        <v>0</v>
      </c>
      <c r="D9" s="7" t="n">
        <v>0</v>
      </c>
    </row>
    <row r="10">
      <c r="A10" s="4" t="inlineStr">
        <is>
          <t>Net periodic pension expense</t>
        </is>
      </c>
      <c r="B10" s="8" t="n">
        <v>2479</v>
      </c>
      <c r="C10" s="8" t="n">
        <v>3321</v>
      </c>
      <c r="D10" s="8" t="n">
        <v>32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Defined Benefit plan, Allocation of Investment Funds (Details) - Pension obligations</t>
        </is>
      </c>
      <c r="B1" s="2" t="inlineStr">
        <is>
          <t>12 Months Ended</t>
        </is>
      </c>
    </row>
    <row r="2">
      <c r="B2" s="2" t="inlineStr">
        <is>
          <t>Dec. 31, 2020</t>
        </is>
      </c>
      <c r="C2" s="2" t="inlineStr">
        <is>
          <t>Dec. 31, 2019</t>
        </is>
      </c>
    </row>
    <row r="3">
      <c r="A3" s="3" t="inlineStr">
        <is>
          <t>Defined Benefit Plan, Plan Assets, Allocation [Line Items]</t>
        </is>
      </c>
    </row>
    <row r="4">
      <c r="A4" s="4" t="inlineStr">
        <is>
          <t>Pension plan percentage by asset category</t>
        </is>
      </c>
      <c r="B4" s="4" t="inlineStr">
        <is>
          <t>100.00%</t>
        </is>
      </c>
      <c r="C4" s="4" t="inlineStr">
        <is>
          <t>100.00%</t>
        </is>
      </c>
    </row>
    <row r="5">
      <c r="A5" s="4" t="inlineStr">
        <is>
          <t>Canadian equities</t>
        </is>
      </c>
    </row>
    <row r="6">
      <c r="A6" s="3" t="inlineStr">
        <is>
          <t>Defined Benefit Plan, Plan Assets, Allocation [Line Items]</t>
        </is>
      </c>
    </row>
    <row r="7">
      <c r="A7" s="4" t="inlineStr">
        <is>
          <t>Pension plan percentage by asset category</t>
        </is>
      </c>
      <c r="B7" s="4" t="inlineStr">
        <is>
          <t>42.00%</t>
        </is>
      </c>
      <c r="C7" s="4" t="inlineStr">
        <is>
          <t>47.00%</t>
        </is>
      </c>
    </row>
    <row r="8">
      <c r="A8" s="4" t="inlineStr">
        <is>
          <t>Fixed income</t>
        </is>
      </c>
    </row>
    <row r="9">
      <c r="A9" s="3" t="inlineStr">
        <is>
          <t>Defined Benefit Plan, Plan Assets, Allocation [Line Items]</t>
        </is>
      </c>
    </row>
    <row r="10">
      <c r="A10" s="4" t="inlineStr">
        <is>
          <t>Pension plan percentage by asset category</t>
        </is>
      </c>
      <c r="B10" s="4" t="inlineStr">
        <is>
          <t>57.00%</t>
        </is>
      </c>
      <c r="C10" s="4" t="inlineStr">
        <is>
          <t>29.00%</t>
        </is>
      </c>
    </row>
    <row r="11">
      <c r="A11" s="4" t="inlineStr">
        <is>
          <t>Real estate and infrastructure</t>
        </is>
      </c>
    </row>
    <row r="12">
      <c r="A12" s="3" t="inlineStr">
        <is>
          <t>Defined Benefit Plan, Plan Assets, Allocation [Line Items]</t>
        </is>
      </c>
    </row>
    <row r="13">
      <c r="A13" s="4" t="inlineStr">
        <is>
          <t>Pension plan percentage by asset category</t>
        </is>
      </c>
      <c r="B13" s="4" t="inlineStr">
        <is>
          <t>0.00%</t>
        </is>
      </c>
      <c r="C13" s="4" t="inlineStr">
        <is>
          <t>14.00%</t>
        </is>
      </c>
    </row>
    <row r="14">
      <c r="A14" s="4" t="inlineStr">
        <is>
          <t>Other</t>
        </is>
      </c>
    </row>
    <row r="15">
      <c r="A15" s="3" t="inlineStr">
        <is>
          <t>Defined Benefit Plan, Plan Assets, Allocation [Line Items]</t>
        </is>
      </c>
    </row>
    <row r="16">
      <c r="A16" s="4" t="inlineStr">
        <is>
          <t>Pension plan percentage by asset category</t>
        </is>
      </c>
      <c r="B16" s="4" t="inlineStr">
        <is>
          <t>1.00%</t>
        </is>
      </c>
      <c r="C16" s="4" t="inlineStr">
        <is>
          <t>9.00%</t>
        </is>
      </c>
    </row>
    <row r="17">
      <c r="A17" s="4" t="inlineStr">
        <is>
          <t>Cash</t>
        </is>
      </c>
    </row>
    <row r="18">
      <c r="A18" s="3" t="inlineStr">
        <is>
          <t>Defined Benefit Plan, Plan Assets, Allocation [Line Items]</t>
        </is>
      </c>
    </row>
    <row r="19">
      <c r="A19" s="4" t="inlineStr">
        <is>
          <t>Pension plan percentage by asset category</t>
        </is>
      </c>
      <c r="B19" s="4" t="inlineStr">
        <is>
          <t>0.00%</t>
        </is>
      </c>
      <c r="C19" s="4" t="inlineStr">
        <is>
          <t>1.0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Weighted Average Assumptions Used to Determine End of Period Benefit Obligations (Details) - Post-retirement healthcare obligations</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1.10%</t>
        </is>
      </c>
      <c r="C4" s="4" t="inlineStr">
        <is>
          <t>1.50%</t>
        </is>
      </c>
    </row>
    <row r="5">
      <c r="A5" s="4" t="inlineStr">
        <is>
          <t>Minimum</t>
        </is>
      </c>
    </row>
    <row r="6">
      <c r="A6" s="3" t="inlineStr">
        <is>
          <t>Defined Benefit Plan Disclosure [Line Items]</t>
        </is>
      </c>
    </row>
    <row r="7">
      <c r="A7" s="4" t="inlineStr">
        <is>
          <t>Discount rate</t>
        </is>
      </c>
      <c r="B7" s="4" t="inlineStr">
        <is>
          <t>1.88%</t>
        </is>
      </c>
      <c r="C7" s="4" t="inlineStr">
        <is>
          <t>2.94%</t>
        </is>
      </c>
    </row>
    <row r="8">
      <c r="A8" s="4" t="inlineStr">
        <is>
          <t>Current health care trend rate</t>
        </is>
      </c>
      <c r="B8" s="4" t="inlineStr">
        <is>
          <t>5.50%</t>
        </is>
      </c>
      <c r="C8" s="4" t="inlineStr">
        <is>
          <t>6.00%</t>
        </is>
      </c>
    </row>
    <row r="9">
      <c r="A9" s="4" t="inlineStr">
        <is>
          <t>Ultimate health care trend rate</t>
        </is>
      </c>
      <c r="B9" s="4" t="inlineStr">
        <is>
          <t>4.50%</t>
        </is>
      </c>
      <c r="C9" s="4" t="inlineStr">
        <is>
          <t>4.50%</t>
        </is>
      </c>
    </row>
    <row r="10">
      <c r="A10" s="4" t="inlineStr">
        <is>
          <t>Year rate reaches ultimate trend rate</t>
        </is>
      </c>
      <c r="B10" s="4" t="inlineStr">
        <is>
          <t>2022</t>
        </is>
      </c>
      <c r="C10" s="4" t="inlineStr">
        <is>
          <t>2022</t>
        </is>
      </c>
    </row>
    <row r="11">
      <c r="A11" s="4" t="inlineStr">
        <is>
          <t>Maximum</t>
        </is>
      </c>
    </row>
    <row r="12">
      <c r="A12" s="3" t="inlineStr">
        <is>
          <t>Defined Benefit Plan Disclosure [Line Items]</t>
        </is>
      </c>
    </row>
    <row r="13">
      <c r="A13" s="4" t="inlineStr">
        <is>
          <t>Discount rate</t>
        </is>
      </c>
      <c r="B13" s="4" t="inlineStr">
        <is>
          <t>2.60%</t>
        </is>
      </c>
      <c r="C13" s="4" t="inlineStr">
        <is>
          <t>3.20%</t>
        </is>
      </c>
    </row>
    <row r="14">
      <c r="A14" s="4" t="inlineStr">
        <is>
          <t>Current health care trend rate</t>
        </is>
      </c>
      <c r="B14" s="4" t="inlineStr">
        <is>
          <t>6.00%</t>
        </is>
      </c>
      <c r="C14" s="4" t="inlineStr">
        <is>
          <t>6.50%</t>
        </is>
      </c>
    </row>
    <row r="15">
      <c r="A15" s="4" t="inlineStr">
        <is>
          <t>Ultimate health care trend rate</t>
        </is>
      </c>
      <c r="B15" s="4" t="inlineStr">
        <is>
          <t>5.00%</t>
        </is>
      </c>
      <c r="C15" s="4" t="inlineStr">
        <is>
          <t>5.00%</t>
        </is>
      </c>
    </row>
    <row r="16">
      <c r="A16" s="4" t="inlineStr">
        <is>
          <t>Year rate reaches ultimate trend rate</t>
        </is>
      </c>
      <c r="B16" s="4" t="inlineStr">
        <is>
          <t>2023</t>
        </is>
      </c>
      <c r="C16" s="4" t="inlineStr">
        <is>
          <t>2023</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Net Periodic Credit (Details) - Post-retirement healthcare obligation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8" t="n">
        <v>1616</v>
      </c>
      <c r="C4" s="8" t="n">
        <v>1582</v>
      </c>
      <c r="D4" s="8" t="n">
        <v>1648</v>
      </c>
    </row>
    <row r="5">
      <c r="A5" s="4" t="inlineStr">
        <is>
          <t>Interest cost</t>
        </is>
      </c>
      <c r="B5" s="7" t="n">
        <v>870</v>
      </c>
      <c r="C5" s="7" t="n">
        <v>1029</v>
      </c>
      <c r="D5" s="7" t="n">
        <v>938</v>
      </c>
    </row>
    <row r="6">
      <c r="A6" s="4" t="inlineStr">
        <is>
          <t>Amortization of prior service credit</t>
        </is>
      </c>
      <c r="B6" s="7" t="n">
        <v>-3481</v>
      </c>
      <c r="C6" s="7" t="n">
        <v>-3481</v>
      </c>
      <c r="D6" s="7" t="n">
        <v>-3481</v>
      </c>
    </row>
    <row r="7">
      <c r="A7" s="4" t="inlineStr">
        <is>
          <t>Amortization of gain</t>
        </is>
      </c>
      <c r="B7" s="7" t="n">
        <v>-83</v>
      </c>
      <c r="C7" s="7" t="n">
        <v>-106</v>
      </c>
      <c r="D7" s="7" t="n">
        <v>0</v>
      </c>
    </row>
    <row r="8">
      <c r="A8" s="4" t="inlineStr">
        <is>
          <t>Net periodic post-retirement credit</t>
        </is>
      </c>
      <c r="B8" s="8" t="n">
        <v>-1078</v>
      </c>
      <c r="C8" s="8" t="n">
        <v>-976</v>
      </c>
      <c r="D8" s="8" t="n">
        <v>-8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48:35Z</dcterms:created>
  <dcterms:modified xmlns:dcterms="http://purl.org/dc/terms/" xmlns:xsi="http://www.w3.org/2001/XMLSchema-instance" xsi:type="dcterms:W3CDTF">2021-02-24T16:48:35Z</dcterms:modified>
</cp:coreProperties>
</file>